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sheetId="8" r:id="rId8"/>
    <s:sheet name="Summary of Significant Accounti" sheetId="9" r:id="rId9"/>
    <s:sheet name="Fair Value of Financial Instrum" sheetId="10" r:id="rId10"/>
    <s:sheet name="Residential Mortgage-Backed Sec" sheetId="11" r:id="rId11"/>
    <s:sheet name="Securitized Mortgage Loans" sheetId="12" r:id="rId12"/>
    <s:sheet name="Other Investment Securities and" sheetId="13" r:id="rId13"/>
    <s:sheet name="Receivables" sheetId="14" r:id="rId14"/>
    <s:sheet name="Borrowings Under Repurchase Agr" sheetId="15" r:id="rId15"/>
    <s:sheet name="Collateral Positions" sheetId="16" r:id="rId16"/>
    <s:sheet name="Offsetting Assets and Liabiliti" sheetId="17" r:id="rId17"/>
    <s:sheet name="Derivative Instruments" sheetId="18" r:id="rId18"/>
    <s:sheet name="Interest Payable" sheetId="19" r:id="rId19"/>
    <s:sheet name="Commitments and Contingencies" sheetId="20" r:id="rId20"/>
    <s:sheet name="Use of Special Purpose Entities" sheetId="21" r:id="rId21"/>
    <s:sheet name="Equity Award Plan" sheetId="22" r:id="rId22"/>
    <s:sheet name="Stockholders' Equity" sheetId="23" r:id="rId23"/>
    <s:sheet name="Earnings per Common Share" sheetId="24" r:id="rId24"/>
    <s:sheet name="Merger Agreement" sheetId="25" r:id="rId25"/>
    <s:sheet name="Summary of Significant Accoun26" sheetId="26" r:id="rId26"/>
    <s:sheet name="Fair Value of Financial Instr27" sheetId="27" r:id="rId27"/>
    <s:sheet name="Residential Mortgage-Backed S28" sheetId="28" r:id="rId28"/>
    <s:sheet name="Securitized Mortgage Loans (Tab" sheetId="29" r:id="rId29"/>
    <s:sheet name="Other Investment Securities a30" sheetId="30" r:id="rId30"/>
    <s:sheet name="Receivables (Tables)" sheetId="31" r:id="rId31"/>
    <s:sheet name="Borrowings Under Repurchase A32" sheetId="32" r:id="rId32"/>
    <s:sheet name="Collateral Positions (Tables)" sheetId="33" r:id="rId33"/>
    <s:sheet name="Offsetting Assets and Liabili34" sheetId="34" r:id="rId34"/>
    <s:sheet name="Derivative Instruments (Tables)" sheetId="35" r:id="rId35"/>
    <s:sheet name="Interest Payable (Tables)" sheetId="36" r:id="rId36"/>
    <s:sheet name="Use of Special Purpose Entiti37" sheetId="37" r:id="rId37"/>
    <s:sheet name="Equity Award Plan Equity Award " sheetId="38" r:id="rId38"/>
    <s:sheet name="Stockholders' Equity (Tables)" sheetId="39" r:id="rId39"/>
    <s:sheet name="Earnings per Common Share (Tabl" sheetId="40" r:id="rId40"/>
    <s:sheet name="Summary of Significant Accoun41" sheetId="41" r:id="rId41"/>
    <s:sheet name="Fair Value of Financial Instr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Fair Value of Financial Instr47" sheetId="47" r:id="rId47"/>
    <s:sheet name="Fair Value of Financial Instr48" sheetId="48" r:id="rId48"/>
    <s:sheet name="Residential Mortgage-Backed S49" sheetId="49" r:id="rId49"/>
    <s:sheet name="Residential Mortgage-Backed S50" sheetId="50" r:id="rId50"/>
    <s:sheet name="Residential Mortgage-Backed S51" sheetId="51" r:id="rId51"/>
    <s:sheet name="Residential Mortgage-Backed S52" sheetId="52" r:id="rId52"/>
    <s:sheet name="Residential Mortgage-Backed S53" sheetId="53" r:id="rId53"/>
    <s:sheet name="Residential Mortgage-Backed S54" sheetId="54" r:id="rId54"/>
    <s:sheet name="Residential Mortgage-Backed S55" sheetId="55" r:id="rId55"/>
    <s:sheet name="Residential Mortgage-Backed S56" sheetId="56" r:id="rId56"/>
    <s:sheet name="Residential Mortgage-Backed S57" sheetId="57" r:id="rId57"/>
    <s:sheet name="Residential Mortgage-Backed S58" sheetId="58" r:id="rId58"/>
    <s:sheet name="Securitized Mortgage Loans - Ch" sheetId="59" r:id="rId59"/>
    <s:sheet name="Securitized Mortgage Loans - Mo" sheetId="60" r:id="rId60"/>
    <s:sheet name="Securitized Mortgage Loans - St" sheetId="61" r:id="rId61"/>
    <s:sheet name="Other Investment Securities a62" sheetId="62" r:id="rId62"/>
    <s:sheet name="Other Investment Securities a63" sheetId="63" r:id="rId63"/>
    <s:sheet name="Other Investment Securities a64" sheetId="64" r:id="rId64"/>
    <s:sheet name="Other Investment Securities a65" sheetId="65" r:id="rId65"/>
    <s:sheet name="Other Investment Securities a66" sheetId="66" r:id="rId66"/>
    <s:sheet name="Receivables - Summary of Intere" sheetId="67" r:id="rId67"/>
    <s:sheet name="Receivables - Investment Relate" sheetId="68" r:id="rId68"/>
    <s:sheet name="Borrowings Under Repurchase A69" sheetId="69" r:id="rId69"/>
    <s:sheet name="Borrowings Under Repurchase A70" sheetId="70" r:id="rId70"/>
    <s:sheet name="Borrowings Under Repurchase A71" sheetId="71" r:id="rId71"/>
    <s:sheet name="Borrowings Under Repurchase A72" sheetId="72" r:id="rId72"/>
    <s:sheet name="Collateral Positions - Pledged " sheetId="73" r:id="rId73"/>
    <s:sheet name="Collateral Positions - Company'" sheetId="74" r:id="rId74"/>
    <s:sheet name="Offsetting Assets and Liabili75" sheetId="75" r:id="rId75"/>
    <s:sheet name="Offsetting Assets and Liabili76" sheetId="76" r:id="rId76"/>
    <s:sheet name="Derivative Instruments - Summar" sheetId="77" r:id="rId77"/>
    <s:sheet name="Derivative Instruments - Schedu" sheetId="78" r:id="rId78"/>
    <s:sheet name="Derivative Instruments - Swapti" sheetId="79" r:id="rId79"/>
    <s:sheet name="Derivative Instruments - Amount" sheetId="80" r:id="rId80"/>
    <s:sheet name="Derivative Instruments - Deriva" sheetId="81" r:id="rId81"/>
    <s:sheet name="Derivative Instruments - Narrat" sheetId="82" r:id="rId82"/>
    <s:sheet name="Interest Payable (Details)" sheetId="83" r:id="rId83"/>
    <s:sheet name="Commitments and Contingencies (" sheetId="84" r:id="rId84"/>
    <s:sheet name="Use of Special Purpose Entiti85" sheetId="85" r:id="rId85"/>
    <s:sheet name="Use of Special Purpose Entiti86" sheetId="86" r:id="rId86"/>
    <s:sheet name="Use of Special Purpose Entiti87" sheetId="87" r:id="rId87"/>
    <s:sheet name="Use of Special Purpose Entiti88" sheetId="88" r:id="rId88"/>
    <s:sheet name="Use of Special Purpose Entiti89" sheetId="89" r:id="rId89"/>
    <s:sheet name="Use of Special Purpose Entiti90" sheetId="90" r:id="rId90"/>
    <s:sheet name="Equity Award Plan - Narrative (" sheetId="91" r:id="rId91"/>
    <s:sheet name="Equity Award Plan - Compensatio" sheetId="92" r:id="rId92"/>
    <s:sheet name="Equity Award Plan - Restricted " sheetId="93" r:id="rId93"/>
    <s:sheet name="Stockholders' Equity - Dividend" sheetId="94" r:id="rId94"/>
    <s:sheet name="Stockholders' Equity - Addition" sheetId="95" r:id="rId95"/>
    <s:sheet name="Stockholders' Equity - Stock Re" sheetId="96" r:id="rId96"/>
    <s:sheet name="Earnings per Common Share (Deta" sheetId="97" r:id="rId97"/>
    <s:sheet name="Merger Agreement (Details)" sheetId="98" r:id="rId98"/>
  </s:sheets>
  <s:definedNames/>
  <s:calcPr calcId="124519" calcMode="auto" fullCalcOnLoad="1"/>
</s:workbook>
</file>

<file path=xl/sharedStrings.xml><?xml version="1.0" encoding="utf-8"?>
<sst xmlns="http://schemas.openxmlformats.org/spreadsheetml/2006/main" uniqueCount="1009">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MTG</t>
  </si>
  <si>
    <t>Entity Registrant Name</t>
  </si>
  <si>
    <t>Apollo Residential Mortgage, Inc.</t>
  </si>
  <si>
    <t>Entity Central Index Key</t>
  </si>
  <si>
    <t>Current Fiscal Year End Date</t>
  </si>
  <si>
    <t>--12-31</t>
  </si>
  <si>
    <t>Entity Filer Category</t>
  </si>
  <si>
    <t>Accelerated Filer</t>
  </si>
  <si>
    <t>Entity Common Stock, Shares Outstanding (shares)</t>
  </si>
  <si>
    <t>Consolidated Balance Sheets - USD ($) $ in Thousands</t>
  </si>
  <si>
    <t>Dec. 31, 2015</t>
  </si>
  <si>
    <t>Assets:</t>
  </si>
  <si>
    <t>Cash and cash equivalents</t>
  </si>
  <si>
    <t>Restricted cash</t>
  </si>
  <si>
    <t>Residential mortgage-backed securities, at fair value ($2,659,844 and $2,981,085 pledged as collateral, respectively)</t>
  </si>
  <si>
    <t>Securitized mortgage loans (transferred to consolidated variable interest entities), at fair value</t>
  </si>
  <si>
    <t>Other investment securities, at fair value ($159,917 and $163,263 pledged as collateral, respectively)</t>
  </si>
  <si>
    <t>Other investments</t>
  </si>
  <si>
    <t>Investment related receivable</t>
  </si>
  <si>
    <t>Interest receivable</t>
  </si>
  <si>
    <t>Derivative instruments, at fair value</t>
  </si>
  <si>
    <t>Other assets</t>
  </si>
  <si>
    <t>Total Assets</t>
  </si>
  <si>
    <t>Liabilities:</t>
  </si>
  <si>
    <t>Borrowings under repurchase agreements (net of deferred financing costs of $7 and $55, respectively)</t>
  </si>
  <si>
    <t>Non-recourse securitized debt, at fair value</t>
  </si>
  <si>
    <t>Obligation to return cash held as collateral</t>
  </si>
  <si>
    <t>Accrued interest payable</t>
  </si>
  <si>
    <t>Payable to related party</t>
  </si>
  <si>
    <t>Dividends and dividend equivalents payable</t>
  </si>
  <si>
    <t>Accounts payable, accrued expenses and other liabilities</t>
  </si>
  <si>
    <t>Total Liabilities</t>
  </si>
  <si>
    <t>Commitments and Contingencies (Note 13)</t>
  </si>
  <si>
    <t xml:space="preserve"> </t>
  </si>
  <si>
    <t>Stockholders’ Equity:</t>
  </si>
  <si>
    <t>Preferred stock, $0.01 par value, 50,000,000 shares authorized, 6,900,000 shares issued and outstanding ($172,500 aggregate liquidation preference)</t>
  </si>
  <si>
    <t>Common stock, $0.01 par value, 450,000,000 shares authorized, 31,882,788 and 31,853,025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Residential mortgage-backed securities, at fair value, pledged as collateral</t>
  </si>
  <si>
    <t>Other investment securities, at fair value, pledged as collateral</t>
  </si>
  <si>
    <t>Deferred financing costs</t>
  </si>
  <si>
    <t>Preferred stock, par value (USD per share)</t>
  </si>
  <si>
    <t>Preferred stock, shares authorized (shares)</t>
  </si>
  <si>
    <t>Preferred stock, shares issued (shares)</t>
  </si>
  <si>
    <t>Preferred stock, shares outstanding (shares)</t>
  </si>
  <si>
    <t>Preferred stock, aggregate liquidation preference</t>
  </si>
  <si>
    <t>Common stock, par value (USD per share)</t>
  </si>
  <si>
    <t>Common stock, shares authorized (shares)</t>
  </si>
  <si>
    <t>Common stock, shares issued (shares)</t>
  </si>
  <si>
    <t>Common stock, shares outstanding (shares)</t>
  </si>
  <si>
    <t>Consolidated Statements of Operations - USD ($) $ in Thousands</t>
  </si>
  <si>
    <t>Mar. 31, 2015</t>
  </si>
  <si>
    <t>Interest Income:</t>
  </si>
  <si>
    <t>Residential mortgage-backed securities</t>
  </si>
  <si>
    <t>Securitized mortgage loans and mortgage loans</t>
  </si>
  <si>
    <t>Other</t>
  </si>
  <si>
    <t>Total Interest Income</t>
  </si>
  <si>
    <t>Interest Expense:</t>
  </si>
  <si>
    <t>Repurchase agreements</t>
  </si>
  <si>
    <t>Securitized debt</t>
  </si>
  <si>
    <t>Total Interest Expense</t>
  </si>
  <si>
    <t>Net Interest Income</t>
  </si>
  <si>
    <t>Other Income/(Loss), net:</t>
  </si>
  <si>
    <t>Realized gain/(loss) on sale of residential mortgage-backed securities, net</t>
  </si>
  <si>
    <t>Other-than-temporary impairments recognized</t>
  </si>
  <si>
    <t>Gain/(loss) on derivative instruments, net (includes ($2,632), and ($15,718) of unrealized gains/(losses), respectively)</t>
  </si>
  <si>
    <t>Realized (loss) on sale of other investment securities, net</t>
  </si>
  <si>
    <t>Unrealized gain/(loss) on residential mortgage-backed securities, net</t>
  </si>
  <si>
    <t>Unrealized gain/(loss) on securitized debt</t>
  </si>
  <si>
    <t>Unrealized gain/(loss) on securitized mortgage loans and mortgage loans, net</t>
  </si>
  <si>
    <t>Unrealized (loss) on other investment securities</t>
  </si>
  <si>
    <t>Other, net</t>
  </si>
  <si>
    <t>Other Income/(Loss), net</t>
  </si>
  <si>
    <t>Operating Expenses:</t>
  </si>
  <si>
    <t>General and administrative (includes ($108) and ($493) of stock based compensation, respectively)</t>
  </si>
  <si>
    <t>Merger related costs</t>
  </si>
  <si>
    <t>Management fee - related party</t>
  </si>
  <si>
    <t>Total Operating Expenses</t>
  </si>
  <si>
    <t>Net Income/(Loss)</t>
  </si>
  <si>
    <t>Preferred Stock Dividends Declared</t>
  </si>
  <si>
    <t>Net Income/(Loss) Allocable to Common Stock and Participating Securities</t>
  </si>
  <si>
    <t>[1]</t>
  </si>
  <si>
    <t>Earnings per common share - basic and diluted (USD per share)</t>
  </si>
  <si>
    <t>Dividends declared per share of common stock (USD per share)</t>
  </si>
  <si>
    <t>Losses are not allocated to participating securities.</t>
  </si>
  <si>
    <t>Consolidated Statements of Operations (Parenthetical) - USD ($) $ in Thousands</t>
  </si>
  <si>
    <t>Income Statement [Abstract]</t>
  </si>
  <si>
    <t>Unrealized gain (loss) on derivative instruments</t>
  </si>
  <si>
    <t>Stock based compensation</t>
  </si>
  <si>
    <t>Consolidated Statement of Changes in Stockholders' Equity - 3 months ended Mar. 31, 2016 - USD ($) $ in Thousands</t>
  </si>
  <si>
    <t>Total</t>
  </si>
  <si>
    <t>Preferred Stock</t>
  </si>
  <si>
    <t>Common Stock</t>
  </si>
  <si>
    <t>Additional Paid- In Capital</t>
  </si>
  <si>
    <t>(Accumulated Deficit)</t>
  </si>
  <si>
    <t>Balance at December 31, 2015 (share) at Dec. 31, 2015</t>
  </si>
  <si>
    <t>Balance at December 31, 2015 at Dec. 31, 2015</t>
  </si>
  <si>
    <t>Increase (Decrease) in Stockholders' Equity [Roll Forward]</t>
  </si>
  <si>
    <t>Settlement of vested restricted stock units in common stock (shares)</t>
  </si>
  <si>
    <t>Settlement of vested restricted stock units in common stock</t>
  </si>
  <si>
    <t>Capital increase related to equity compensation (shares)</t>
  </si>
  <si>
    <t>Net income/(loss)</t>
  </si>
  <si>
    <t>Dividends declared on preferred stock</t>
  </si>
  <si>
    <t>Dividends declared on common stock, restricted stock and restricted stock units</t>
  </si>
  <si>
    <t>Balance at March 31, 2016 (shares) at Mar. 31, 2016</t>
  </si>
  <si>
    <t>Balance at March 31, 2016 at Mar. 31, 2016</t>
  </si>
  <si>
    <t>Consolidated Statements of Cash Flows - USD ($) $ in Thousands</t>
  </si>
  <si>
    <t>Cash Flows from Operating Activities:</t>
  </si>
  <si>
    <t>Adjustments to reconcile net income to net cash provided by operating activities:</t>
  </si>
  <si>
    <t>Premium amortization/(discount accretion), net</t>
  </si>
  <si>
    <t>Amortization of deferred financing costs</t>
  </si>
  <si>
    <t>Equity based compensation expense</t>
  </si>
  <si>
    <t>Unrealized (gain) on mortgage-backed securities, net</t>
  </si>
  <si>
    <t>Unrealized (gain)/loss on securitized mortgage loans and mortgage loans, net</t>
  </si>
  <si>
    <t>Unrealized loss on other investment securities</t>
  </si>
  <si>
    <t>Unrealized loss on derivative instruments, net</t>
  </si>
  <si>
    <t>Unrealized (gain) on securitized debt</t>
  </si>
  <si>
    <t>Realized (gain) on sales of mortgage-backed securities</t>
  </si>
  <si>
    <t>Realized loss on sales of mortgage-backed securities</t>
  </si>
  <si>
    <t>Realized loss on derivative instruments</t>
  </si>
  <si>
    <t>Realized loss on real estate owned, net</t>
  </si>
  <si>
    <t>Realized loss on sale of other investment securities, net</t>
  </si>
  <si>
    <t>Depreciation on real estate underlying bond for title contracts</t>
  </si>
  <si>
    <t>Changes in operating assets and liabilities:</t>
  </si>
  <si>
    <t>Increase/(decrease) in accrued interest receivable, less purchased interest</t>
  </si>
  <si>
    <t>Decrease in other assets</t>
  </si>
  <si>
    <t>Decrease in accrued interest payable</t>
  </si>
  <si>
    <t>Increase/(decrease) in accounts payable and accrued expenses</t>
  </si>
  <si>
    <t>(Decrease) in payable to related party</t>
  </si>
  <si>
    <t>Increase/(decrease) in other liabilities</t>
  </si>
  <si>
    <t>Net cash provided by operating activities</t>
  </si>
  <si>
    <t>Cash Flows from Investing Activities:</t>
  </si>
  <si>
    <t>Purchases of mortgage-backed securities</t>
  </si>
  <si>
    <t>Proceeds from sales of mortgage-backed securities</t>
  </si>
  <si>
    <t>Purchases of mortgage loans, simultaneously securitized</t>
  </si>
  <si>
    <t>Purchases of other investment securities</t>
  </si>
  <si>
    <t>Proceeds from sales of other investment securities</t>
  </si>
  <si>
    <t>Purchases of other investments</t>
  </si>
  <si>
    <t>Proceeds from other investments</t>
  </si>
  <si>
    <t>Proceeds from sales of real estate owned</t>
  </si>
  <si>
    <t>Increase in restricted cash related to investing activities</t>
  </si>
  <si>
    <t>Decrease in cash collateral held related to investing activities</t>
  </si>
  <si>
    <t>Principal payments received on mortgage-backed securities</t>
  </si>
  <si>
    <t>Principal payments received on securitized mortgage loans and mortgage loans, net</t>
  </si>
  <si>
    <t>Principal payments received on other investment securities</t>
  </si>
  <si>
    <t>Payments made for termination of derivative instruments</t>
  </si>
  <si>
    <t>Purchase of interest rate swaptions</t>
  </si>
  <si>
    <t>Net cash provided by investing activities</t>
  </si>
  <si>
    <t>Cash Flows from Financing Activities:</t>
  </si>
  <si>
    <t>Proceeds from repurchase agreement borrowings</t>
  </si>
  <si>
    <t>Repayments of repurchase agreement borrowings</t>
  </si>
  <si>
    <t>Decrease in restricted cash related to financing activities</t>
  </si>
  <si>
    <t>Principal payments on securitized debt</t>
  </si>
  <si>
    <t>Dividends paid on preferred stock</t>
  </si>
  <si>
    <t>Dividends paid on common stock and dividend equivalent rights</t>
  </si>
  <si>
    <t>Deferred financing costs/offering costs expensed/(incurred) net</t>
  </si>
  <si>
    <t>Net cash used by financing activities</t>
  </si>
  <si>
    <t>Net decrease in cash</t>
  </si>
  <si>
    <t>Cash and cash equivalents at beginning of period</t>
  </si>
  <si>
    <t>Cash and cash equivalents at end of period</t>
  </si>
  <si>
    <t>Supplemental Disclosure of Operating Cash Flow Information:</t>
  </si>
  <si>
    <t>Interest Paid</t>
  </si>
  <si>
    <t>Supplemental Disclosure of Non-cash Financing/Investing Activities:</t>
  </si>
  <si>
    <t>Dividends and dividend equivalent rights declared, not yet paid</t>
  </si>
  <si>
    <t>Residential mortgage-backed securities (purchased)/sold not settled, net</t>
  </si>
  <si>
    <t>Organization</t>
  </si>
  <si>
    <t>Accounting Policies [Abstract]</t>
  </si>
  <si>
    <t>Organization We were incorporated as a Maryland corporation on March 15, 2011 and commenced operations on July 27, 2011. We are externally managed and advised by ARM Manager, LLC (or, Manager), an indirect subsidiary of Apollo Global Management, LLC (together with its subsidiaries, “ Apollo ” ). 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 We invest on a levered basis in residential mortgage and mortgage-related assets in the U.S. At March 31, 2016 , our portfolio was comprised of: (i) Agency RMBS, (which include pass-through securities whose underlying collateral primarily includes 30 year fixed-rate mortgages), Agency IO, Agency Inverse IO and Agency Inverse Floater securities; (ii) non-Agency RMBS; (iii) securitized mortgage loans; (iv) other mortgage-related securities; (v) mortgage loans; and (vi) other real estate related investments associated with our Seller Financing Program.</t>
  </si>
  <si>
    <t>Summary of Significant Accounting Policies</t>
  </si>
  <si>
    <t>Summary of Significant Accounting Policies (a) Basis of Presentation and Consolidation The interim unaudited consolidated financial statements include our accounts and those of our consolidated subsidiaries and VIEs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 the opinion of management, all adjustments have been made (which include only normal recurring adjustments) necessary to present fairly our financial position, results of operations and cash flows. Certain information and note disclosures normally included in financial statements prepared in accordance with GAAP have been condensed or omitted in accordance with Article 10 of Regulation S-X and the instructions to Form 10-Q. These consolidated financial statements should be read in conjunction with our Annual Report on Form 10-K for the year ended December 31, 2015, which was filed with the Securities and Exchange Commission (or, the SEC) on March 4, 2016. Our results of operations for the quarterly period ended March 31, 2016 are not necessarily indicative of the results to be expected for the full year or any other future period. (b) 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March 31, 2016 and December 31, 2015 , our cash and cash equivalents were primarily comprised of cash on deposit with our prime broker (which is domiciled in the U.S.); substantially all of which was in excess of applicable insurance limits and, we had $40,028 and $40,012 invested in a money market fund at March 31, 2016 and December 31, 2015, respectively. Included in cash and cash equivalents was cash pledged by our counterparties to us of $280 at December 31, 2015; we had no cash pledged to us by counterparties at March 31, 2016. (c) 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 (d) 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 (e) 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March 31, 2016 , our other investment securities were comprised of investments in Risk Sharing Securities issued by Freddie Mac and Fannie Mae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investments in Risk Sharing Securities and SBC-MBS are included in “Other investment securities, at fair value” on our consolidated balance sheet. Interest income on our Risk Sharing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When the fair value of an investment security is less than its amortized cost at the balance sheet date, the security is considered impaired. We assess our investment securities for impairment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her-than-temporary impairment (or, OTTI) through earnings. If we do not expect to sell an other-than-temporarily impaired security, only the portion of the OTTI that is related to credit losses will be recognized as an OTTI, with the remainder recognized through earnings as a component of unrealized gains/(losses) on our statement of operations. When an OTTI is recognized, a new cost basis is established for the security, which new cost basis may not be adjusted for subsequent recoveries in fair value through earnings. However, if the performance of a security on which an OTTI was previously recognized improves, future yields may increase on such securities, resulting in a reversal of all or a portion of previously recognized OTTI over time. The determination as to whether an OTTI exists and, if so, the amount of such impairment recognized is subjective, as such determinations are based on information available at the time of assessment, as well as our Manager’s estimates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 (f) Designation and Fair Value Option Election To date, we have elected the fair value option of accounting for all of our investment securities, at the time of purchase, and our securitized debt, when initially incurred. As a result of the fair value election on such assets/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 (g) 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All Agency RMBS we held at March 31, 2016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other” and “Other investments,” on our consolidated financial statements, based on the contractual terms governing the warehouse line receivable agreement. We assess the collectability of the warehouse receivable and associated income on at least a quarterly basis. (h) 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each of the securitizations is a VIE and that the VIEs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have securitized mortgage loans. Depending upon the structure of the securitization transaction these transactions may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 (i) 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Deferred financing costs may include legal, accounting and other related fees. In connection with the adoption of accounting to simplify the presentation of debt issuance costs, on January 1, 2016, we reclassified deferred financing costs associated with our borrowings under repurchase agreements for prior periods as a component of the associated borrowings on our consolidated balance sheet. Previously, these deferred charges were included on our consolidated balance sheet as a component of “Other assets.” Deferred financing costs associated with repurchase facilities arrangements are included in other assets on our consolidated balance sheet. (j) Earnings Per Share Earnings per common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 (See Note 17.) (k) 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 (l) Repurchase Agreements Investment securities financed under repurchase agreements are treated as collateralized borrowings, unless they meet sale treatment or are deemed to be linked transactions. Through March 31, 2016 , none of our repurchase agreements had been accounted for as a linked transaction. As of March 31, 2016 , all securities financed through a repurchase agreement remained on our consolidated balance sheet as an asset (with the fair value of the securities pledged as collateral disclosed parenthetically) and cash received from the lender is recorded on our consolidated balance sheet as a liability. However, securities associated with our securitizations are eliminated in consolidation with VIEs. Interest paid and accrued in connection with our repurchase agreements is recorded as interest expense. (m) 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of accounting to amortize expense related to RSUs granted to our Manager and its affiliates. (n) 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through March 31, 2016. As of December 31, 2015, we had estimated net capital loss carryforward amounts of $67.7 million which may be carried forward and applied against future net capital gains. Our capital loss carryforward amounts will reduce the amount of future capital gains, if any, that we would otherwise expect to distribute as capital gains, since capital gains would first be reduced by the capital loss carryforward. At December 31, 2015, we had estimated capital loss carryforward amounts of $47.3 million and $20.4 million which will expire in 2018 and 2019, respectively.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5 our TRS and its subsidiaries, which are not consolidated with the Company for income tax purposes, had an estimated net operating loss carryforward of $1.5 million . Given the limited operating history of our TRS and its subsidiaries, there can be no assurance that such entities will generate taxable income in the future. As a result, the deferred tax asset of approximately $0.6 million associated with our net operating loss carryforward has been offset by a valuation allowance, such that we had no net deferred tax asset or liability at December 31, 2015 and, had not recorded any tax benefits through March 31, 2016.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major tax jurisdictions are U.S. Federal, New York State and New York City. The statute of limitations is open for all jurisdictions for tax years beginning 2012. (o) 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p) Recent Accounting Pronouncements Accounting Standards Adopted In June 2015, the Financial Accounting Standard’s Board (or, FASB) issued guidance providing for technical corrections and improvements to existing accounting standards. The amendments in this update represent changes to clarify, correct unintended application of guidance, or make minor improvements to existing accounting standards that are not expected to have a significant effect on current accounting practice or create a significant administrative cost to most entities. Transition guidance varies based on the amendments in this guidance. The amendments that require transition guidance are effective for all entities for fiscal years, and interim periods within those fiscal years, beginning after December 15, 2015. The adoption of this accounting guidance during the three months ended March 31, 2016 did not have a material impact on our consolidated financial statements.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became effective for fiscal years and interim periods beginning after December 15, 2015, and requires retrospective application. As of March 31, 2016 and December 31, 2015, we had $ 7 and $55 of net deferred financing costs. Under the new guidance these net deferred financing costs have been reclassified such that they reduce the carrying value of the associated borrowings on our consolidated balance sheets for the periods presented. In August 2015, the FASB expanded its April 2015 guidance associated with the presentation of debt issue costs, to address costs related to line-of-credit arrangements. In this update, the FASB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 on the line-of-credit arrangement. The adoption of this accounting guidance during the three months ended March 31, 2016 did not have a material impact on our consolidated financial statements. Accounti</t>
  </si>
  <si>
    <t>Fair Value of Financial Instruments</t>
  </si>
  <si>
    <t>Fair Value Disclosures [Abstract]</t>
  </si>
  <si>
    <t>Fair Value of Financial Instruments (a) General 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he three levels of valuation hierarchy are defined as follows: Level I - Inputs are quoted prices (unadjusted) in active markets for identical assets or liabilities. Level II - Fair values are determined using other significant observable inputs. Observable inputs are inputs that other market participants would use in pricing a security. These inputs may include quoted prices for similar securities, interest rates, prepayment speeds, credit risk and others. Level III - Fair valu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measurement falls in its entirety, is based on the lowest level input that is significant to the fair value measurement. When available, we use quoted market prices to determine the estimated fair value of an asset or liability. 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 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and Apollo’s pricing group. Our audit committee has final oversight for the valuation process for all of our financial instruments and, on a quarterly basis, reviews and provides final approval for such process. Any changes to our valuation methodology will be reviewed by our Manager and audit committee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 The following describes the valuation methodologies used for our financial instruments measured at fair value, as well as the general classification of such instruments pursuant to the valuation hierarchy. (b) Agency RMBS, non-Agency RMBS, TBA Contracts, Securitized Mortgage Loans, Non-Recourse Securitized Debt and Other Investment Securities To determine the fair value of our Agency RMBS, non-Agency RMBS, TBA Contracts, securitized mortgage loans, non-recourse securitized debt and other investment securities, we obtain third party broker quotes which, while non-binding, are indicative of fair value. To validate the reasonableness of the broker quotes, we obtain and compare the broker quotes to valuations received from a third party pricing service and review the range of quotes received for outliers, compare quotes to recent market activity observed for similar securities and review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rate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There were no events that resulted in us using internal models to value our Agency and non-Agency RMBS or other investment securities in our consolidated financial statements for the periods presented. Given the high level of liquidity and price transparency for our Agency RMBS, Risk Sharing Securities and TBA Contracts prices obtained from brokers and pricing services are readily verifiable to observable market transactions; as such, we categorize Agency RMBS, TBA Contracts and Risk Sharing Securities as Level II valuations. While market liquidity exists for non-Agency RMBS, securities underlying our securitized mortgage loans, securitized debt and SBC-MBS, periods of less liquidity or even illiquidity may also occur periodically for certain of these assets. As a result of this market dynamic and that observable market transactions may or may not exist from time to time, such instruments are categorized as Level III. (c) Swaps and Swaptions We determine the estimated fair value of our Swaps and Swaptions based on market valuations obtained from a third 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are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observable and, as such, their valuations are categorized as Level II in the fair value hierarchy. (d) Fair Value Hierarchy The following tables present our financial instruments carried at estimated fair value as of March 31, 2016 and December 31, 2015 based upon our consolidated balance sheet by the valuation hierarchy: Estimated Fair Value at March 31, 2016 Level I Level II Level III Total Assets: RMBS $ — $ 1,626,145 $ 1,126,720 $ 2,752,865 Securitized mortgage loans (transferred to consolidated variable interest entities) — — 159,301 159,301 Other investment securities — 99,030 60,887 159,917 Swaps/Swaptions — 77 — 77 Long TBA Contract — 378 — 378 Total $ — $ 1,725,630 $ 1,346,908 $ 3,072,538 Liabilities: Swaps/Swaptions $ — $ 18,580 $ — $ 18,580 Non-recourse securitized debt — — 16,531 16,531 Total $ — $ 18,580 $ 16,531 $ 35,111 Estimated Fair Value at December 31, 2015 Level I Level II Level III Total Assets: RMBS $ — $ 1,864,356 $ 1,197,226 $ 3,061,582 Securitized mortgage loans (transferred to consolidated variable interest entities) — — 167,624 167,624 Other investment securities — 98,656 67,534 166,190 Swaps/Swaptions — 4,347 — 4,347 Total $ — $ 1,967,359 $ 1,432,384 $ 3,399,743 Liabilities: Swaps $ — $ 13,618 $ — $ 13,618 Non-recourse securitized debt — — 18,951 18,951 Long TBA Contracts — 195 — 195 Total $ — $ 13,813 $ 18,951 $ 32,764 (e) Level III Fair Value Measurement Disclosures Our non-Agency RMBS, other investment securities, securitized mortgage loans and securitized debt are measured at fair value and are considered to be Level III measurements of fair value. The following table presents a summary of changes in the fair value of our non-Agency RMBS for the periods presented: Three Months Ended March 31, 2016 2015 Beginning balance $ 1,197,226 $ 1,468,109 Purchases 50,656 94,090 Sales (66,077 ) (150,440 ) Principal repayments (56,621 ) (53,255 ) Total net gains/(losses) included in net income: Realized gains, net 1,134 4,077 Unrealized gains/(losses), net (9,917 ) 265 OTTI recognized (455 ) (1,171 ) Discount accretion 10,774 13,291 Ending balance $ 1,126,720 $ 1,374,966 The following table presents a summary of the changes in the fair value of our securitized mortgage loan pools associated with our securitizations for the periods presented: Three Months Ended March 31, 2016 2015 Beginning balance $ 167,624 $ 104,438 Mortgage loans securitized — 81,093 Principal repayments (4,376 ) (3,696 ) Discount accretion and other adjustments 235 (630 ) Unrealized gain/(loss) during the period, net (3,759 ) 2,568 Loans transferred to REO (423 ) (445 ) Ending balance $ 159,301 $ 183,328 The following table presents a summary of the changes in fair value of our Level III other investment securities for the periods presented: Three Months Ended March 31, 2016 2015 Beginning balance $ 67,534 $ 23,833 Purchases — 17,515 Sales (2,900 ) — Principal repayments (3,325 ) (1,506 ) Total net gains/(losses) included in net income: Realized (losses), net (26 ) — Unrealized (losses), net (912 ) (217 ) OTTI recognized (116 ) — Discount accretion 632 291 Ending balance $ 60,887 $ 39,916 The following table presents a summary of the changes in fair value of our securitized debt for the periods presented: Three Months Ended March 31, 2016 2015 Beginning balance $ 18,951 $ 34,176 Principal paid (2,418 ) (3,858 ) Unrealized gain/(loss) (2 ) (12 ) Ending balance $ 16,531 $ 30,306 (f) Financial Instruments Not Carried at Fair Value The following table presents the carrying value and estimated fair value of our financial instruments that are not carried at fair value on our consolidated balance sheet, at March 31, 2016 and December 31, 2015 : March 31, 2016 December 31, 2015 Carrying Value Estimated Fair Value Carrying Value Estimated Fair Value Financial assets: Investment related receivable (1) $ 57 $ 57 $ 2,692 $ 2,692 Warehouse line receivable (2) (3) $ 5,955 $ 5,955 $ 10,239 $ 10,239 Mortgage loans and real estate subject to BFT Contracts under Seller Financing Program (3) $ 39,689 $ 39,689 $ 34,994 $ 34,994 Financial liabilities: Repurchase agreements $ 2,549,708 $ 2,549,690 $ 2,898,347 $ 2,898,347 (1) Carrying value approximates fair value due to the short-term nature of the item. (2) Carrying value approximates fair value as such investment has a variable interest rate and there has been no material change in the credit-worthiness of the borrower. (3) Carrying value approximates fair value based on the assessment that there has been no material change in value or impairment of the associated real estate. To determine the estimated fair value of our borrowings under repurchase agreements, contractual cash flows from such borrowings are discounted at estimated market interest rates, whi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50 days and 51 days at March 31, 2016 and December 31, 2015 ,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si>
  <si>
    <t>Residential Mortgage-Backed Securities</t>
  </si>
  <si>
    <t>Investments, Debt and Equity Securities [Abstract]</t>
  </si>
  <si>
    <t>Residential Mortgage-Backed Securities (a) RMBS The following tables present certain information about our RMBS portfolio at March 31, 2016 and December 31, 2015 : March 31, 2016 Principal Balance Premium/ (Discount)and OTTI, Net (1) Amortized Cost (2) Estimated Fair Value Gross Unrealized Gains Gross Unrealized (Losses) Weighted Average Coupon Agency pass-through RMBS - 30-Year Mortgages: ARMs $ 255,340 $ 18,055 $ 273,395 $ 269,240 $ — $ (4,155 ) 2.56 % 3.5% coupon 593,562 27,735 621,297 623,281 3,459 (1,475 ) 3.50 % 4.0% coupon 636,453 40,877 677,330 683,649 6,319 — 4.00 % 1,485,355 86,667 1,572,022 1,576,170 9,778 (5,630 ) 3.61 % Agency IO (2) — — 55,522 49,975 — (5,547 ) 2.25 % Total Agency securities 1,485,355 86,667 1,627,544 1,626,145 9,778 (11,177 ) 4.53 % Non-Agency RMBS 1,325,231 (219,022 ) 1,106,209 1,126,720 44,565 (24,054 ) 1.68 % Total RMBS $ 2,810,586 $ (132,355 ) $ 2,733,753 $ 2,752,865 $ 54,343 $ (35,231 ) 3.11 % December 31, 2015 Principal Balance Premium/ (Discount)and OTTI, Net (1) Amortized Cost (2) Estimated Fair Value Gross Unrealized Gains Gross Unrealized (Losses) Weighted Average Coupon Agency pass-through RMBS - 30-Year Mortgages: ARMs $ 272,533 $ 19,247 $ 291,780 $ 289,057 $ — $ (2,723 ) 2.51 % 3.5% coupon 511,184 24,295 535,479 527,657 — (7,822 ) 3.50 % 4.0% coupon 925,929 61,523 987,452 983,536 1,307 (5,223 ) 4.00 % 1,709,646 105,065 1,814,711 1,800,250 1,307 (15,768 ) 3.61 % Agency IO (2) — — 57,778 57,354 1,175 (1,599 ) 2.33 % Agency Inverse IO (2) — — 6,864 6,752 — (112 ) 6.62 % Total Agency securities 1,709,646 105,065 1,879,353 1,864,356 2,482 (17,479 ) 4.53 % Non-Agency RMBS 1,395,873 (229,075 ) 1,166,798 1,197,226 47,857 (17,429 ) 1.67 % Total RMBS $ 3,105,519 $ (124,010 ) $ 3,046,151 $ 3,061,582 $ 50,339 $ (34,908 ) 3.24 % (1) A portion of the purchase discount on non-Agency RMBS is not expected to be recognized as interest income, and is instead viewed as a credit discount. See Notes 4(e) and 4(h). (2) At March 31, 2016 and December 31, 2015 , our Agency IO had a notional balance of $541,385 and $564,931 , respectively, and our Agency Inverse IO had a notional balance of $38,529 as December 31, 2015. (b) Agency Pass-through RMBS The following tables present certain information about our Agency pass-through RMBS by issuer at March 31, 2016 and December 31, 2015 : March 31, 2016 Principal Unamortized Premium/ Amortized Estimated Gross Gross Fannie Mae: ARMs $ 240,580 $ 17,050 $ 257,630 $ 253,721 $ — $ (3,909 ) 3.5% Coupon 104,208 4,423 108,631 109,538 907 — 4.0% Coupon 355,632 23,231 378,863 381,965 3,102 — 700,420 44,704 745,124 745,224 4,009 (3,909 ) Freddie Mac: ARMs 14,760 1,005 15,765 15,519 — (246 ) 3.5% Coupon 489,354 23,312 512,666 513,743 2,552 (1,475 ) 4.0% Coupon 280,821 17,646 298,467 301,684 3,217 — 784,935 41,963 826,898 830,946 5,769 (1,721 ) Total Agency pass-through RMBS $ 1,485,355 $ 86,667 $ 1,572,022 $ 1,576,170 $ 9,778 $ (5,630 ) December 31, 2015 Principal Unamortized Premium/ Amortized Estimated Gross Gross Fannie Mae: ARMs $ 256,983 $ 18,188 $ 275,171 $ 272,631 $ — $ (2,540 ) 3.5% Coupon 90,310 4,123 94,433 93,429 — (1,004 ) 4.0% Coupon 343,887 22,519 366,406 365,238 373 (1,541 ) 691,180 44,830 736,010 731,298 373 (5,085 ) Freddie Mac: ARMs 15,550 1,059 16,609 16,426 — (183 ) 3.5% Coupon 420,874 20,172 441,046 434,228 — (6,818 ) 4.0% Coupon 582,042 39,004 621,046 618,298 934 (3,682 ) 1,018,466 60,235 1,078,701 1,068,952 934 (10,683 ) Total Agency pass-through RMBS $ 1,709,646 $ 105,065 $ 1,814,711 $ 1,800,250 $ 1,307 $ (15,768 ) (c) Non-Agency RMBS The following tables present certain information about our non-Agency RMBS by type of underlying mortgage loan collateral type at March 31, 2016 and December 31, 2015 : March 31, 2016 Underlying Loan Characteristics: Principal Balance Unamortized Premium/ (Discount) and OTTI, Net Amortized Cost Estimated Fair Value Gross Unrealized Gains Gross Unrealized (Losses) Subprime $ 850,921 $ (112,402 ) $ 738,519 $ 758,262 $ 30,022 $ (10,279 ) Alt-A 186,875 (45,290 ) 141,585 149,707 10,915 (2,793 ) Option ARMs 287,435 (61,330 ) 226,105 218,751 3,628 (10,982 ) Total Non-Agency RMBS $ 1,325,231 $ (219,022 ) $ 1,106,209 $ 1,126,720 $ 44,565 $ (24,054 ) December 31, 2015 Underlying Loan Characteristics: Principal Balance Unamortized Premium/ (Discount) and OTTI, Net Amortized Cost Estimated Fair Value Gross Unrealized Gains Gross Unrealized (Losses) Subprime $ 939,161 $ (124,776 ) $ 814,385 $ 838,128 $ 33,503 $ (9,760 ) Alt-A 184,932 (45,194 ) 139,738 147,709 10,330 (2,359 ) Option ARMs 271,780 (59,105 ) 212,675 211,389 4,024 (5,310 ) Total Non-Agency RMBS $ 1,395,873 $ (229,075 ) $ 1,166,798 $ 1,197,226 $ 47,857 $ (17,429 ) (d) Unrealized Loss Positions on RMBS The following table presents information about our RMBS that were in an unrealized loss position at March 31, 2016 : Unrealized Loss Position for Less than 12 Months Unrealized Loss Position for 12 Months or More Fair Value Unrealized (Losses) Number of Securities Fair Value Unrealized (Losses) Number of Securities Agency RMBS $ 270,480 $ (1,628 ) 9 $ 273,626 $ (4,002 ) 10 Agency IO 42,939 (4,901 ) 13 7,036 (646 ) 3 Total Agency Securities 313,419 (6,529 ) 22 280,662 (4,648 ) 13 Non-Agency RMBS 510,320 (13,276 ) 94 204,903 (10,778 ) 53 Total $ 823,739 $ (19,805 ) 116 $ 485,565 $ (15,426 ) 66 (e) Interest Income on RMBS The following tables present components of interest income on our Agency RMBS and non-Agency RMBS for the periods presented: Three Months Ended March 31, 2016 Coupon Interest (Premium Amortization)/ Discount Accretion, Net Interest Income Agency RMBS $ 16,955 $ (4,733 ) $ 12,222 Non-Agency RMBS 5,580 10,775 16,355 Total $ 22,535 $ 6,042 $ 28,577 Three Months Ended March 31, 2015 Coupon Interest (Premium Amortization)/ Discount Accretion, Net Interest Income Agency RMBS $ 22,539 $ (6,018 ) $ 16,521 Non-Agency RMBS 5,802 13,291 19,093 Total $ 28,341 $ 7,273 $ 35,614 (f) Realized and Unrealized Gains and Losses and OTTI on RMBS The following tables present components of net realized gains/(losses), changes in net unrealized gains/(losses) and OTTI recognized on our RMBS for the periods presented: Three Months Ended March 31, 2016 RMBS Type Net Realized Gains/(Losses) Net Unrealized Gains/(Losses) (Other-Than-Temporary-Impairments) Agency fixed rate $ (626 ) $ 20,041 $ — Agency ARM (50 ) (1,432 ) — Agency Inverse — — — Agency IO — (5,124 ) (125 ) Agency Inverse IO (136 ) 112 — Non-Agency RMBS 1,134 (9,916 ) (454 ) Total $ 322 $ 3,681 $ (579 ) Three Months Ended March 31, 2015 RMBS Type Net Realized Gains/(Losses) Net Unrealized Gains/(Losses) (Other-Than-Temporary-Impairment) Agency fixed rate $ 4,294 $ 13,577 $ — Agency Inverse 43 (145 ) Agency IO (112 ) 381 (173 ) Agency Inverse IO 237 369 (612 ) Agency ARM — (286 ) — Non-Agency RMBS 4,077 884 (1,790 ) Total $ 8,539 $ 14,780 $ (2,575 ) (g) Contractual Maturities of RMBS The following table presents the maturities of our RMBS, based on the contractual maturities of the underlying mortgages at March 31, 2016 and December 31, 2015 : Contractual Maturities of RMBS (1) March 31, 2016 December 31, 2015 10 years or less $ 121,040 $ 112,087 &gt; 10 years and &lt; or equal to 20 years 595,805 667,595 &gt; 20 years and &lt; or equal to 30 years 1,920,183 2,155,087 &gt; 30 years 115,837 126,813 Total $ 2,752,865 $ 3,061,58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 (h) Non-Agency RMBS Discounts and OTTI The following tables present the changes in the components of our purchase discount on non-Agency RMBS between purchase discount designated as credit reserve and OTTI versus accretable purchase discount for the periods presented: Three Months Ended March 31, 2016 Three Months Ended March 31, 2015 Discount (1) Accretable Discount Discount (1) Accretable Discount Balance at beginning of period $ (81,217 ) $ (147,989 ) $ (95,504 ) $ (194,451 ) Accretion of discount — 10,746 — 13,268 Realized credit losses 733 — 957 — Purchases (2,726 ) (6,305 ) (85 ) (2,793 ) Sales and other 341 7,690 4,807 9,161 OTTI recognized in earnings (454 ) — (1,790 ) — Transfers/release of credit reserve 1,969 (1,969 ) 6,394 (6,394 ) Balance at end of period $ (81,354 ) $ (137,827 ) $ (85,221 ) $ (181,209 ) (1) At March 31, 2016, our non-Agency RMBS had gross discounts of $219,181 , which included credit discounts of $59,226 and OTTI of $22,128 . The following table presents a roll-forward of the credit loss component of OTTI on our Agency IO and Inverse IO securities for the periods presented: Three Months Ended March 31, 2016 OTTI at beginning of period $ 1,008,236 Additions to OTTI 124,578 Sale of securities with OTTI (84,481 ) OTTI at end of period $ 1,048,333 Other Investment Securities and Other Investments (a) Other Investment Securities The following table presents certain information about our other investment securities portfolio at March 31, 2016 and December 31, 2015 : Par or Reference Balance Unamortized Premium/ Amortized Cost (1) Estimated Fair Value Gross Unrealized Gain Gross Unrealized Losses Weighted Average Coupon March 31, 2016 Risk Sharing Securities - Freddie Mac $ 47,972 $ (89 ) $ 47,883 $ 46,649 $ 143 $ (1,377 ) 3.95 % Risk Sharing Securities - Fannie Mae 55,287 (1,458 ) 53,829 52,381 15 (1,463 ) 4.01 SBC-MBS 72,951 (8,303 ) 64,648 60,887 — (3,761 ) 0.95 Total $ 176,210 $ (9,850 ) $ 166,360 $ 159,917 $ 158 $ (6,601 ) 2.73 % December 31, 2015 Risk Sharing Securities - Freddie Mac $ 48,526 $ (212 ) $ 48,314 $ 47,232 $ 189 $ (1,271 ) 3.92 % Risk Sharing Securities - Fannie Mae 55,287 (1,659 ) 53,628 51,424 — (2,204 ) 3.99 SBC-MBS 76,276 (8,811 ) 67,465 64,607 10 (2,868 ) 2.40 SBA-IO (2) — — 2,918 2,927 9 — 0.95 Total $ 180,089 $ (10,682 ) $ 172,325 $ 166,190 $ 208 $ (6,343 ) 2.63 % (1) Amortized cost is reduced by unrealized losses that are classified as OTTI, which was $1,639 and $1,523 at March 31, 2016 and December 31, 2015 , respectively. (2) SBA-IO have no principal balance and bear interest based on a notional balance. At December 31, 2015 our SBA-IO had a notional balance of $27,546 ; we sold all investments in SBA-IO during the three months ended March 31, 2016. (b) Income on Other Investment Securities The following tables present components of interest income on our other investment securities for the periods presented: Three Months Ended March 31, 2016 Coupon Interest (Premium Amortization)/ Discount Accretion, Net Interest Income Weighted Average Yield Risk Sharing Securities - Freddie Mac $ 483 $ 121 $ 604 5.13 % Risk Sharing Securities - Fannie Mae 559 201 760 6.25 SBC-MBS 180 625 805 4.58 SBA-IO 42 8 50 11.99 Total $ 1,264 $ 955 $ 2,219 5.28 % Three Months Ended March 31, 2015 Coupon Interest (Premium Amortization)/ Discount Accretion, Net Interest Income Weighted Average Yield Risk Sharing Securities - Freddie Mac $ 161 $ 22 $ 183 4.51 % Risk Sharing Securities - Fannie Mae 48 11 59 4.65 SBC-MBS 68 291 359 5.02 Total $ 277 $ 324 $ 601 4.77 % (c) Other Investment Securities – Discounts and OTTI The following table presents the changes in the components of our purchase discount on other investment securities between purchase discount designated as credit reserve and OTTI versus accretable purchase discount for the periods presented. Three Months Ended March 31, 2016 2015 Discount Accretable Discount Discount Accretable Discount Balance at beginning of period $ (672 ) $ (10,332 ) $ (364 ) $ (2,904 ) Accretion of discount — 915 — 291 Purchases — — — (2,371 ) OTTI recognized (116 ) — — — Transfers/release of credit reserve (325 ) 325 255 (255 ) Balance at end of period $ (1,113 ) $ (9,092 ) $ (109 ) $ (5,239 ) Our SBC-MBS generally include mortgage loans collateralized by a mix of residential multi-family (i.e., properties with five or more units), mixed use residential/commercial, small retail, office building, warehouse and other types of property. In some instances, certain mortgage loans underlying the SBC-MBS that we own may also be additionally secured by a personal guarantee from the primary principal(s) of the related business and/or borrowing entity. As part of underwriting small balance commercial loans, real estate appraisals of the underlying real estate are generally obtained at origination of the mortgage assets underlying the SBC-MBS. (d) Other Investment Securities Unrealized Losses The following table presents information about our Other Investment Securities that were in an unrealized loss position at March 31, 2016 : Unrealized Loss Position for Less than 12 Months Unrealized Loss Position for 12 Months or More Fair Value Unrealized Losses Number of Securities Fair Value Unrealized Losses Number of Securities Risk Sharing Securities - Freddie Mac $ 34,697 $ (1,196 ) 5 $ 5,555 $ (181 ) 2 Risk Sharing Securities - Fannie Mae 43,824 (1,214 ) 3 4,572 (249 ) 1 SBC-MBS 32,145 (1,402 ) 5 28,742 (2,359 ) 3 Total Other Investment Securities $ 110,666 $ (3,812 ) 13 $ 38,869 $ (2,789 ) 6 (e) Other Investments Our other investments are comprised of our warehouse line, real estate subject to BFT Contracts, and mortgage loans, all of which are associated with our Seller Financing Program. BFT Contracts are agreements to finance the purchase of real property in which the seller provides the buyer with financing to purchase the property for an agreed-upon purchase price, and the buyer repays the loan in installments over the ensuing 20 to 30 years, depending on the term of the financing agreement. Pursuant to a BFT Contract, unlike a mortgage loan, the seller retains the legal title to the property, granting the buyer complete use of the property and requiring the buyer to maintain the property and bear the cost of property taxes. Pursuant to a BFT Contract, the seller generally conveys legal title of the property to the buyer when the full purchase price set forth in the contract has been paid, including all interest incurred through the date of final payment. All BFT Contracts purchased by us through March 31, 2016 are designated as “real estate subject to BFT Contracts” which properties, excluding land, are depreciated until such time that the criteria for sale have been met. With respect to payments we receive under BFT Contracts, we record the principal component of the buyer’s monthly payment as a deposit liability and record the interest payments we receive as interest income. In connection with our Seller Financing Program we had $266 and $0 of deposit liabilities included as a component of other liabilities on our consolidated balance sheet at March 31, 2016 and December 31, 2015, respectively. Our warehouse line receivable is secured by a pledge of substantially all the assets of the third-party borrower that owns the homes, BFT Contracts and mortgage loans during the time they are pledged on the warehouse line. The following table presents components of the carrying value of our other investments at March 31, 2016 and December 31, 2015 : March 31, 2016 December 31, 2015 Warehouse line receivable $ 5,955 $ 10,239 Real estate subject to BFT Contracts, net of accumulated depreciation (1) 30,205 26,525 Mortgage loans purchased through Seller Financing Program 9,484 8,469 Total $ 45,644 $ 45,233 (1) At March 31, 2016 , BFT Contracts had an aggregate principal balance of $30,937 with a weighted average contractual interest rate of 8.17% and BFT Contracts at March 31, 2015 had an aggregate principal balance of $27,140 with a weighted average stated interest rate of 8.20% . Amount is presented net of $ 732 and $545 of accumulated depreciation at March 31, 2016 and December 31, 2015, respectively. (f) Income on Other Investments The following table presents components of income on our other investments for the periods presented: Three Months Ended March 31, 2016 2015 Warehouse line interest $ 115 $ 273 Real estate subject to BFT Contracts 492 75 Mortgage loans purchased through Seller Financing Program 193 377 Total $ 800 $ 725</t>
  </si>
  <si>
    <t>Securitized Mortgage Loans</t>
  </si>
  <si>
    <t>Mortgage Loans on Real Estate [Abstract]</t>
  </si>
  <si>
    <t>Securitized Mortgage Loans In connection with our securitization transactions, we consolidate the associated securitization trusts. As such, we report on our consolidated balance sheet the residential mortgage loans held by the securitization trusts. (See Note 14.) The following table presents a summary of the changes in the carrying value of our securitized mortgage loans for the periods presented: Three Months Ended March 31, 2016 2015 Beginning balance $ 167,624 $ 104,438 Securitization of March 2015 Pool — 81,093 Principal repayments (4,376 ) (3,696 ) Discount accretion and other adjustments 235 (630 ) Unrealized gain/(loss) during the period, net (3,759 ) 2,568 Loans transferred to REO (423 ) (445 ) Ending balance $ 159,301 $ 183,328 The following table presents certain information about mortgage loans underlying our securitized mortgage loans at March 31, 2016 : Securitized Mortgage Loans March 31, 2016 Performing (1) $ 68,369 Re-performing (1) 105,353 Non-performing (1) 32,098 Purchase discount (46,695 ) Allowance for loan losses (OTTI) (2,959 ) Fair value adjustment 3,135 Total $ 159,301 (1) We consider loans that are no more than 60 days delinquent as “performing,” loans that have had their initial terms modified and are no more than 60 days delinquent as “re-performing” and loans that are more than 60 days past due as “non-performing.” At March 31, 2016 , $6,716 of our securitized mortgage loans were in the process of foreclosure and we held five properties with an estimated fair value of $589 as REO. The following table presents the five largest state concentrations, in the aggregate, for our securitized mortgage loans based on principal balance at March 31, 2016 : Property Location Principal Balance Total Concentration California $ 36,704 17.8 % Florida 36,402 17.7 Maryland 16,759 8.1 Texas 12,822 6.2 New York 11,832 5.7 Other states and the District of Columbia 91,300 44.5 Total $ 205,819 100.0 %</t>
  </si>
  <si>
    <t>Other Investment Securities and Other Investments</t>
  </si>
  <si>
    <t>Receivables</t>
  </si>
  <si>
    <t>Investments Schedule [Abstract]</t>
  </si>
  <si>
    <t>Receivables (a) Interest Receivable The following table presents our interest receivable by investment category at March 31, 2016 and December 31, 2015 : Investment Category March 31, 2016 December 31, 2015 Agency RMBS - Fannie Mae (1) $ 2,686 $ 2,697 Agency RMBS - Freddie Mac (1) 2,924 3,834 Agency RMBS - Ginnie Mae (1) 87 110 Non-Agency RMBS 847 1,076 Securitized mortgage loans 957 936 Other investment securities 93 262 Other investments 549 934 Total $ 8,143 $ 9,849 (1) Includes interest income receivable on pass-through, IO, Inverse IO and Inverse Floater securities issued by an Agency, as applicable. (b) Investment Related Receivables Investment related receivables at March 31, 2016 and December 31, 2015 were comprised of principal payments due from brokers of $57 and $2,692 , respectively.</t>
  </si>
  <si>
    <t>Borrowings Under Repurchase Agreements</t>
  </si>
  <si>
    <t>Disclosure of Repurchase Agreements [Abstract]</t>
  </si>
  <si>
    <t>Borrowings Under Repurchase Agreements As of March 31, 2016 , we had master repurchase agreements with 25 counterparties and had outstanding borrowings of $2,549,708 with 17 counterparties. Our repurchase agreements bear interest at a contractually agreed-upon rate and typically have initial terms of one to three months, but in some cases may have initial terms that are shorter or longer, up to 24 months. The following table presents certain characteristics of our repurchase agreements for the periods presented: March 31, 2016 December 31, 2015 Repurchase Agreement Borrowings Weighted Average Borrowing Rate Weighted Average Remaining Maturity (days) Repurchase Agreement Borrowings Weighted Average Borrowing Rate Weighted Average Remaining Maturity (days) Securities Financed: Agency RMBS $ 1,467,722 0.69 % 21 $ 1,719,479 0.49 % 15 Non-Agency RMBS (1) 961,222 2.16 85 1,052,231 1.94 101 Other investment securities 120,764 2.15 115 126,637 1.91 116 Total $ 2,549,708 1.32 % 50 $ 2,898,347 1.08 % 51 (1) Includes $85,675 and $90,281 of repurchase borrowings collateralized by non-Agency RMBS of $119,442 and $125,125 at March 31, 2016 and December 31, 2015 , respectively, that were eliminated from our balance sheet in consolidation with the VIEs associated with securitization transactions. Amounts presented do not reflect associated deferred financing costs. The following table presents repricing information about our borrowings under repurchase agreements at March 31, 2016 and December 31, 2015 : March 31, 2016 December 31, 2015 Time Until Interest Rate Reset: Balance Weighted Average Interest Rate Balance Weighted Average Interest Rate Within 30 days $ 1,848,164 1.36 % $ 2,422,224 1.00 % Over 30 days to 60 days 617,805 1.11 403,226 1.38 Over 60 days to 90 days 56,605 1.75 32,552 2.05 Over 90 days to 120 days 20,021 2.19 38,956 1.89 Over 120 days to 360 days 7,113 2.45 1,389 2.00 Total $ 2,549,708 1.32 % $ 2,898,347 1.08 % The following table presents the contractual maturity of our repurchase agreements at March 31, 2016 and December 31, 2015 : March 31, 2016 December 31, 2015 Time Until Contractual Maturity: Balance Weighted Average Interest Rate Balance Weighted Average Interest Rate Within 30 days $ 1,481,217 1.17 % $ 2,165,418 0.88 % Over 30 days to 60 days 607,785 0.94 288,487 0.88 Over 60 days to 90 days 111,246 2.32 90,220 2.61 Over 90 days to 120 days 20,021 2.19 38,956 1.89 Over 120 days to 360 days 329,439 2.26 315,266 2.06 Total $ 2,549,708 1.32 % $ 2,898,347 1.08 %</t>
  </si>
  <si>
    <t>Collateral Positions</t>
  </si>
  <si>
    <t>Transfers and Servicing [Abstract]</t>
  </si>
  <si>
    <t>Collateral Positions (a) Collateral Pledged and Collateral Held The following table presents the fair value of our collateral positions, reflecting assets pledged and collateral we held, with respect to our borrowings under repurchase agreements, derivatives and clearing margin account at March 31, 2016 and December 31, 2015 : March 31, 2016 December 31, 2015 Assets Pledged as Collateral Collateral Held Assets Pledged as Collateral Collateral Held Derivatives: Restricted cash/cash (1) $ 23,289 $ — $ 21,921 $ 280 Repurchase agreement borrowings: Agency RMBS 1,535,155 — 1,769,351 — Non-Agency RMBS (2) 1,240,619 — 1,333,337 — Other investment securities 159,917 — 163,263 — Mortgage loans — — Restricted cash 31,658 — 61,772 — 2,967,349 — 3,327,723 — Clearing margin: Agency RMBS 3,512 — 3,522 — Total $ 2,994,150 $ — $ 3,353,166 $ 280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Includes non-Agency RMBS of $119,442 and $125,125 at March 31, 2016 and December 31, 2015 , respectively, that were eliminated from our balance sheet in consolidation with the VIEs associated with our securitizations. Our securitized mortgage loans collateralize the securities we have pledged as collateral. (b) Collateral Pledged Components The following tables present our collateral positions, reflecting assets pledged with respect to our borrowings under repurchase agreements, derivatives and clearing margin account at March 31, 2016 and December 31, 2015 : March 31, 2016 Assets Pledged at Fair Value Amortized Cost Accrued Interest Fair Value of Assets Pledged and Accrued Interest Assets pledged for borrowings under repurchase agreements: Agency RMBS $ 1,535,155 $ 1,532,594 $ 4,301 $ 1,539,456 Non-Agency RMBS (1) 1,240,619 1,225,288 1,442 1,242,061 Other investment securities 159,917 166,478 93 160,010 Cash 31,658 — — 31,658 2,967,349 2,924,360 5,836 2,973,185 Cash pledged for derivatives contracts 23,289 — — 23,289 Agency RMBS pledged for clearing margin 3,512 3,490 10 3,522 Total $ 2,994,150 $ 2,927,850 $ 5,846 $ 2,999,996 December 31, 2015 Assets Pledged- Fair Value Amortized Cost Accrued Interest Fair Value of Assets Pledged and Accrued Interest Assets pledged for borrowings under repurchase agreements: Agency RMBS $ 1,769,351 $ 1,784,557 $ 5,081 $ 1,774,432 Non-Agency RMBS (2) 1,333,337 1,301,167 1,479 1,334,816 Other investment securities 163,263 169,409 251 163,514 Cash 61,772 — — 61,772 3,327,723 3,255,133 6,811 3,334,534 Cash pledged for derivative contracts 21,921 — — 21,921 Agency RMBS pledged for clearing margin 3,522 3,657 12 3,534 Total $ 3,353,166 $ 3,258,790 $ 6,823 $ 3,359,989 (1) Includes a non-Agency RMBS with a fair value of $119,442 , an amortized cost of $124,063 and the associated interest receivable of $588 , all of which were eliminated in consolidation with VIEs at March 31, 2016 . (2) Includes non-Agency RMBS with a fair value of $125,125 , an amortized cost of $123,552 and the associated interest receivable of $599 , all of which were eliminated in consolidation with VIEs at December 31, 2015 . We consolidate the securitization trusts associated with our securitizations, each of which is a VIE, that were created to facilitate our securitization transactions. As part of the February 2013 Securitization, the most senior security created was sold to a third-party investor and as such, when we consolidate this securitization trust, this senior security is presented on our consolidated balance sheet as “Non-recourse securitized debt, at fair value.” Our securitized mortgage loans are restricted in that they can only be used to fulfill the obligations of their associated securitization trust. (See Note 14.) A reduction in the value of pledged assets may result in the repurchase agreement counterparty initiating a margin call. If a margin call is made, we are required to provide additional collateral or repay a portion of the borrowing. Certain repurchase agreements, Swaps and other financial instruments are subject to financial covenants, which if breached could cause an event of default or early termination event to occur under such agreements. If an event of default or trigger of an early termination event occurs pursuant to one of these agreements, the counterparty to such agreement may have the option to terminate all of its outstanding agreements with us and, if applicable, any close-out amount due to the counterparty upon termination of such agreements would be immediately payable by us. Through March 31, 2016 , we remained in compliance with all of our financial covenants. (See Notes 9 and 10.)</t>
  </si>
  <si>
    <t>Offsetting Assets and Liabilities</t>
  </si>
  <si>
    <t>Offsetting Derivative Assets And Liabilities [Abstract]</t>
  </si>
  <si>
    <t>Offsetting Assets and Liabilities All balances associated with the repurchase agreements and derivatives transactions are presented on a gross basis in our consolidated balance sheets. Certain of our repurchase agreements and derivative transactions are governed by underlying agreements that generally provide for a right of set-off in the event of default or in the event of a bankruptcy of either party to the transaction. The following tables present information about certain assets and liabilities that are subject to master netting arrangements (or similar agreements) and can potentially be offset on our consolidated balance sheet at March 31, 2016 and December 31, 2015 :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March 31, 2016 Swaps and Swaptions, at fair value $ 77 $ — $ 77 $ (77 ) $ — $ — Long TBA Contracts, at fair value 378 — 378 — 378 Total $ 455 $ — $ 455 $ (77 ) $ — $ 378 December 31, 2015 Swaps and Swaptions, at fair value $ 4,347 $ — $ 4,347 $ (3,577 ) $ (280 ) $ 490 Long TBA Contracts, at fair value — — — — — — Total $ 4,347 $ — $ 4,347 $ (3,577 ) $ (280 ) $ 490 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 (3) Cash Collateral Pledged (2) (4) Net Amount March 31, 2016 Swaps and Swaptions, at fair value $ 18,580 $ — $ 18,580 $ (77 ) $ (23,059 ) $ (4,556 ) Long TBA contracts, at fair value — — — — 230 230 Repurchase agreements (5) 2,549,708 — 2,549,708 (2,549,708 ) — — Total $ 2,568,288 $ — $ 2,568,288 $ (2,549,785 ) $ (22,829 ) $ (4,326 ) December 31, 2015 Swaps and Swaptions, at fair value $ 13,618 $ — $ 13,618 $ (3,577 ) $ (10,041 ) $ — Long TBA Contracts, at fair value 195 — 195 — 74 269 Repurchase agreements (5) 2,898,347 — 2,898,347 (2,898,347 ) — — Total $ 2,912,160 $ — $ 2,912,160 $ (2,901,924 ) $ (9,967 ) $ 269 (1) Amounts represent derivative instruments in an asset position which could potentially be offset against interest rate derivatives in a liability position at March 31, 2016 and December 31, 2015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2,935,691 and $2,877,663 at March 31, 2016 and December 31, 2015 , respectively. The amounts pledged include $119,442 and $125,125 of RMBS that are not included in our consolidated balance sheet at March 31, 2016 and December 31, 2015 , respectively, as such securities were eliminated in consolidation with VIEs. (4) Total cash pledged against our derivative instruments was $23,289 and $21,921 at March 31, 2016 and December 31, 2015 , respectively. Total cash collateral pledged against our borrowings under repurchase agreements was $31,658 and $61,772 at March 31, 2016 and December 31, 2015 , respectively. (5) Amount does not include deferred financing costs.</t>
  </si>
  <si>
    <t>Derivative Instruments</t>
  </si>
  <si>
    <t>Derivative Instruments and Hedging Activities Disclosure [Abstract]</t>
  </si>
  <si>
    <t>Derivative Instruments We enter into derivative contracts, which through March 31, 2016 have from time to time been comprised of Swaps, Swaptions, and TBA Contracts. We use derivative instruments to manage interest rate risk and, as such, view them as economic hedges. We have not elected hedge accounting under GAAP for any of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 Realized and unrealized gain/(loss) on derivative instruments, net ” on our consolidated statements of operations. (a) Derivative Instruments Summary Information with respect to our derivative instruments as presented on our consolidated balance sheets at March 31, 2016 and December 31, 2015 was as follows: March 31, 2016 December 31, 2015 Notional Amount Estimated Fair Value Notional Amount Estimated Fair Value Swaps - assets $ — $ — $ 693,000 $ 3,103 Swaptions - assets 425,000 77 875,000 1,244 Swaps - (liabilities) 1,287,000 (7,767 ) 994,000 (10,237 ) Swaptions - (liabilities) 300,000 (10,813 ) 300,000 (3,381 ) Long TBA Contracts - assets 100,000 378 100,000 (195 ) Total $ 2,112,000 $ (18,125 ) $ 2,962,000 $ (9,466 ) (b) Swaps The variable amount of interest that we receive from our Swap counterparties is typically based on three-month LIBOR. The following table summarizes the average fixed-pay rate and average maturity for our Swaps as of March 31, 2016 and December 31, 2015 : March 31, 2016 December 31, 2015 Term to Maturity Notional Amount Weighted Average Fixed-Pay Rate Weighted Average Maturity (Years) Notional Amount Weighted Average Fixed-Pay Rate Weighted Average Maturity (Years) Less than one year $ 160,000 1.39 % 0.7 110,000 1.38 % 0.8 More than one year up to and including three years 949,000 1.00 1.4 999,000 1.02 1.6 More than three years up to and including five years 64,000 2.28 4.3 64,000 2.28 4.5 More than five years 114,000 1.82 6.5 514,000 2.11 7.2 Total $ 1,287,000 1.19 % 1.9 $ 1,687,000 1.43 % 3.4 (c) Swaptions The following tables present information about our Swaptions at March 31, 2016 : Underlying Swap Purchase Contracts: Fixed-Pay Rate for Underlying Swap Premium Cost Fair Value Weighted Average Months Until Option Expiration Notional Weighted Average Swap Term (Years) 2.72% $ 552 $ — 4 $ 75,000 5.0 2.99% 648 12 5 50,000 10.0 3.03% 1,225 64 8 100,000 10.0 3.14% 975 1 4 75,000 10.0 3.24% 1,114 — 2 75,000 10.0 3.25% 705 — 3 50,000 10.0 Total $ 5,219 $ 77 4 $ 425,000 9.1 Underlying Swap Sale Contracts: Fixed-Pay Rate for Underlying Swap Premium (Received) Fair Value Weighted Average Months Until Option Expiration Notional Weighted Average Swap Term (Years) 1.72% $ (500 ) $ (1,835 ) 4 $ 75,000 5.0 1.99% (640 ) (1,751 ) 6 50,000 10.0 2.03% (1,200 ) (3,868 ) 8 100,000 10.0 2.14% (953 ) (3,359 ) 4 75,000 10.0 Total $ (3,293 ) $ (10,813 ) 5 $ 300,000 8.8 (d) Gains/(Losses) on Derivatives The following table summarizes the amounts recognized on our consolidated statements of operations related to our derivative instruments for the periods presented: Three Months Ended March 31, Character of Gain/(Loss) on Derivative Instruments 2016 2015 Net interest payments/accruals on Swaps (1) $ (2,554 ) $ (4,964 ) Gains/(losses) on the termination of Swaps, net (1) (18,926 ) — Losses on terminations and expirations of Swaptions, net (1) (6,026 ) (3,862 ) Gain/(losses) on settlement of TBA Contracts, net (1) 1,664 (1,977 ) Change in fair value of Swaps (2) (634 ) (15,476 ) Change in fair value of Swaptions, net (2) (2,571 ) 302 Change in fair value of TBA Contracts (2) 573 (544 ) Total $ (28,474 ) $ (26,521 )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 (e) Derivative Activity The following table provides information with respect to our use of derivative instruments during the periods presented: Long TBA Contracts Swaps Swaption Purchase Contracts Swaption Sale Contracts Notional Balance at December 31, 2015 $ 100,000 $ 1,687,000 $ 875,000 $ 300,000 Notional amount of contracts entered — — — — Notional amount of contracts terminated — (400,000 ) (450,000 ) — Notional Balance at March 31, 2016 $ 100,000 $ 1,287,000 $ 425,000 $ 300,000 Long TBA Contracts Swaps Swaption Purchase Contracts Swaption Sale Contracts Notional Balance at December 31, 2014 $ 100,000 $ 1,687,000 $ 1,250,000 $ — Notional amount of contracts entered 500,000 — 450,000 — Notional amount of contracts terminated (600,000 ) — (275,000 ) — Notional Balance at March 31, 2015 $ — $ 1,687,000 $ 1,425,000 $ — (f) Financial Covenants Our agreements with certain of our derivative counterparties contain financial covenants; through March 31, 2016 we were in compliance with the terms of all such covenants. We have minimum collateral posting thresholds with certain of our derivative counterparties, for which we typically pledge cash. (See Notes 9, 10 and 11.) If we breach any of these financial covenants, we could be required to settle our obligations under our derivative contracts at their termination value. At March 31, 2016, the estimated termination value of our derivative contracts was $19,313 , which reflects the estimated fair value of such derivatives, plus net accrued interest payable.</t>
  </si>
  <si>
    <t>Interest Payable</t>
  </si>
  <si>
    <t>Payables and Accruals [Abstract]</t>
  </si>
  <si>
    <t>Interest Payable The following table presents the components of our interest payable at March 31, 2016 and December 31, 2015 : March 31, 2016 December 31, 2015 Repurchase borrowings collateralized by Agency RMBS $ 1,282 $ 1,687 Repurchase borrowings collateralized by non-Agency RMBS (1) 2,504 4,268 Repurchase borrowings collateralized by other investment securities 177 350 Securitized debt 55 63 Swaps 733 2,770 Total $ 4,751 $ 9,138 (1) Includes $133 and $125 of interest payable on repurchase borrowings collateralized by non-Agency RMBS issued by consolidated VIEs at March 31, 2016 and December 31, 2015 , respectively, which securities were eliminated from our balance sheet in consolidation.</t>
  </si>
  <si>
    <t>Commitments and Contingencies</t>
  </si>
  <si>
    <t>Commitments and Contingencies Disclosure [Abstract]</t>
  </si>
  <si>
    <t>Commitments and Contingencies (a) Management Agreement – Related Party Transactions In connection with our initial public offering in July 2011, we entered into a management agreement with our Manager (or, Management Agreement), which describes the services to be provided for us by our Manager and compensation for such services. Our Manager is responsible for managing our day-to-day operations, subject to the direction and oversight of our board of directors (or, the Board). Pursuant to the terms of the Management Agreement, our Manager is paid a management fee equal to 1.5% per annum of adjusted stockholders’ equity (as defined in the Management Agreement), calculated and payable quarterly in arrears. The term of our Management Agreement currently runs through July 27, 2017. Absent certain action by the independent directors of the Board, as described below, the Management Agreement will automatically renew on each anniversary for a one year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See Note 13(a), 13(c) and 18 below.) We incurred management fees of $2,785 and $2,787 for the three months ended March 31, 2016 and 2015 . In addition to the management fee, we are responsible for reimbursing our Manager for certain expenses paid by our Manager on behalf of us and for certain services provided by our Manager to us. Expenses incurred by our Manager and reimbursed by us are typically included in our general and administrative expense on the consolidated statement of operations, or may be reflected on the consolidated balance sheet and associated consolidated statement of changes in stockholders’ equity, based on the nature of the item. Included in “Payable to related party” on our consolidated balance sheet at March 31, 2016 and December 31, 2015 , was $2,785 and $5,388 , respectively, for management fees payable to our Manager, with the remainder of such payable reflecting reimbursements due to Apollo for our general and administrative expenses paid or incurred by them on our behalf. (b) Representations and Warranties in Connection with Securitization In connection with our February 2013 Securitization, we have the obligation under certain circumstances to repurchase assets from the VIE upon breach of certain representations and warranties. In February 2014, the substantial majority of these obligations expired, with only the representations and warranties surviving such obligations, which may expose us to losses, being that the loans transferred to the VIE are qualified mortgages under Section 860G(a)(3) of the Internal Revenue Code. Through March 31, 2016 , no repurchase claims had been made against us, and we do not believe that the amount of any future potential liability with respect to such item (the maximum of which would be the current unpaid principal balance of any such loan plus accrued interest, unreimbursed advances and any expenses) is material to us. Through March 31, 2016 , we had no reserve established for repurchases of loans and were not aware of any repurchase claims that would require the establishment of such a reserve. (See Note 14.) (c) Merger Agreement Contingent Fees See Note 18 for information with respect to certain contingent fees associated with the Merger Agreement. Pending Litigation After the announcement of the execution of the Merger Agreement, two putative class action lawsuits challenging the proposed Merger, captioned Aivasian v. Apollo Residential Mortgage, Inc., et al., No. 24-C-16-001532 and Wiener v. Apollo Residential Mortgage, Inc., et al., No. 24-C-16-001837 were filed in the Circuit Court for Baltimore City (or, the Court). A putative class and derivative lawsuit was later filed in the same Court captioned Crago v. Apollo Residential Mortgage, Inc., No. 24-C-16-002610. Following a hearing on May 6, 2016, the Court entered orders among other things, consolidating the three actions under the caption In Re Apollo Residential Mortgage, Inc. Shareholder Litigation, Case No.: 24-C-16-002610. The plaintiffs have designated the Crago complaint as the operative complaint. The operative complaint includes both direct and derivative claims, names as defendants the Company, the Board, Apollo Commercial Real Estate Finance, Inc. (or, ARI), Arrow Merger Sub, Inc. (or, Merger Sub), Apollo Global Management, LLC and Athene Holding Ltd. (or, Athene) and alleges, among other things, that the members of the Board breached their fiduciary duties to the Company’s stockholders and that the other corporate defendants aided and abetted such fiduciary breaches. The operative complaint further alleges, among other things, that the proposed Merger involves inadequate consideration, was the result of an inadequate and conflicted sales process, and includes unreasonable deal protection devices that purportedly preclude competing offers. It also alleges that the transactions with Athene are unfair and that the registration statement on Form S-4 filed with the SEC on April 6, 2016 contains materially misleading disclosures and omits certain material information. The operative complaint seeks, among other things, certification of the proposed class, declaratory relief, preliminary and permanent injunctive relief, including enjoining or rescinding the Merger, unspecified damages, and an award of other unspecified attorneys’ and other fees and costs. On May 6, 2016, counsel for the plaintiffs filed with the Court a stipulation seeking the appointment of interim co-lead counsel. The defendants believe that the claims asserted in the complaints are without merit and intend to vigorously defend the lawsuits.</t>
  </si>
  <si>
    <t>Use of Special Purpose Entities and Variable Interest Entities</t>
  </si>
  <si>
    <t>Special Purpose Entities and Variable Interest Entities [Abstract]</t>
  </si>
  <si>
    <t>Use of Special Purpose Entities and Variable Interest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a) Securitization Transactions Through March 31, 2016, we had completed two securitization transactions. We consolidate the trusts, as VIEs, that were created to facilitate the transactions and to which the underlying assets in connection with the securitizations were transferred. (See Note 2(o) for a discussion of the accounting policies applied to the consolidation of VIEs and transfers of financial assets in connection with securitization transactions.) As of March 31, 2016 and December 31, 2015 , the aggregate fair value of securitized mortgage loans underlying our securitizations was $159,301 and $167,624 , respectively, and are included in “Securitized mortgage loans (transferred to consolidated variable interest entities), at fair value,” on our consolidated balance sheet. The mortgage loans in our securitizations are comprised of performing, re-performing and non-performing mortgage loans with characteristics similar to the mortgage loans underlying our non-Agency RMBS. The following table summarizes the key details of our securitization transactions as of March 31, 2016 : March 2015 Securitization February 2013 Securitization Total Name of securitization trust consolidated as a VIE AMST 2015-1 AMST 2013-1 Principal value of mortgage loans sold into the securitization trust $ 90,802 $ 155,001 $ 245,803 Current principal value of mortgage loans in securitization trust $ 83,055 $ 122,764 $ 205,819 Face amount of senior security issued by the VIE and sold to a third-party investor $ — $ 50,375 $ 50,375 Outstanding balance of senior security at March 31, 2016 (1) $ 74,472 $ 16,486 $ 90,958 Year of final contractual maturity of senior debt 2058 2047 Face/Par value of certificates received by us (2) $ 82,287 $ 104,426 $ 186,713 Cash received upon sale of the senior security sold to third-party investor $ — $ 50,375 $ 50,375 Gross securitization expenses incurred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against associated borrowings under repurchase agreements. (b) Consolidation Assessment On a quarterly basis, we complete an analysis to determine whether the VIEs associated with our securitizations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March 2015 Securitization and February 2013 Securitization for each reporting period from inception through March 31, 2016 . (c) Activities of Securitization Trusts The securitization trusts receive principal and interest on the underlying mortgage loans and distribute those payments to the certificate holders. The assets and other instruments held by the securitization trusts are restricted in that they can only be used to fulfill the obligations of their respective securitization trust. The risks associated with our involvement with the VIEs are limited to the risks and rights as a certificate holder of the securities we retained. The activities of the securitization trusts are substantially set forth in the securitization transaction documents, primarily the mortgage loan trust agreements, the trust agreements, the indenture and the securitization servicing agreements (or collectively, the Securitization Agreements). Neither the trusts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d) Securitized Debt We consolidate the underlying trust associated with our February 2013 Securitization. As a result, the senior security that was sold to a third-party investor is presented on our consolidated balance sheet as “Non-recourse securitized debt, at fair value” and the residential mortgage loans held by the trust that collateralize the securities issued by the trust are included as a component of “Securitized mortgage loans (transferred to consolidated variable interest entities), at fair value” on our consolidated balance sheet. The third-party beneficial interest holders in the VIE have no recourse against us, except that we may have an obligation to repurchase assets from the VIE in the event that we breach certain representations and warranties in relation to the mortgage loans sold to the VIE. Other than the foregoing, we have no obligation to provide, nor have we provided, any other explicit or implicit support to this or any other VIE that we consolidate. Our securitized debt is carried at fair value, which is based on the fair value of the senior security held by third parties. The following table presents the estimated principal repayment schedule of the par value of the securitized debt at March 31, 2016 , based on expected cash flows of the securitized residential mortgage loans, as adjusted for projected losses on such loans. Estimated Maturity March 31, 2016 One year or less $ 9,445 More than one year, up to and including three years 7,041 Total $ 16,486 Repayment of our securitized debt will be dependent upon the cash flows generated by the mortgage loans in the February 2013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 (e) VIEs - Impact on the Consolidated Financial Statements The following table reflects the assets and liabilities recorded in our consolidated balance sheet related to our consolidated VIEs as of the dates presented: March 31, 2016 December 31, 2015 Assets: Securitized mortgage loans, at fair value $ 159,301 $ 167,624 Interest receivable $ 957 $ 936 Other assets $ 776 $ 220 Liabilities: Non-recourse securitized debt, at fair value $ 16,531 $ 18,951 Accrued interest payable $ 55 $ 63 The following table reflects the income and expense amounts recorded in our consolidated statements of operations related to our consolidated VIEs for the periods presented: Three Months Ended March 31, 2016 2015 Interest income - securitized mortgage loans $ 3,265 $ 2,167 Interest expense - securitized debt (250 ) (366 ) Unrealized gain/(loss) on securitized mortgage loans, net (3,759 ) 2,362 Unrealized gain on securitized debt 2 13 Other, net (149 ) (145 ) General and administrative expenses (66 ) (1 ) The following table reflects the amounts included on our consolidated statements of cash flows related to our consolidated VIEs for the periods presented: Three Months Ended March 31, 2016 2015 Cash Flows from Operating Activities: Net income/(loss) $ (957 ) $ 4,030 Reversal of discount accretion/(discount accretion), net $ (235 ) $ 632 Amortization of deferred financing costs $ 78 $ 64 Unrealized (gain)/loss on securitized mortgage loans, net $ 3,759 $ (2,362 ) Unrealized (gain) on securitized debt $ (2 ) $ (13 ) Realized loss on real estate owned, net $ 97 $ 39 Changes in operating assets and liabilities: (Increase) in accrued interest receivable, less purchased interest $ (21 ) $ (1,402 ) (Decrease) in accrued interest payable $ (8 ) $ (13 ) Cash Flows from Investing Activities: (Purchase) of mortgage loans, simultaneously securitized $ — $ (67,357 ) Proceeds from sales of real estate owned $ 47 $ — Principal payments received on securitized mortgage loans $ 4,376 $ 3,696 Cash Flows from Financing Activities: Principal (payments) on securitized debt $ (2,418 ) $ (3,857 )</t>
  </si>
  <si>
    <t>Equity Award Plan</t>
  </si>
  <si>
    <t>Disclosure of Compensation Related Costs, Share-based Payments [Abstract]</t>
  </si>
  <si>
    <t>Equity Award Plan On July 21, 2011, the Board approved the Apollo Residential Mortgage, Inc. 2011 Equity Incentive Plan (or, LTIP). The LTIP provides for grants of restricted common stock, RSUs and other equity-based awards up to an aggregate of 5% of the issued and outstanding shares of our common stock (on a fully diluted basis). The LTIP is administered by the compensation committee of the Board, which also must approve grants made under the LTIP. At March 31, 2016 , 1,184,626 awards were available for grant under the LTIP. The following table presents expenses related to our equity-based compensation awards for the periods presented: Three Months Ended March 31, 2016 2015 Restricted Common Stock $ 59 $ 106 RSUs 49 387 Total $ 108 $ 493 At March 31, 2016 , we had estimated unrecognized compensation expense of $2,403 and $348 related to RSUs and restricted common stock, respectively. The unrecognized compensation expense at March 31, 2016 is expected to be recognized over a weighted average period of 1.1 years. As of March 31, 2016 , we had an expected average forfeiture rate of 0% with respect to restricted common stock and 5% with respect to RSUs. Through March 31, 2016 , we had not settled any RSUs in cash. However, the LTIP provides that we may allow RSU recipients to elect to settle their tax liabilities with a reduction of their share delivery from the originally granted and vested RSUs, which is referred to herein as “net share settlement.” Net share settlement results in us making a cash payment to an affiliate of our Manager related to this tax liability and a corresponding adjustment to additional paid-in-capital. The following table presents information about our equity awards for the periods presented: Three Months Ended March 31, 2016 2015 Number of Awards (1) Weighted Average Grant Date Fair Value (1) Number of Awards (1) Weighted Average Grant Date Fair Value (1) RSUs outstanding at beginning of period 148,549 $ 15.88 292,088 $ 18.05 RSUs granted (2) 91,427 12.53 — — RSUs canceled upon delivery of common stock (3) (43,056 ) 16.02 — — RSUs canceled or forfeited — — (311 ) 16.02 RSUs outstanding at end of period 196,920 $ 14.29 291,777 $ 18.05 Vested RSUs at end of period 24,443 $ 15.41 102,250 $ 20.14 Unvested RSUs at end of period 172,477 $ 14.14 189,527 $ 16.93 Unvested restricted common stock awards outstanding at beginning of period 30,120 $ 16.31 43,992 $ 17.39 Restricted common stock granted — — — — Restricted common stock vested (2,112 ) 17.79 (2,012 ) 18.68 Unvested restricted common stock awards outstanding at end of period 28,008 $ 17.54 41,980 $ 17.33 (1) Amounts are not in thousands. (2) On March 17, 2016, 91,427 RSUs were granted in connection with the Merger, which will fully vest only upon the achievement of certain conditions. (3) Includes amounts deemed issued in connection with payment of grantee’s tax liability.</t>
  </si>
  <si>
    <t>Stockholders' Equity</t>
  </si>
  <si>
    <t>Equity [Abstract]</t>
  </si>
  <si>
    <t>Stockholders’ Equity (a) Common Stock Dividends The following table presents cash dividends declared by the Board on our common stock from January 1, 2015 through March 31, 2016 : Declaration Date Record Date Payment Date Dividend Per Share March 17, 2016 March 31, 2016 April 29, 2016 $ 0.48 December 17, 2015 December 31, 2015 January 29, 2015 $ 0.48 September 17, 2015 September 30, 2015 October 30, 2015 $ 0.48 June 17, 2015 June 30, 2015 July 31, 2015 $ 0.48 March 19, 2015 March 31, 2015 April 30, 2015 $ 0.48 (b) Preferred Stock At March 31, 2016 and December 31, 2015 , we had outstanding 6,900,000 shares of 8.0% Series A Cumulative Redeemable Perpetual Preferred Stock (or, Preferred Stock) with a liquidation preference of $25.00 per share and a par value $0.01 per share. Holders of our Preferred Stock are entitled to receive dividends at an annual rate of 8.0% of the liquidation preference of $25.00 per share, or $2.00 per share per annum. These dividends are cumulative and payable quarterly in arrears. Generally, we may not redeem the Preferred Stock until September 20, 2017 , except under certain limited circumstances intended to preserve our qualification as a REIT and upon the occurrence of a change in control as defined in the final prospectus supplement related to the Preferred Stock filed with the SEC on September 17, 2012. After September 20, 2017, we may, at our option, redeem the shares at a redemption price of $25.00 , plus any accrued unpaid distribution through the date of the redemption. Based upon the characteristics of the Preferred Stock, such instruments are characterized as equity instruments. 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the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 (c) Direct Stock Purchase and Dividend Reinvestment Plan On November 25, 2015, we filed a shelf registration statement on Form S-3 with the SEC under the Securities Act of 1933 (or, the Securities Act), for the purpose of registering additional common stock for sale through our Direct Stock Purchase and Dividend Reinvestment Plan (or, Stock Purchase Plan). This shelf registration statement, which was declared effective by the SEC on December 18, 2015, when combined with the unused portion of our previous Stock Purchase Plan shelf registration statement, registered an aggregate of 2,000,000 shares of common stock. At March 31, 2016, 2,000,000 shares of common stock remained available for issuance pursuant to the Stock Purchase Plan registration statement. Under the Stock Purchase Plan, stockholders who participate may purchase shares of our common stock directly from us. Stockholders may also automatically reinvest all or a portion of their dividends for additional shares of our stock. Through March 31, 2016, all shares issued pursuant to the Stock Purchase Plan were issued from shares purchased on the open market. (d) Stock Repurchase Program On November 6, 2013 , the Board authorized a stock repurchase program (or, the Repurchase Program), to repurchase up to $50,000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ed and, until reissued by us, will be deemed to be authorized but unissued shares of our common stock. The Repurchase Program may be suspended or discontinued by us at any time and without prior notice. Through March 31, 2016 , we repurchased 360,800 shares of common stock at an average cost per share of $13.86 , all of which were purchased during the three months ended September 30, 2015. At March 31, 2016, $45,000 of common stock remained authorized for future share repurchase under the Repurchase Program.</t>
  </si>
  <si>
    <t>Earnings per Common Share</t>
  </si>
  <si>
    <t>Earnings Per Share [Abstract]</t>
  </si>
  <si>
    <t>Earnings per Common Share The following table presents basic and diluted net EPS of common stock using the two-class method for the periods presented: Three Months Ended March 31, 2016 2015 Numerator : Net Income/(Loss) $ (13,034 ) $ 21,408 Less: Dividends declared on Preferred Stock 3,450 3,450 Dividends, dividend equivalents and undistributed earnings allocated to participating securities (1) 109 177 Net income/(loss) allocable to common stock – basic and diluted $ (16,593 ) $ 17,781 Denominator : Weighted average common shares - basic and diluted 31,835 32,046 Earnings per common share - basic and diluted $ (0.52 ) $ 0.55 (1) At March 31, 2016, 172,477 RSUs and 28,008 shares of unvested restricted stock outstanding were not included in the calculation of diluted earnings per common share, as their inclusion would have been anti-dilutive. These instruments may have a dilutive impact on future EPS.</t>
  </si>
  <si>
    <t>Merger Agreement</t>
  </si>
  <si>
    <t>Business Combinations [Abstract]</t>
  </si>
  <si>
    <t>Merger Agreement (a) Merger Agreement As reported in a Form 8-K filed with the SEC on February 26, 2016, we entered into a definitive Merger Agreement on February 26, 2016 under which we will merge with ARI for a price per share of our common stock equal to 89.25% of our book value per share as of the date that is three business days prior to the date on which the definitive proxy statement relating to the Merger is mailed to our stockholders, subject to adjustment under certain circumstances. Using our book value as of December 31, 2015 (or, December 31, 2015 Book Value) and based on the closing price of ARI’s shares of common stock on February 25, 2016, the value to be paid in the transaction for each share of our common stock would equal approximately $14.59 per share, a 44% premium to the closing price of our shares of common stock on February 25, 2016. Under the terms of the Merger Agreement, our stockholders will receive a combination of cash and ARI common stock in exchange for their shares of our common stock. The aggregate number of ARI shares issuable in the transaction is limited to 13,400,000 and the remainder of the consideration will be paid in cash. Our book value, and thus the actual purchase price, will be determined as of a date prior to the mailing of the definitive proxy statement/prospectus to our stockholders to approve the transaction. Using our December 31, 2015 Book Value and based on the closing price of ARI’s shares of common stock on February 25, 2016, the transaction values us at approximately $641 million , including the assumption of $172.5 million (liquidation preference) of our Preferred Stock. The Merger Agreement also provides that each outstanding share of our Preferred Stock will be converted into the right to receive one share of preferred stock, par value $.01 per share of a newly-designated series of ARI’s preferred stock, which we expect will be designated as 8.00% Series C Cumulative Redeemable Perpetual Preferred Stock. (See Note 13 Commitments and Contingencies for a discussion regarding legal actions challenging the proposed Merger.) The Merger Agreement contains a go-shop provision, pursuant to which we were able to initiate, solicit, facilitate and encourage (publicly or otherwise) any inquiry or the making of any proposals or offers that constitute, or may reasonably be expected to lead to, an alternative transaction, for a period of 35 days after the date of the Merger Agreement (or, the Go-Shop Period). The Go-Shop Period ended on April 1, 2016 and, as such the termination rights with respect to such provision lapsed. We and ARI made certain customary representations and warranties in the Merger Agreement. In connection with the Merger Agreement, we have certain restrictions on our investment activities. In addition, the Merger Agreement includes certain termination rights and provides that in such situations a fee of $12,000 could be payable by us to ARI if the transaction is terminated, and/or we could be required to reimburse ARI for its transaction expenses in an amount up to $6,000 . The Merger was approved by all members of the board of directors of each company (with the exception of Mark Biderman, who recused himself from the vote of each board of directors) upon the unanimous recommendation of a special committee of independent directors of each board of directors. Consummation of the Merger is subject to the satisfaction of customary closing conditions, including the registration and listing of the shares of ARI stock that will be issued in the Merger and the approval and adoption of the Merger Agreement by the holders of a majority of the shares of our common stock entitled to vote on the transaction, including a majority of the votes entitled to be cast by persons unaffiliated with Apollo Global Management, LLC. ARI stockholder approval will not be required in connection with the transaction. (b) Letter Agreement with Manager Concurrently with the execution of the Merger Agreement, we entered into a side letter agreement with our Manager (or, the Side Letter), pursuant to which the Manager agreed to perform such services and activities as may be necessary to enable us to consummate the Merger and other transactions contemplated by the Merger Agreement. In addition, our Manager acknowledged that, as a result of the transactions contemplated by the Merger Agreement, the Management Agreement will be assigned to ARI and such assignment will not give rise to a termination fee under the Management Agreement. On April 6, 2016, ARI filed with the SEC a registration statement on Form S-4 that includes a preliminary joint proxy statement/prospectus relating to the Merger and related transactions which remains subject to comment from the SEC. For additional details regarding the terms and conditions of the Merger Agreement and related matters, refer to the preliminary proxy statement/prospectus filed with the SEC on April 6, 2016, and to the Merger Agreement and other documentation filed as exhibits thereto. After the registration statement has been declared effective by the SEC, a definitive joint proxy statement/prospectus will be filed and mailed to each of our stockholders. The joint proxy statement/prospectus contains additional information regarding the proposed transaction, including risks associated with the proposed transaction.</t>
  </si>
  <si>
    <t>Summary of Significant Accounting Policies (Policies)</t>
  </si>
  <si>
    <t>Basis of Presentation and Consolidation</t>
  </si>
  <si>
    <t xml:space="preserve">Basis of Presentation and Consolidation The interim unaudited consolidated financial statements include our accounts and those of our consolidated subsidiaries and VIEs in which we are the primary beneficiary. All intercompany amounts have been eliminated in consolidation. We currently operate as one business segment. The preparation of financial statements in conformity with accounting principles generally accepted in the U.S.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 the opinion of management, all adjustments have been made (which include only normal recurring adjustments) necessary to present fairly our financial position, results of operations and cash flows. Certain information and note disclosures normally included in financial statements prepared in accordance with GAAP have been condensed or omitted in accordance with Article 10 of Regulation S-X and the instructions to Form 10-Q. These consolidated financial statements should be read in conjunction with our Annual Report on Form 10-K for the year ended December 31, 2015, which was filed with the Securities and Exchange Commission (or, the SEC) on March 4, 2016. Our results of operations for the quarterly period ended March 31, 2016 are not necessarily indicative of the results to be expected for the full year or any other future period. </t>
  </si>
  <si>
    <t>Cash and Cash Equivalents</t>
  </si>
  <si>
    <t>Cash and Cash Equivalents We consider all highly liquid short term investments with original maturities of 90 days or less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t>
  </si>
  <si>
    <t>Obligation to Return Cash Held as Collateral</t>
  </si>
  <si>
    <t>Obligation to Return Cash Held as Collateral 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Restricted Cash</t>
  </si>
  <si>
    <t>Restricted Cash Restricted cash represents cash held by our counterparties as collateral against our repurchase agreement borrowings, Swaps or other derivative instruments. Restricted cash is not available for general corporate purposes, but may be applied against amounts due to counterparties under our repurchase agreement borrowings and Swaps, or returned to us when our collateral requirements are exceeded or at the maturity or termination of the derivative instrument or repurchase agreement.</t>
  </si>
  <si>
    <t>Investment Securities and Securitized Mortgage Loans</t>
  </si>
  <si>
    <t>Investment Securities and Securitized Mortgage Loans Our investment securities, which are comprised of RMBS and other investment securities, are designated as available for sale. Our RMBS portfolio is comprised of mortgage pass-through certificates, CMOs, including Agency IO and Agency Inverse IO representing interests in or obligations backed by pools of mortgage loans. Our securitized mortgage loans, which are designated as held for investment, are presented on our balance sheet as “Securitized mortgage loans transferred to consolidated variable interest entities, at fair value.” These mortgage loans are comprised of pools of performing, re-performing and non-performing mortgage loans that we purchased at a discount to principal balance. At March 31, 2016 , our other investment securities were comprised of investments in Risk Sharing Securities issued by Freddie Mac and Fannie Mae and SBC-MBS. Our SBC-MBS generally include mortgage loans collateralized by a mix of residential multi-family (i.e., properties with five or more units), mixed use residential/commercial, small retail, office building, warehouse and other types of property. In some instances, certain of the mortgage loans underlying the SBC-MBS that we own may also be additionally secured by a personal guarantee from the primary principals of the related business and/or borrowing entity. Our investments in Risk Sharing Securities and SBC-MBS are included in “Other investment securities, at fair value” on our consolidated balance sheet. Interest income on our Risk Sharing Securities is included in “Interest Income - Other” and changes in the estimated fair value of such securities is included in “Unrealized gain/(loss) on other investment securities” on our consolidated statements of operations. Balance Sheet Presentation Purchases and sales of our investment securities are recorded on the trade date. Our RMBS and other investment securities pledged as collateral against borrowings under repurchase agreements are included in “Residential mortgage-backed securities, at fair value” and “Other investment securities, at fair value” on our consolidated balance sheet, respectively, with the fair value of securities pledged disclosed parenthetically. Amounts receivable/payable associated with sales/purchases of securities at the balance sheet date are reflected on our consolidated balance sheet as “Investment related receivable” and “Investment related payable,” respectively. For purposes of determining the applicable accounting policy with respect to our investment securities, we review credit ratings available from each of the three major credit rating agencies (i.e. Moody’s Investors Services, Inc., Standard &amp; Poor’s Ratings Services and Fitch, Inc.) for each investment security at the time of purchase and apply the lowest rating. The aggregate fair value of the mortgage loans associated with our securitization transactions are presented on our consolidated balance sheet as “Securitized mortgage loans transferred to consolidated variable interest entities, at fair value.” (See Notes 5 and 14.) Impairments Investment Securities: We have elected the fair value option of accounting for our investment securities and, as such, all changes in the market value of our investment securities are recorded through earnings. When the fair value of an investment security is less than its amortized cost at the balance sheet date, the security is considered impaired. We assess our investment securities for impairment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her-than-temporary impairment (or, OTTI) through earnings. If we do not expect to sell an other-than-temporarily impaired security, only the portion of the OTTI that is related to credit losses will be recognized as an OTTI, with the remainder recognized through earnings as a component of unrealized gains/(losses) on our statement of operations. When an OTTI is recognized, a new cost basis is established for the security, which new cost basis may not be adjusted for subsequent recoveries in fair value through earnings. However, if the performance of a security on which an OTTI was previously recognized improves, future yields may increase on such securities, resulting in a reversal of all or a portion of previously recognized OTTI over time. The determination as to whether an OTTI exists and, if so, the amount of such impairment recognized is subjective, as such determinations are based on information available at the time of assessment, as well as our Manager’s estimates of the future performance and cash flow projections for the individual security. (See Notes 4 and 6.) Securitized Mortgage Loans: We have elected the fair value option of accounting for our securitized mortgage loans and, as such, all changes in the estimated fair value of our securitized mortgage loans are recorded through earnings, including a provision for loan losses, if any. Our securitized mortgage loans had evidence of deterioration of credit quality at the time of acquisition. We analyze our securitized mortgage loan pool at least quarterly to assess the actual performance compared to the expected performance. If the revised cash flow estimates on our securitized mortgage loans provide a lower yield than the previous yield, we recognize a provision to loan losses (i.e., a reduction in the amortized cost of the securitized mortgage loans that is recorded in earnings) in an amount such that the yield will remain unchanged. If cash flow estimates on our securitized mortgage loans increase subsequent to recording a provision to loan losses, we will reverse previously recognized provision for loan losses before any increase to the yield is made. (See Note 5.)</t>
  </si>
  <si>
    <t>Designation and Fair Value Option Election</t>
  </si>
  <si>
    <t>Designation and Fair Value Option Election To date, we have elected the fair value option of accounting for all of our investment securities, at the time of purchase, and our securitized debt, when initially incurred. As a result of the fair value election on such assets/liabilities, we record the change in the estimated fair value of such assets and liabilities in earnings as unrealized gains/(losses). We generally intend to hold our investment securities to generate interest income; however, we have and may continue to sell certain of our investment securities as part of the overall management of our assets and liabilities and operating our business. Realized gains/(losses) on the sale of investment securities are recorded in earnings using the specific identification method. Our securitized mortgage loans are considered held for investment purposes. Consistent with our investments in RMBS, we have elected the fair value option for our securitized mortgage loans and, as a result, we record changes in the estimated fair value of such assets in earnings as unrealized gains/(losses). We believe that our election of the fair value option for our investment securities, securitized mortgage loans and securitized debt improves financial reporting, as such treatment is consistent with how we present the changes in the fair value of our Swaps, Swaptions and TBA Contracts, all of which are derivative instruments, through earnings.</t>
  </si>
  <si>
    <t>Interest Income Recognition</t>
  </si>
  <si>
    <t>Interest Income Recognition Investment Securities Interest income on investment securities is accrued based on the outstanding principal balance and the current coupon interest rate on each security. In addition, premiums and discounts associated with Agency RMBS, non-Agency RMBS and other investment securities rated AA and higher by a nationally recognized statistical rating organization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that such change is made, applying the retrospective method, resulting in a cumulative catch-up reflecting such change. To the extent that prepayment activity varies significantly from our previous prepayment estimates, we may experience volatility in our interest income. For Agency pass-through RMBS that we acquired subsequent to June 30, 2013, we do not estimate prepayments to determine premium amortization or discount accretion on such securities. Instead, the amount of premium amortization/discount accretion on Agency pass-through RMBS acquired subsequent to June 30, 2013 is based upon actual prepayment experience, which may vary significantly over time. All Agency RMBS we held at March 31, 2016 were acquired subsequent to June 30, 2013. For Agency IO, Agency Inverse IO and Agency Inverse Floaters, income is accrued based on the amortized cost and the effective yield. Cash received on Agency IO and Agency Inverse IO is first applied to accrued interest and then to reduce the amortized cost. At each reporting date, the effective yield is adjusted prospectively based on the current cash flow projections, which reflect prepayment estimates and the contractual terms of the security. Interest income on non-Agency RMBS and other investment securities rated below AA or not rated by a nationally recognized statistical rating organization is recognized based on the effective yield method of accounting.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Securitized Mortgage Loans and Mortgage Loans Application of the interest method of accounting for our pools of securitized mortgage loans and mortgage loans requires the use of estimates to calculate a projected yield. We calculate the yield based on the projected cash flows for each pool of mortgage loans. To the extent the actual performance of a loan pool is better than last expected, the yield is adjusted upward prospectively to reflect the revised estimate of cash flows over the remaining life of such mortgage pool. However, if the revised cash flow estimates on a loan pool provides a lower yield than the original or the last calculated yield, we recognize an OTTI (i.e., a reduction in the amortized cost of the loan pool that is recorded in earnings) such that the yield will remain unchanged. Decreasing yields arising solely from a change in the contractual interest rate on variable rate loans are not treated as an OTTI. If future cash collections are materially different in amount or timing than projected cash collections, earnings could be affected, either positively or negatively.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Warehouse Line Receivable We accrue interest income on our warehouse line receivable, which is included as a component of our “Interest income-other” and “Other investments,” on our consolidated financial statements, based on the contractual terms governing the warehouse line receivable agreement. We assess the collectability of the warehouse receivable and associated income on at least a quarterly basis.</t>
  </si>
  <si>
    <t>Investment Consolidation and Transfers of Financial Assets</t>
  </si>
  <si>
    <t>Investment Consolidation and Transfers of Financial Assets We evaluate the underlying entity that issues securities we acquire or to which we make a loan to determine the appropriate accounting methods. In VIEs, an entity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that meet certain scope characteristic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is. We are required on an ongoing basis to assess whether we are the primary beneficiary of a VIE. In determining the accounting treatment to be applied to securitization transactions, we evaluate whether the entity used to facilitate the transactions was a VIE and, if so, whether it should be consolidated. Based on our evaluations, we have concluded since inception of our securitizations that each of the securitizations is a VIE and that the VIEs should be consolidated. If we determine in the future that consolidation is not required for a securitization, we would have to assess whether the transfer of the underlying assets qualify as a sale or should be accounted for as secured financings under GAAP. We may periodically enter into transactions in which we sell assets. Upon a transfer of financial assets, we may sometimes retain or acquire senior or subordinated interests in the related assets. In connection with such transactions, a determination must be made as to whether we, as the transferor, have surrendered control over transferred financial assets. That determination must consider our continuing involvement in the transferred financial asset, including all arrangements or agreements made contemporaneously with, or in contemplation of, the transfer, even if they were not entered into at the time of the transfer. The financial components approach under applicable GAAP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From time to time, we have securitized mortgage loans. Depending upon the structure of the securitization transaction these transactions may be accounted for as either a “sale” and the loans will be removed from the consolidated balance sheet or, as a “financing” with the loans remaining on our consolidated balance sheet. Significant judgment may be exercised by us in determining whether a transaction should be recorded as a “sale” or a “financing.”</t>
  </si>
  <si>
    <t>Deferred Financing Costs</t>
  </si>
  <si>
    <t>Deferred Financing Costs Costs incurred in connection with securing our financings are capitalized and amortized using the effective interest rate method over the respective financing term with such amortization reflected on our consolidated statements of operations as a component of interest expense. Deferred financing costs may include legal, accounting and other related fees. In connection with the adoption of accounting to simplify the presentation of debt issuance costs, on January 1, 2016, we reclassified deferred financing costs associated with our borrowings under repurchase agreements for prior periods as a component of the associated borrowings on our consolidated balance sheet. Previously, these deferred charges were included on our consolidated balance sheet as a component of “Other assets.” Deferred financing costs associated with repurchase facilities arrangements are included in other assets on our consolidated balance sheet.</t>
  </si>
  <si>
    <t>Earnings Per Share</t>
  </si>
  <si>
    <t>Earnings Per Share Earnings per common share (or, EPS) is computed using the two-class method of accounting,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such losses. (See Note 17.)</t>
  </si>
  <si>
    <t>Derivative Instruments Subject to maintaining our qualification as a REIT for U.S. Federal income tax purposes, we utilize derivative financial instruments, currently comprised of Swaps, Swaptions and, from time to time,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s of operations in the line item “Gain/(loss) on derivative instruments, net.” To-Be-Announced Securities TBA Contracts are forward contracts for the purchase or sale of Agency RMBS by a specified issuer and for a specified face amount, coupon and stated term, at a predetermined price on the date stated in the contract. The particular Agency RMBS as identified by a Committee on Uniform Securities Identification Procedures number (known as a CUSIP) delivered into the contract upon the settlement date are not known at the time of the transaction. We recognize in earnings unrealized gains and losses associated with TBA Contracts that are not subject to the regular-way exception, which applies: (i) when there is no other way to purchase or sell that security; (ii) if delivery of that security and settlement will occur within the shortest period possible for that type of security and (iii) if it is probable at inception and throughout the term of the individual contract that physical delivery of the security will occur. Changes in the value of our TBA Contracts and realized gains or losses on settlement are recognized in our consolidated statements of operations in the line item “Gain/(loss) on derivative instruments, net.”</t>
  </si>
  <si>
    <t>Repurchase Agreements</t>
  </si>
  <si>
    <t>Repurchase Agreements Investment securities financed under repurchase agreements are treated as collateralized borrowings, unless they meet sale treatment or are deemed to be linked transactions. Through March 31, 2016 , none of our repurchase agreements had been accounted for as a linked transaction. As of March 31, 2016 , all securities financed through a repurchase agreement remained on our consolidated balance sheet as an asset (with the fair value of the securities pledged as collateral disclosed parenthetically) and cash received from the lender is recorded on our consolidated balance sheet as a liability. However, securities associated with our securitizations are eliminated in consolidation with VIEs. Interest paid and accrued in connection with our repurchase agreements is recorded as interest expense.</t>
  </si>
  <si>
    <t>Stock-based Payments</t>
  </si>
  <si>
    <t>Stock-based Payments We account for stock-based awards granted to our independent directors, to our Manager and to employees of our Manager and its affiliates using the fair value based methodology prescribed by GAAP. Expense related to restricted common stock issued to our independent directors is based on the fair value of our common stock on the grant date, and amortized into expense over the award vesting period on a straight-line basis. Expense related to RSUs issued to our Manager and to employees of our Manager and its affiliates are based on the estimated fair value of such award at the grant date and are remeasured quarterly for unvested awards. We measure the fair value of our RSUs using the price of our common stock and other measurement assumptions, including implied volatility and discount rates. We use the graded vesting attribution method of accounting to amortize expense related to RSUs granted to our Manager and its affiliates.</t>
  </si>
  <si>
    <t>Income Taxes</t>
  </si>
  <si>
    <t>Income Taxes (Dollar amounts in this Note 2(n) are not presented in thousands.) We elected to be taxed as a REIT for U.S. Federal income tax purposes, commencing with our taxable year ended December 31, 2011. Pursuant to the Internal Revenue Code, a REIT that distributes at least 90%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capital gains for the periods presented and therefore we have not recorded any provisions for income taxes on our consolidated statements of operations through March 31, 2016. As of December 31, 2015, we had estimated net capital loss carryforward amounts of $67.7 million which may be carried forward and applied against future net capital gains. Our capital loss carryforward amounts will reduce the amount of future capital gains, if any, that we would otherwise expect to distribute as capital gains, since capital gains would first be reduced by the capital loss carryforward. At December 31, 2015, we had estimated capital loss carryforward amounts of $47.3 million and $20.4 million which will expire in 2018 and 2019, respectively. We have elected to treat a wholly owned subsidiary as a taxable REIT subsidiary (or, TRS). A TRS may participate in activities that would otherwise not be allowed to be carried on in a REIT. A TRS is subject to U.S. Federal, state and local income tax at regular corporate tax rates. As of December 31, 2015 our TRS and its subsidiaries, which are not consolidated with the Company for income tax purposes, had an estimated net operating loss carryforward of $1.5 million . Given the limited operating history of our TRS and its subsidiaries, there can be no assurance that such entities will generate taxable income in the future. As a result, the deferred tax asset of approximately $0.6 million associated with our net operating loss carryforward has been offset by a valuation allowance, such that we had no net deferred tax asset or liability at December 31, 2015 and, had not recorded any tax benefits through March 31, 2016. Under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review of our federal, state and local income tax returns and tax filing positions, we determined that no unrecognized tax benefits for uncertain tax positions were required to be recorded. In addition, we do not believe that we have any tax positions for which it is reasonably possible that we will be required to record significant amounts of unrecognized tax benefits within the next twelve months. Our major tax jurisdictions are U.S. Federal, New York State and New York City. The statute of limitations is open for all jurisdictions for tax years beginning 2012.</t>
  </si>
  <si>
    <t>Variable Interest Entity</t>
  </si>
  <si>
    <t xml:space="preserve">Variable Interest Entities We consolidate a VIE when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See Note 2(h).) </t>
  </si>
  <si>
    <t>Recent Accounting Pronouncements</t>
  </si>
  <si>
    <t>Recent Accounting Pronouncements Accounting Standards Adopted In June 2015, the Financial Accounting Standard’s Board (or, FASB) issued guidance providing for technical corrections and improvements to existing accounting standards. The amendments in this update represent changes to clarify, correct unintended application of guidance, or make minor improvements to existing accounting standards that are not expected to have a significant effect on current accounting practice or create a significant administrative cost to most entities. Transition guidance varies based on the amendments in this guidance. The amendments that require transition guidance are effective for all entities for fiscal years, and interim periods within those fiscal years, beginning after December 15, 2015. The adoption of this accounting guidance during the three months ended March 31, 2016 did not have a material impact on our consolidated financial statements.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became effective for fiscal years and interim periods beginning after December 15, 2015, and requires retrospective application. As of March 31, 2016 and December 31, 2015, we had $ 7 and $55 of net deferred financing costs. Under the new guidance these net deferred financing costs have been reclassified such that they reduce the carrying value of the associated borrowings on our consolidated balance sheets for the periods presented. In August 2015, the FASB expanded its April 2015 guidance associated with the presentation of debt issue costs, to address costs related to line-of-credit arrangements. In this update, the FASB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 on the line-of-credit arrangement. The adoption of this accounting guidance during the three months ended March 31, 2016 did not have a material impact on our consolidated financial statements. Accounting Standards Issued but Not Yet Adopted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The guidance is effective for interim and annual reporting periods in fiscal years beginning after December 15, 2017. We are currently assessing the impact that this accounting guidance will have on our consolidated financial statements when adopted. In August 2014, the FASB issued guidance regarding management’s responsibility to evaluate whether there is substantial doubt about an entity’s ability to continue as a going concern and to provide related financial statement 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inancial statement 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with early adoption permitted. Based on our current financial condition, we do not expect this guidance will have a material impact on our consolidated financial statements. 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 i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with early adoption permitted. We are currently assessing the impact that this accounting guidance will have on our consolidated financial statements when adopted. In January 2016, the FASB issued ASU 2016-01, “Financial Instruments - Overall: Recognition and Measurement of Financial Assets and Financial Liabilities,” (“ASU 2016-01”), which significantly revises an entity's accounting related to the classification and measurement of investments in equity securities and requires the presentation of certain fair value changes for financial liabilities measured at fair value. ASU 2016-01 is effective for financial statements issued for fiscal years beginning after December 15, 2017, and interim periods within those fiscal years. We are currently assessing the impact that this accounting guidance will have on our consolidated financial statements.</t>
  </si>
  <si>
    <t>Reclassifications</t>
  </si>
  <si>
    <t>Reclassifications Certain prior period amounts have been reclassified to conform to the current presentation.</t>
  </si>
  <si>
    <t>Fair Value of Financial Instruments (Tables)</t>
  </si>
  <si>
    <t>Summary of Company's Financial Instruments Carried at Fair Value on Consolidated Balance Sheet</t>
  </si>
  <si>
    <t>The following tables present our financial instruments carried at estimated fair value as of March 31, 2016 and December 31, 2015 based upon our consolidated balance sheet by the valuation hierarchy: Estimated Fair Value at March 31, 2016 Level I Level II Level III Total Assets: RMBS $ — $ 1,626,145 $ 1,126,720 $ 2,752,865 Securitized mortgage loans (transferred to consolidated variable interest entities) — — 159,301 159,301 Other investment securities — 99,030 60,887 159,917 Swaps/Swaptions — 77 — 77 Long TBA Contract — 378 — 378 Total $ — $ 1,725,630 $ 1,346,908 $ 3,072,538 Liabilities: Swaps/Swaptions $ — $ 18,580 $ — $ 18,580 Non-recourse securitized debt — — 16,531 16,531 Total $ — $ 18,580 $ 16,531 $ 35,111 Estimated Fair Value at December 31, 2015 Level I Level II Level III Total Assets: RMBS $ — $ 1,864,356 $ 1,197,226 $ 3,061,582 Securitized mortgage loans (transferred to consolidated variable interest entities) — — 167,624 167,624 Other investment securities — 98,656 67,534 166,190 Swaps/Swaptions — 4,347 — 4,347 Total $ — $ 1,967,359 $ 1,432,384 $ 3,399,743 Liabilities: Swaps $ — $ 13,618 $ — $ 13,618 Non-recourse securitized debt — — 18,951 18,951 Long TBA Contracts — 195 — 195 Total $ — $ 13,813 $ 18,951 $ 32,764 The following table presents the carrying value and estimated fair value of our financial instruments that are not carried at fair value on our consolidated balance sheet, at March 31, 2016 and December 31, 2015 : March 31, 2016 December 31, 2015 Carrying Value Estimated Fair Value Carrying Value Estimated Fair Value Financial assets: Investment related receivable (1) $ 57 $ 57 $ 2,692 $ 2,692 Warehouse line receivable (2) (3) $ 5,955 $ 5,955 $ 10,239 $ 10,239 Mortgage loans and real estate subject to BFT Contracts under Seller Financing Program (3) $ 39,689 $ 39,689 $ 34,994 $ 34,994 Financial liabilities: Repurchase agreements $ 2,549,708 $ 2,549,690 $ 2,898,347 $ 2,898,347 (1) Carrying value approximates fair value due to the short-term nature of the item. (2) Carrying value approximates fair value as such investment has a variable interest rate and there has been no material change in the credit-worthiness of the borrower. (3) Carrying value approximates fair value based on the assessment that there has been no material change in value or impairment of the associated real estate.</t>
  </si>
  <si>
    <t>Summary of Additional Information about Company's Non-Agency RMBS, Securitized Mortgage Loans and Securitized Debt</t>
  </si>
  <si>
    <t>Our non-Agency RMBS, other investment securities, securitized mortgage loans and securitized debt are measured at fair value and are considered to be Level III measurements of fair value. The following table presents a summary of changes in the fair value of our non-Agency RMBS for the periods presented: Three Months Ended March 31, 2016 2015 Beginning balance $ 1,197,226 $ 1,468,109 Purchases 50,656 94,090 Sales (66,077 ) (150,440 ) Principal repayments (56,621 ) (53,255 ) Total net gains/(losses) included in net income: Realized gains, net 1,134 4,077 Unrealized gains/(losses), net (9,917 ) 265 OTTI recognized (455 ) (1,171 ) Discount accretion 10,774 13,291 Ending balance $ 1,126,720 $ 1,374,966 The following table presents a summary of the changes in the fair value of our securitized mortgage loan pools associated with our securitizations for the periods presented: Three Months Ended March 31, 2016 2015 Beginning balance $ 167,624 $ 104,438 Mortgage loans securitized — 81,093 Principal repayments (4,376 ) (3,696 ) Discount accretion and other adjustments 235 (630 ) Unrealized gain/(loss) during the period, net (3,759 ) 2,568 Loans transferred to REO (423 ) (445 ) Ending balance $ 159,301 $ 183,328 The following table presents a summary of the changes in fair value of our securitized debt for the periods presented: Three Months Ended March 31, 2016 2015 Beginning balance $ 18,951 $ 34,176 Principal paid (2,418 ) (3,858 ) Unrealized gain/(loss) (2 ) (12 ) Ending balance $ 16,531 $ 30,306 The following table presents a summary of the changes in fair value of our Level III other investment securities for the periods presented: Three Months Ended March 31, 2016 2015 Beginning balance $ 67,534 $ 23,833 Purchases — 17,515 Sales (2,900 ) — Principal repayments (3,325 ) (1,506 ) Total net gains/(losses) included in net income: Realized (losses), net (26 ) — Unrealized (losses), net (912 ) (217 ) OTTI recognized (116 ) — Discount accretion 632 291 Ending balance $ 60,887 $ 39,916</t>
  </si>
  <si>
    <t>Residential Mortgage-Backed Securities (Tables)</t>
  </si>
  <si>
    <t>Company's Investment Portfolio - Residential Mortgage-Backed Securities</t>
  </si>
  <si>
    <t>(a) RMBS The following tables present certain information about our RMBS portfolio at March 31, 2016 and December 31, 2015 : March 31, 2016 Principal Balance Premium/ (Discount)and OTTI, Net (1) Amortized Cost (2) Estimated Fair Value Gross Unrealized Gains Gross Unrealized (Losses) Weighted Average Coupon Agency pass-through RMBS - 30-Year Mortgages: ARMs $ 255,340 $ 18,055 $ 273,395 $ 269,240 $ — $ (4,155 ) 2.56 % 3.5% coupon 593,562 27,735 621,297 623,281 3,459 (1,475 ) 3.50 % 4.0% coupon 636,453 40,877 677,330 683,649 6,319 — 4.00 % 1,485,355 86,667 1,572,022 1,576,170 9,778 (5,630 ) 3.61 % Agency IO (2) — — 55,522 49,975 — (5,547 ) 2.25 % Total Agency securities 1,485,355 86,667 1,627,544 1,626,145 9,778 (11,177 ) 4.53 % Non-Agency RMBS 1,325,231 (219,022 ) 1,106,209 1,126,720 44,565 (24,054 ) 1.68 % Total RMBS $ 2,810,586 $ (132,355 ) $ 2,733,753 $ 2,752,865 $ 54,343 $ (35,231 ) 3.11 % December 31, 2015 Principal Balance Premium/ (Discount)and OTTI, Net (1) Amortized Cost (2) Estimated Fair Value Gross Unrealized Gains Gross Unrealized (Losses) Weighted Average Coupon Agency pass-through RMBS - 30-Year Mortgages: ARMs $ 272,533 $ 19,247 $ 291,780 $ 289,057 $ — $ (2,723 ) 2.51 % 3.5% coupon 511,184 24,295 535,479 527,657 — (7,822 ) 3.50 % 4.0% coupon 925,929 61,523 987,452 983,536 1,307 (5,223 ) 4.00 % 1,709,646 105,065 1,814,711 1,800,250 1,307 (15,768 ) 3.61 % Agency IO (2) — — 57,778 57,354 1,175 (1,599 ) 2.33 % Agency Inverse IO (2) — — 6,864 6,752 — (112 ) 6.62 % Total Agency securities 1,709,646 105,065 1,879,353 1,864,356 2,482 (17,479 ) 4.53 % Non-Agency RMBS 1,395,873 (229,075 ) 1,166,798 1,197,226 47,857 (17,429 ) 1.67 % Total RMBS $ 3,105,519 $ (124,010 ) $ 3,046,151 $ 3,061,582 $ 50,339 $ (34,908 ) 3.24 % (1) A portion of the purchase discount on non-Agency RMBS is not expected to be recognized as interest income, and is instead viewed as a credit discount. See Notes 4(e) and 4(h). (2) At March 31, 2016 and December 31, 2015 , our Agency IO had a notional balance of $541,385 and $564,931 , respectively, and our Agency Inverse IO had a notional balance of $38,529 as December 31, 2015. (b) Agency Pass-through RMBS The following tables present certain information about our Agency pass-through RMBS by issuer at March 31, 2016 and December 31, 2015 : March 31, 2016 Principal Unamortized Premium/ Amortized Estimated Gross Gross Fannie Mae: ARMs $ 240,580 $ 17,050 $ 257,630 $ 253,721 $ — $ (3,909 ) 3.5% Coupon 104,208 4,423 108,631 109,538 907 — 4.0% Coupon 355,632 23,231 378,863 381,965 3,102 — 700,420 44,704 745,124 745,224 4,009 (3,909 ) Freddie Mac: ARMs 14,760 1,005 15,765 15,519 — (246 ) 3.5% Coupon 489,354 23,312 512,666 513,743 2,552 (1,475 ) 4.0% Coupon 280,821 17,646 298,467 301,684 3,217 — 784,935 41,963 826,898 830,946 5,769 (1,721 ) Total Agency pass-through RMBS $ 1,485,355 $ 86,667 $ 1,572,022 $ 1,576,170 $ 9,778 $ (5,630 ) December 31, 2015 Principal Unamortized Premium/ Amortized Estimated Gross Gross Fannie Mae: ARMs $ 256,983 $ 18,188 $ 275,171 $ 272,631 $ — $ (2,540 ) 3.5% Coupon 90,310 4,123 94,433 93,429 — (1,004 ) 4.0% Coupon 343,887 22,519 366,406 365,238 373 (1,541 ) 691,180 44,830 736,010 731,298 373 (5,085 ) Freddie Mac: ARMs 15,550 1,059 16,609 16,426 — (183 ) 3.5% Coupon 420,874 20,172 441,046 434,228 — (6,818 ) 4.0% Coupon 582,042 39,004 621,046 618,298 934 (3,682 ) 1,018,466 60,235 1,078,701 1,068,952 934 (10,683 ) Total Agency pass-through RMBS $ 1,709,646 $ 105,065 $ 1,814,711 $ 1,800,250 $ 1,307 $ (15,768 ) (c) Non-Agency RMBS The following tables present certain information about our non-Agency RMBS by type of underlying mortgage loan collateral type at March 31, 2016 and December 31, 2015 : March 31, 2016 Underlying Loan Characteristics: Principal Balance Unamortized Premium/ (Discount) and OTTI, Net Amortized Cost Estimated Fair Value Gross Unrealized Gains Gross Unrealized (Losses) Subprime $ 850,921 $ (112,402 ) $ 738,519 $ 758,262 $ 30,022 $ (10,279 ) Alt-A 186,875 (45,290 ) 141,585 149,707 10,915 (2,793 ) Option ARMs 287,435 (61,330 ) 226,105 218,751 3,628 (10,982 ) Total Non-Agency RMBS $ 1,325,231 $ (219,022 ) $ 1,106,209 $ 1,126,720 $ 44,565 $ (24,054 ) December 31, 2015 Underlying Loan Characteristics: Principal Balance Unamortized Premium/ (Discount) and OTTI, Net Amortized Cost Estimated Fair Value Gross Unrealized Gains Gross Unrealized (Losses) Subprime $ 939,161 $ (124,776 ) $ 814,385 $ 838,128 $ 33,503 $ (9,760 ) Alt-A 184,932 (45,194 ) 139,738 147,709 10,330 (2,359 ) Option ARMs 271,780 (59,105 ) 212,675 211,389 4,024 (5,310 ) Total Non-Agency RMBS $ 1,395,873 $ (229,075 ) $ 1,166,798 $ 1,197,226 $ 47,857 $ (17,429 ) The following table presents certain information about our other investment securities portfolio at March 31, 2016 and December 31, 2015 : Par or Reference Balance Unamortized Premium/ Amortized Cost (1) Estimated Fair Value Gross Unrealized Gain Gross Unrealized Losses Weighted Average Coupon March 31, 2016 Risk Sharing Securities - Freddie Mac $ 47,972 $ (89 ) $ 47,883 $ 46,649 $ 143 $ (1,377 ) 3.95 % Risk Sharing Securities - Fannie Mae 55,287 (1,458 ) 53,829 52,381 15 (1,463 ) 4.01 SBC-MBS 72,951 (8,303 ) 64,648 60,887 — (3,761 ) 0.95 Total $ 176,210 $ (9,850 ) $ 166,360 $ 159,917 $ 158 $ (6,601 ) 2.73 % December 31, 2015 Risk Sharing Securities - Freddie Mac $ 48,526 $ (212 ) $ 48,314 $ 47,232 $ 189 $ (1,271 ) 3.92 % Risk Sharing Securities - Fannie Mae 55,287 (1,659 ) 53,628 51,424 — (2,204 ) 3.99 SBC-MBS 76,276 (8,811 ) 67,465 64,607 10 (2,868 ) 2.40 SBA-IO (2) — — 2,918 2,927 9 — 0.95 Total $ 180,089 $ (10,682 ) $ 172,325 $ 166,190 $ 208 $ (6,343 ) 2.63 % (1) Amortized cost is reduced by unrealized losses that are classified as OTTI, which was $1,639 and $1,523 at March 31, 2016 and December 31, 2015 , respectively. (2) SBA-IO have no principal balance and bear interest based on a notional balance. At December 31, 2015 our SBA-IO had a notional balance of $27,546 ; we sold all investments in SBA-IO during the three months ended March 31, 2016.</t>
  </si>
  <si>
    <t>Unrealized Loss Position of Fair Value</t>
  </si>
  <si>
    <t>The following table presents information about our RMBS that were in an unrealized loss position at March 31, 2016 : Unrealized Loss Position for Less than 12 Months Unrealized Loss Position for 12 Months or More Fair Value Unrealized (Losses) Number of Securities Fair Value Unrealized (Losses) Number of Securities Agency RMBS $ 270,480 $ (1,628 ) 9 $ 273,626 $ (4,002 ) 10 Agency IO 42,939 (4,901 ) 13 7,036 (646 ) 3 Total Agency Securities 313,419 (6,529 ) 22 280,662 (4,648 ) 13 Non-Agency RMBS 510,320 (13,276 ) 94 204,903 (10,778 ) 53 Total $ 823,739 $ (19,805 ) 116 $ 485,565 $ (15,426 ) 66 The following table presents information about our Other Investment Securities that were in an unrealized loss position at March 31, 2016 : Unrealized Loss Position for Less than 12 Months Unrealized Loss Position for 12 Months or More Fair Value Unrealized Losses Number of Securities Fair Value Unrealized Losses Number of Securities Risk Sharing Securities - Freddie Mac $ 34,697 $ (1,196 ) 5 $ 5,555 $ (181 ) 2 Risk Sharing Securities - Fannie Mae 43,824 (1,214 ) 3 4,572 (249 ) 1 SBC-MBS 32,145 (1,402 ) 5 28,742 (2,359 ) 3 Total Other Investment Securities $ 110,666 $ (3,812 ) 13 $ 38,869 $ (2,789 ) 6</t>
  </si>
  <si>
    <t>Components of Agency and Non-Agency RMBS Interest Income</t>
  </si>
  <si>
    <t>The following tables present components of interest income on our Agency RMBS and non-Agency RMBS for the periods presented: Three Months Ended March 31, 2016 Coupon Interest (Premium Amortization)/ Discount Accretion, Net Interest Income Agency RMBS $ 16,955 $ (4,733 ) $ 12,222 Non-Agency RMBS 5,580 10,775 16,355 Total $ 22,535 $ 6,042 $ 28,577 Three Months Ended March 31, 2015 Coupon Interest (Premium Amortization)/ Discount Accretion, Net Interest Income Agency RMBS $ 22,539 $ (6,018 ) $ 16,521 Non-Agency RMBS 5,802 13,291 19,093 Total $ 28,341 $ 7,273 $ 35,614 The following tables present components of interest income on our other investment securities for the periods presented: Three Months Ended March 31, 2016 Coupon Interest (Premium Amortization)/ Discount Accretion, Net Interest Income Weighted Average Yield Risk Sharing Securities - Freddie Mac $ 483 $ 121 $ 604 5.13 % Risk Sharing Securities - Fannie Mae 559 201 760 6.25 SBC-MBS 180 625 805 4.58 SBA-IO 42 8 50 11.99 Total $ 1,264 $ 955 $ 2,219 5.28 % Three Months Ended March 31, 2015 Coupon Interest (Premium Amortization)/ Discount Accretion, Net Interest Income Weighted Average Yield Risk Sharing Securities - Freddie Mac $ 161 $ 22 $ 183 4.51 % Risk Sharing Securities - Fannie Mae 48 11 59 4.65 SBC-MBS 68 291 359 5.02 Total $ 277 $ 324 $ 601 4.77 %</t>
  </si>
  <si>
    <t>Schedule of Net Realized Gains and Changes in Unrealized Investment Gains Losses</t>
  </si>
  <si>
    <t>The following tables present components of net realized gains/(losses), changes in net unrealized gains/(losses) and OTTI recognized on our RMBS for the periods presented: Three Months Ended March 31, 2016 RMBS Type Net Realized Gains/(Losses) Net Unrealized Gains/(Losses) (Other-Than-Temporary-Impairments) Agency fixed rate $ (626 ) $ 20,041 $ — Agency ARM (50 ) (1,432 ) — Agency Inverse — — — Agency IO — (5,124 ) (125 ) Agency Inverse IO (136 ) 112 — Non-Agency RMBS 1,134 (9,916 ) (454 ) Total $ 322 $ 3,681 $ (579 ) Three Months Ended March 31, 2015 RMBS Type Net Realized Gains/(Losses) Net Unrealized Gains/(Losses) (Other-Than-Temporary-Impairment) Agency fixed rate $ 4,294 $ 13,577 $ — Agency Inverse 43 (145 ) Agency IO (112 ) 381 (173 ) Agency Inverse IO 237 369 (612 ) Agency ARM — (286 ) — Non-Agency RMBS 4,077 884 (1,790 ) Total $ 8,539 $ 14,780 $ (2,575 )</t>
  </si>
  <si>
    <t>Investment Portfolio, Fair value</t>
  </si>
  <si>
    <t>The following table presents the maturities of our RMBS, based on the contractual maturities of the underlying mortgages at March 31, 2016 and December 31, 2015 : Contractual Maturities of RMBS (1) March 31, 2016 December 31, 2015 10 years or less $ 121,040 $ 112,087 &gt; 10 years and &lt; or equal to 20 years 595,805 667,595 &gt; 20 years and &lt; or equal to 30 years 1,920,183 2,155,087 &gt; 30 years 115,837 126,813 Total $ 2,752,865 $ 3,061,582 (1)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or referenced mortgages.</t>
  </si>
  <si>
    <t>Other-than-Temporary Impairment Roll-forward</t>
  </si>
  <si>
    <t>The following tables present the changes in the components of our purchase discount on non-Agency RMBS between purchase discount designated as credit reserve and OTTI versus accretable purchase discount for the periods presented: Three Months Ended March 31, 2016 Three Months Ended March 31, 2015 Discount (1) Accretable Discount Discount (1) Accretable Discount Balance at beginning of period $ (81,217 ) $ (147,989 ) $ (95,504 ) $ (194,451 ) Accretion of discount — 10,746 — 13,268 Realized credit losses 733 — 957 — Purchases (2,726 ) (6,305 ) (85 ) (2,793 ) Sales and other 341 7,690 4,807 9,161 OTTI recognized in earnings (454 ) — (1,790 ) — Transfers/release of credit reserve 1,969 (1,969 ) 6,394 (6,394 ) Balance at end of period $ (81,354 ) $ (137,827 ) $ (85,221 ) $ (181,209 ) (1) At March 31, 2016, our non-Agency RMBS had gross discounts of $219,181 , which included credit discounts of $59,226 and OTTI of $22,128 . The following table presents a roll-forward of the credit loss component of OTTI on our Agency IO and Inverse IO securities for the periods presented: Three Months Ended March 31, 2016 OTTI at beginning of period $ 1,008,236 Additions to OTTI 124,578 Sale of securities with OTTI (84,481 ) OTTI at end of period $ 1,048,333</t>
  </si>
  <si>
    <t>Securitized Mortgage Loans (Tables)</t>
  </si>
  <si>
    <t>Changes in Carrying Value of Securitized Loans Held for Investment</t>
  </si>
  <si>
    <t>The following table presents a summary of the changes in the carrying value of our securitized mortgage loans for the periods presented: Three Months Ended March 31, 2016 2015 Beginning balance $ 167,624 $ 104,438 Securitization of March 2015 Pool — 81,093 Principal repayments (4,376 ) (3,696 ) Discount accretion and other adjustments 235 (630 ) Unrealized gain/(loss) during the period, net (3,759 ) 2,568 Loans transferred to REO (423 ) (445 ) Ending balance $ 159,301 $ 183,328</t>
  </si>
  <si>
    <t>Qualitative and Quantitative Information, Transferor's Continuing Involvement</t>
  </si>
  <si>
    <t xml:space="preserve">The following table presents certain information about mortgage loans underlying our securitized mortgage loans at March 31, 2016 : Securitized Mortgage Loans March 31, 2016 Performing (1) $ 68,369 Re-performing (1) 105,353 Non-performing (1) 32,098 Purchase discount (46,695 ) Allowance for loan losses (OTTI) (2,959 ) Fair value adjustment 3,135 Total $ 159,301 (1) We consider loans that are no more than 60 days delinquent as “performing,” loans that have had their initial terms modified and are no more than 60 days delinquent as “re-performing” and loans that are more than 60 days past due as “non-performing.” </t>
  </si>
  <si>
    <t>States Represented in Our Securitized Mortgage Loans</t>
  </si>
  <si>
    <t>The following table presents the five largest state concentrations, in the aggregate, for our securitized mortgage loans based on principal balance at March 31, 2016 : Property Location Principal Balance Total Concentration California $ 36,704 17.8 % Florida 36,402 17.7 Maryland 16,759 8.1 Texas 12,822 6.2 New York 11,832 5.7 Other states and the District of Columbia 91,300 44.5 Total $ 205,819 100.0 %</t>
  </si>
  <si>
    <t>Other Investment Securities and Other Investments (Tables)</t>
  </si>
  <si>
    <t>Available-for-sale Securities</t>
  </si>
  <si>
    <t>Investment Income</t>
  </si>
  <si>
    <t>Schedule of Components of Purchase Discounts Rollforward</t>
  </si>
  <si>
    <t>The following table presents the changes in the components of our purchase discount on other investment securities between purchase discount designated as credit reserve and OTTI versus accretable purchase discount for the periods presented. Three Months Ended March 31, 2016 2015 Discount Accretable Discount Discount Accretable Discount Balance at beginning of period $ (672 ) $ (10,332 ) $ (364 ) $ (2,904 ) Accretion of discount — 915 — 291 Purchases — — — (2,371 ) OTTI recognized (116 ) — — — Transfers/release of credit reserve (325 ) 325 255 (255 ) Balance at end of period $ (1,113 ) $ (9,092 ) $ (109 ) $ (5,239 )</t>
  </si>
  <si>
    <t>Unrealized Loss Position on Other Investment Securities</t>
  </si>
  <si>
    <t>Schedule of Carrying Amount of Other Investments</t>
  </si>
  <si>
    <t>The following table presents components of the carrying value of our other investments at March 31, 2016 and December 31, 2015 : March 31, 2016 December 31, 2015 Warehouse line receivable $ 5,955 $ 10,239 Real estate subject to BFT Contracts, net of accumulated depreciation (1) 30,205 26,525 Mortgage loans purchased through Seller Financing Program 9,484 8,469 Total $ 45,644 $ 45,233 (1) At March 31, 2016 , BFT Contracts had an aggregate principal balance of $30,937 with a weighted average contractual interest rate of 8.17% and BFT Contracts at March 31, 2015 had an aggregate principal balance of $27,140 with a weighted average stated interest rate of 8.20% . Amount is presented net of $ 732 and $545 of accumulated depreciation at March 31, 2016 and December 31, 2015, respectively.</t>
  </si>
  <si>
    <t>Other Investment Income</t>
  </si>
  <si>
    <t>The following table presents components of income on our other investments for the periods presented: Three Months Ended March 31, 2016 2015 Warehouse line interest $ 115 $ 273 Real estate subject to BFT Contracts 492 75 Mortgage loans purchased through Seller Financing Program 193 377 Total $ 800 $ 725</t>
  </si>
  <si>
    <t>Receivables (Tables)</t>
  </si>
  <si>
    <t>Summary of Interest Receivable by Investment Category</t>
  </si>
  <si>
    <t>The following table presents our interest receivable by investment category at March 31, 2016 and December 31, 2015 : Investment Category March 31, 2016 December 31, 2015 Agency RMBS - Fannie Mae (1) $ 2,686 $ 2,697 Agency RMBS - Freddie Mac (1) 2,924 3,834 Agency RMBS - Ginnie Mae (1) 87 110 Non-Agency RMBS 847 1,076 Securitized mortgage loans 957 936 Other investment securities 93 262 Other investments 549 934 Total $ 8,143 $ 9,849 (1) Includes interest income receivable on pass-through, IO, Inverse IO and Inverse Floater securities issued by an Agency, as applicable.</t>
  </si>
  <si>
    <t>Borrowings Under Repurchase Agreements (Tables)</t>
  </si>
  <si>
    <t>Company's Repurchase Agreements</t>
  </si>
  <si>
    <t>The following table presents certain characteristics of our repurchase agreements for the periods presented: March 31, 2016 December 31, 2015 Repurchase Agreement Borrowings Weighted Average Borrowing Rate Weighted Average Remaining Maturity (days) Repurchase Agreement Borrowings Weighted Average Borrowing Rate Weighted Average Remaining Maturity (days) Securities Financed: Agency RMBS $ 1,467,722 0.69 % 21 $ 1,719,479 0.49 % 15 Non-Agency RMBS (1) 961,222 2.16 85 1,052,231 1.94 101 Other investment securities 120,764 2.15 115 126,637 1.91 116 Total $ 2,549,708 1.32 % 50 $ 2,898,347 1.08 % 51 (1) Includes $85,675 and $90,281 of repurchase borrowings collateralized by non-Agency RMBS of $119,442 and $125,125 at March 31, 2016 and December 31, 2015 , respectively, that were eliminated from our balance sheet in consolidation with the VIEs associated with securitization transactions. Amounts presented do not reflect associated deferred financing costs.</t>
  </si>
  <si>
    <t>Schedule of Repricing Information of Borrowings under Repurchase Agreements</t>
  </si>
  <si>
    <t>The following table presents repricing information about our borrowings under repurchase agreements at March 31, 2016 and December 31, 2015 : March 31, 2016 December 31, 2015 Time Until Interest Rate Reset: Balance Weighted Average Interest Rate Balance Weighted Average Interest Rate Within 30 days $ 1,848,164 1.36 % $ 2,422,224 1.00 % Over 30 days to 60 days 617,805 1.11 403,226 1.38 Over 60 days to 90 days 56,605 1.75 32,552 2.05 Over 90 days to 120 days 20,021 2.19 38,956 1.89 Over 120 days to 360 days 7,113 2.45 1,389 2.00 Total $ 2,549,708 1.32 % $ 2,898,347 1.08 %</t>
  </si>
  <si>
    <t>Schedule of Contractual Maturity under Repurchase Agreements</t>
  </si>
  <si>
    <t>The following table presents the contractual maturity of our repurchase agreements at March 31, 2016 and December 31, 2015 : March 31, 2016 December 31, 2015 Time Until Contractual Maturity: Balance Weighted Average Interest Rate Balance Weighted Average Interest Rate Within 30 days $ 1,481,217 1.17 % $ 2,165,418 0.88 % Over 30 days to 60 days 607,785 0.94 288,487 0.88 Over 60 days to 90 days 111,246 2.32 90,220 2.61 Over 90 days to 120 days 20,021 2.19 38,956 1.89 Over 120 days to 360 days 329,439 2.26 315,266 2.06 Total $ 2,549,708 1.32 % $ 2,898,347 1.08 %</t>
  </si>
  <si>
    <t>Collateral Positions (Tables)</t>
  </si>
  <si>
    <t>Company's Collateral Positions</t>
  </si>
  <si>
    <t>The following table presents the fair value of our collateral positions, reflecting assets pledged and collateral we held, with respect to our borrowings under repurchase agreements, derivatives and clearing margin account at March 31, 2016 and December 31, 2015 : March 31, 2016 December 31, 2015 Assets Pledged as Collateral Collateral Held Assets Pledged as Collateral Collateral Held Derivatives: Restricted cash/cash (1) $ 23,289 $ — $ 21,921 $ 280 Repurchase agreement borrowings: Agency RMBS 1,535,155 — 1,769,351 — Non-Agency RMBS (2) 1,240,619 — 1,333,337 — Other investment securities 159,917 — 163,263 — Mortgage loans — — Restricted cash 31,658 — 61,772 — 2,967,349 — 3,327,723 — Clearing margin: Agency RMBS 3,512 — 3,522 — Total $ 2,994,150 $ — $ 3,353,166 $ 280 (1) Cash pledged as collateral is reported as “Restricted cash” on our consolidated balance sheet. Cash held by us as collateral is unrestricted in use and therefore is included with “Cash and cash equivalents” with a corresponding liability, “Obligation to return cash held as collateral” on our consolidated balance sheet. (2) Includes non-Agency RMBS of $119,442 and $125,125 at March 31, 2016 and December 31, 2015 , respectively, that were eliminated from our balance sheet in consolidation with the VIEs associated with our securitizations. Our securitized mortgage loans collateralize the securities we have pledged as collateral. (b) Collateral Pledged Components The following tables present our collateral positions, reflecting assets pledged with respect to our borrowings under repurchase agreements, derivatives and clearing margin account at March 31, 2016 and December 31, 2015 : March 31, 2016 Assets Pledged at Fair Value Amortized Cost Accrued Interest Fair Value of Assets Pledged and Accrued Interest Assets pledged for borrowings under repurchase agreements: Agency RMBS $ 1,535,155 $ 1,532,594 $ 4,301 $ 1,539,456 Non-Agency RMBS (1) 1,240,619 1,225,288 1,442 1,242,061 Other investment securities 159,917 166,478 93 160,010 Cash 31,658 — — 31,658 2,967,349 2,924,360 5,836 2,973,185 Cash pledged for derivatives contracts 23,289 — — 23,289 Agency RMBS pledged for clearing margin 3,512 3,490 10 3,522 Total $ 2,994,150 $ 2,927,850 $ 5,846 $ 2,999,996 December 31, 2015 Assets Pledged- Fair Value Amortized Cost Accrued Interest Fair Value of Assets Pledged and Accrued Interest Assets pledged for borrowings under repurchase agreements: Agency RMBS $ 1,769,351 $ 1,784,557 $ 5,081 $ 1,774,432 Non-Agency RMBS (2) 1,333,337 1,301,167 1,479 1,334,816 Other investment securities 163,263 169,409 251 163,514 Cash 61,772 — — 61,772 3,327,723 3,255,133 6,811 3,334,534 Cash pledged for derivative contracts 21,921 — — 21,921 Agency RMBS pledged for clearing margin 3,522 3,657 12 3,534 Total $ 3,353,166 $ 3,258,790 $ 6,823 $ 3,359,989 (1) Includes a non-Agency RMBS with a fair value of $119,442 , an amortized cost of $124,063 and the associated interest receivable of $588 , all of which were eliminated in consolidation with VIEs at March 31, 2016 . (2) Includes non-Agency RMBS with a fair value of $125,125 , an amortized cost of $123,552 and the associated interest receivable of $599 , all of which were eliminated in consolidation with VIEs at December 31, 2015 .</t>
  </si>
  <si>
    <t>Offsetting Assets and Liabilities (Tables)</t>
  </si>
  <si>
    <t>Offsetting of Financial Assets and Derivative Assets</t>
  </si>
  <si>
    <t>The following tables present information about certain assets and liabilities that are subject to master netting arrangements (or similar agreements) and can potentially be offset on our consolidated balance sheet at March 31, 2016 and December 31, 2015 : Offsetting of Financial Assets and Derivative Assets Gross Amounts Not Offset in the Consolidated Balance Sheet Gross Amounts of Recognized Assets Gross Amounts Offset in the Consolidated Balance Sheet Net Amounts of Assets Presented in the Consolidated Balance Sheet Financial Instruments (1) Cash Collateral Received Net Amount March 31, 2016 Swaps and Swaptions, at fair value $ 77 $ — $ 77 $ (77 ) $ — $ — Long TBA Contracts, at fair value 378 — 378 — 378 Total $ 455 $ — $ 455 $ (77 ) $ — $ 378 December 31, 2015 Swaps and Swaptions, at fair value $ 4,347 $ — $ 4,347 $ (3,577 ) $ (280 ) $ 490 Long TBA Contracts, at fair value — — — — — — Total $ 4,347 $ — $ 4,347 $ (3,577 ) $ (280 ) $ 490</t>
  </si>
  <si>
    <t>Offsetting of Financial Liabilities and Derivative Liabilities</t>
  </si>
  <si>
    <t>Offsetting of Financial Liabilities and Derivative Liabilities Gross Amounts Not Offset in the Consolidated Balance Sheet Gross Amounts of Recognized Liabilities Gross Amounts Offset in the Consolidated Balance Sheet Net Amounts of Liabilities Presented in the Consolidated Balance Sheet Financial Instruments (2) (3) Cash Collateral Pledged (2) (4) Net Amount March 31, 2016 Swaps and Swaptions, at fair value $ 18,580 $ — $ 18,580 $ (77 ) $ (23,059 ) $ (4,556 ) Long TBA contracts, at fair value — — — — 230 230 Repurchase agreements (5) 2,549,708 — 2,549,708 (2,549,708 ) — — Total $ 2,568,288 $ — $ 2,568,288 $ (2,549,785 ) $ (22,829 ) $ (4,326 ) December 31, 2015 Swaps and Swaptions, at fair value $ 13,618 $ — $ 13,618 $ (3,577 ) $ (10,041 ) $ — Long TBA Contracts, at fair value 195 — 195 — 74 269 Repurchase agreements (5) 2,898,347 — 2,898,347 (2,898,347 ) — — Total $ 2,912,160 $ — $ 2,912,160 $ (2,901,924 ) $ (9,967 ) $ 269 (1) Amounts represent derivative instruments in an asset position which could potentially be offset against interest rate derivatives in a liability position at March 31, 2016 and December 31, 2015 , subject to a netting arrangement. (2) Amounts represent collateral pledged that is available to be offset against liability balances associated with repurchase agreements, and interest rate derivatives. (3) The fair value of securities pledged against our borrowings under repurchase agreements was $2,935,691 and $2,877,663 at March 31, 2016 and December 31, 2015 , respectively. The amounts pledged include $119,442 and $125,125 of RMBS that are not included in our consolidated balance sheet at March 31, 2016 and December 31, 2015 , respectively, as such securities were eliminated in consolidation with VIEs. (4) Total cash pledged against our derivative instruments was $23,289 and $21,921 at March 31, 2016 and December 31, 2015 , respectively. Total cash collateral pledged against our borrowings under repurchase agreements was $31,658 and $61,772 at March 31, 2016 and December 31, 2015 , respectively. (5) Amount does not include deferred financing costs.</t>
  </si>
  <si>
    <t>Derivative Instruments (Tables)</t>
  </si>
  <si>
    <t>Information with respect to our derivative instruments as presented on our consolidated balance sheets at March 31, 2016 and December 31, 2015 was as follows: March 31, 2016 December 31, 2015 Notional Amount Estimated Fair Value Notional Amount Estimated Fair Value Swaps - assets $ — $ — $ 693,000 $ 3,103 Swaptions - assets 425,000 77 875,000 1,244 Swaps - (liabilities) 1,287,000 (7,767 ) 994,000 (10,237 ) Swaptions - (liabilities) 300,000 (10,813 ) 300,000 (3,381 ) Long TBA Contracts - assets 100,000 378 100,000 (195 ) Total $ 2,112,000 $ (18,125 ) $ 2,962,000 $ (9,466 ) The following table provides information with respect to our use of derivative instruments during the periods presented: Long TBA Contracts Swaps Swaption Purchase Contracts Swaption Sale Contracts Notional Balance at December 31, 2015 $ 100,000 $ 1,687,000 $ 875,000 $ 300,000 Notional amount of contracts entered — — — — Notional amount of contracts terminated — (400,000 ) (450,000 ) — Notional Balance at March 31, 2016 $ 100,000 $ 1,287,000 $ 425,000 $ 300,000 Long TBA Contracts Swaps Swaption Purchase Contracts Swaption Sale Contracts Notional Balance at December 31, 2014 $ 100,000 $ 1,687,000 $ 1,250,000 $ — Notional amount of contracts entered 500,000 — 450,000 — Notional amount of contracts terminated (600,000 ) — (275,000 ) — Notional Balance at March 31, 2015 $ — $ 1,687,000 $ 1,425,000 $ —</t>
  </si>
  <si>
    <t>Schedule of Information About Derivative Instruments</t>
  </si>
  <si>
    <t>The following table summarizes the average fixed-pay rate and average maturity for our Swaps as of March 31, 2016 and December 31, 2015 : March 31, 2016 December 31, 2015 Term to Maturity Notional Amount Weighted Average Fixed-Pay Rate Weighted Average Maturity (Years) Notional Amount Weighted Average Fixed-Pay Rate Weighted Average Maturity (Years) Less than one year $ 160,000 1.39 % 0.7 110,000 1.38 % 0.8 More than one year up to and including three years 949,000 1.00 1.4 999,000 1.02 1.6 More than three years up to and including five years 64,000 2.28 4.3 64,000 2.28 4.5 More than five years 114,000 1.82 6.5 514,000 2.11 7.2 Total $ 1,287,000 1.19 % 1.9 $ 1,687,000 1.43 % 3.4 The following tables present information about our Swaptions at March 31, 2016 : Underlying Swap Purchase Contracts: Fixed-Pay Rate for Underlying Swap Premium Cost Fair Value Weighted Average Months Until Option Expiration Notional Weighted Average Swap Term (Years) 2.72% $ 552 $ — 4 $ 75,000 5.0 2.99% 648 12 5 50,000 10.0 3.03% 1,225 64 8 100,000 10.0 3.14% 975 1 4 75,000 10.0 3.24% 1,114 — 2 75,000 10.0 3.25% 705 — 3 50,000 10.0 Total $ 5,219 $ 77 4 $ 425,000 9.1 Underlying Swap Sale Contracts: Fixed-Pay Rate for Underlying Swap Premium (Received) Fair Value Weighted Average Months Until Option Expiration Notional Weighted Average Swap Term (Years) 1.72% $ (500 ) $ (1,835 ) 4 $ 75,000 5.0 1.99% (640 ) (1,751 ) 6 50,000 10.0 2.03% (1,200 ) (3,868 ) 8 100,000 10.0 2.14% (953 ) (3,359 ) 4 75,000 10.0 Total $ (3,293 ) $ (10,813 ) 5 $ 300,000 8.8</t>
  </si>
  <si>
    <t>Amounts Recognized on Consolidated Statements of Operations Related to Derivatives</t>
  </si>
  <si>
    <t xml:space="preserve">The following table summarizes the amounts recognized on our consolidated statements of operations related to our derivative instruments for the periods presented: Three Months Ended March 31, Character of Gain/(Loss) on Derivative Instruments 2016 2015 Net interest payments/accruals on Swaps (1) $ (2,554 ) $ (4,964 ) Gains/(losses) on the termination of Swaps, net (1) (18,926 ) — Losses on terminations and expirations of Swaptions, net (1) (6,026 ) (3,862 ) Gain/(losses) on settlement of TBA Contracts, net (1) 1,664 (1,977 ) Change in fair value of Swaps (2) (634 ) (15,476 ) Change in fair value of Swaptions, net (2) (2,571 ) 302 Change in fair value of TBA Contracts (2) 573 (544 ) Total $ (28,474 ) $ (26,521 ) Note: Each of the items presented is included as a component of “Realized and unrealized gain/(loss) on derivative instruments, net” on our consolidated statements of operations for the periods presented. (1) Amounts are realized. (2) Amounts are unrealized and reflect the net change in fair value. </t>
  </si>
  <si>
    <t>Interest Payable (Tables)</t>
  </si>
  <si>
    <t>Components of Interest Payable</t>
  </si>
  <si>
    <t>The following table presents the components of our interest payable at March 31, 2016 and December 31, 2015 : March 31, 2016 December 31, 2015 Repurchase borrowings collateralized by Agency RMBS $ 1,282 $ 1,687 Repurchase borrowings collateralized by non-Agency RMBS (1) 2,504 4,268 Repurchase borrowings collateralized by other investment securities 177 350 Securitized debt 55 63 Swaps 733 2,770 Total $ 4,751 $ 9,138 (1) Includes $133 and $125 of interest payable on repurchase borrowings collateralized by non-Agency RMBS issued by consolidated VIEs at March 31, 2016 and December 31, 2015 , respectively, which securities were eliminated from our balance sheet in consolidation.</t>
  </si>
  <si>
    <t>Use of Special Purpose Entities and Variable Interest Entities (Tables)</t>
  </si>
  <si>
    <t>Summary of Securitization Transaction</t>
  </si>
  <si>
    <t xml:space="preserve">The following table summarizes the key details of our securitization transactions as of March 31, 2016 : March 2015 Securitization February 2013 Securitization Total Name of securitization trust consolidated as a VIE AMST 2015-1 AMST 2013-1 Principal value of mortgage loans sold into the securitization trust $ 90,802 $ 155,001 $ 245,803 Current principal value of mortgage loans in securitization trust $ 83,055 $ 122,764 $ 205,819 Face amount of senior security issued by the VIE and sold to a third-party investor $ — $ 50,375 $ 50,375 Outstanding balance of senior security at March 31, 2016 (1) $ 74,472 $ 16,486 $ 90,958 Year of final contractual maturity of senior debt 2058 2047 Face/Par value of certificates received by us (2) $ 82,287 $ 104,426 $ 186,713 Cash received upon sale of the senior security sold to third-party investor $ — $ 50,375 $ 50,375 Gross securitization expenses incurred $ 174 $ 829 $ 1,003 Stated interest rate for senior security issued 5.75 % 4.00 % (1) With respect to the March 2015 Securitization, amount reflects 100% of the single security issued, which we retained. The stated rate is presented for informational purposes only, as such certificate is eliminated in consolidation with the associated trust. (2) With respect to our February 2013 Securitization, the certificates we received are subordinate to and provide credit support for the sequential senior security sold to a third-party investor. While the RMBS that we retained in connection with February 2013 Securitization do not appear on our balance sheet, as they are eliminated in consolidation with the VIE/securitization trust, we legally own such securities and we, as legally permitted, pledge such securities as collateral against associated borrowings under repurchase agreements. </t>
  </si>
  <si>
    <t>Estimated Principal Repayment Schedule of Par Value of Securitized Debt</t>
  </si>
  <si>
    <t>The following table presents the estimated principal repayment schedule of the par value of the securitized debt at March 31, 2016 , based on expected cash flows of the securitized residential mortgage loans, as adjusted for projected losses on such loans. Estimated Maturity March 31, 2016 One year or less $ 9,445 More than one year, up to and including three years 7,041 Total $ 16,486</t>
  </si>
  <si>
    <t>Schedule of Assets and Liabilities of Consolidated Variable Interest Entities</t>
  </si>
  <si>
    <t>The following table reflects the assets and liabilities recorded in our consolidated balance sheet related to our consolidated VIEs as of the dates presented: March 31, 2016 December 31, 2015 Assets: Securitized mortgage loans, at fair value $ 159,301 $ 167,624 Interest receivable $ 957 $ 936 Other assets $ 776 $ 220 Liabilities: Non-recourse securitized debt, at fair value $ 16,531 $ 18,951 Accrued interest payable $ 55 $ 63</t>
  </si>
  <si>
    <t>Schedule of Operating Results Relating to Consolidated Variable Interest Entities</t>
  </si>
  <si>
    <t>The following table reflects the income and expense amounts recorded in our consolidated statements of operations related to our consolidated VIEs for the periods presented: Three Months Ended March 31, 2016 2015 Interest income - securitized mortgage loans $ 3,265 $ 2,167 Interest expense - securitized debt (250 ) (366 ) Unrealized gain/(loss) on securitized mortgage loans, net (3,759 ) 2,362 Unrealized gain on securitized debt 2 13 Other, net (149 ) (145 ) General and administrative expenses (66 ) (1 )</t>
  </si>
  <si>
    <t>Schedule of Cash Flow Relating to Consolidated Variable Interest Entities</t>
  </si>
  <si>
    <t>The following table reflects the amounts included on our consolidated statements of cash flows related to our consolidated VIEs for the periods presented: Three Months Ended March 31, 2016 2015 Cash Flows from Operating Activities: Net income/(loss) $ (957 ) $ 4,030 Reversal of discount accretion/(discount accretion), net $ (235 ) $ 632 Amortization of deferred financing costs $ 78 $ 64 Unrealized (gain)/loss on securitized mortgage loans, net $ 3,759 $ (2,362 ) Unrealized (gain) on securitized debt $ (2 ) $ (13 ) Realized loss on real estate owned, net $ 97 $ 39 Changes in operating assets and liabilities: (Increase) in accrued interest receivable, less purchased interest $ (21 ) $ (1,402 ) (Decrease) in accrued interest payable $ (8 ) $ (13 ) Cash Flows from Investing Activities: (Purchase) of mortgage loans, simultaneously securitized $ — $ (67,357 ) Proceeds from sales of real estate owned $ 47 $ — Principal payments received on securitized mortgage loans $ 4,376 $ 3,696 Cash Flows from Financing Activities: Principal (payments) on securitized debt $ (2,418 ) $ (3,857 )</t>
  </si>
  <si>
    <t>Equity Award Plan Equity Award Plan (Tables)</t>
  </si>
  <si>
    <t>Schedule of Compensation Awards</t>
  </si>
  <si>
    <t>The following table presents expenses related to our equity-based compensation awards for the periods presented: Three Months Ended March 31, 2016 2015 Restricted Common Stock $ 59 $ 106 RSUs 49 387 Total $ 108 $ 493</t>
  </si>
  <si>
    <t>Schedule of Restricted Stock and Restricted Stock Units Activity</t>
  </si>
  <si>
    <t>The following table presents information about our equity awards for the periods presented: Three Months Ended March 31, 2016 2015 Number of Awards (1) Weighted Average Grant Date Fair Value (1) Number of Awards (1) Weighted Average Grant Date Fair Value (1) RSUs outstanding at beginning of period 148,549 $ 15.88 292,088 $ 18.05 RSUs granted (2) 91,427 12.53 — — RSUs canceled upon delivery of common stock (3) (43,056 ) 16.02 — — RSUs canceled or forfeited — — (311 ) 16.02 RSUs outstanding at end of period 196,920 $ 14.29 291,777 $ 18.05 Vested RSUs at end of period 24,443 $ 15.41 102,250 $ 20.14 Unvested RSUs at end of period 172,477 $ 14.14 189,527 $ 16.93 Unvested restricted common stock awards outstanding at beginning of period 30,120 $ 16.31 43,992 $ 17.39 Restricted common stock granted — — — — Restricted common stock vested (2,112 ) 17.79 (2,012 ) 18.68 Unvested restricted common stock awards outstanding at end of period 28,008 $ 17.54 41,980 $ 17.33 (1) Amounts are not in thousands. (2) On March 17, 2016, 91,427 RSUs were granted in connection with the Merger, which will fully vest only upon the achievement of certain conditions. (3) Includes amounts deemed issued in connection with payment of grantee’s tax liability.</t>
  </si>
  <si>
    <t>Stockholders' Equity (Tables)</t>
  </si>
  <si>
    <t>Dividends Declared</t>
  </si>
  <si>
    <t>The following table presents cash dividends declared by the Board on our common stock from January 1, 2015 through March 31, 2016 : Declaration Date Record Date Payment Date Dividend Per Share March 17, 2016 March 31, 2016 April 29, 2016 $ 0.48 December 17, 2015 December 31, 2015 January 29, 2015 $ 0.48 September 17, 2015 September 30, 2015 October 30, 2015 $ 0.48 June 17, 2015 June 30, 2015 July 31, 2015 $ 0.48 March 19, 2015 March 31, 2015 April 30, 2015 $ 0.48</t>
  </si>
  <si>
    <t>Earnings per Common Share (Tables)</t>
  </si>
  <si>
    <t>Basic and Diluted Net Earnings Per Share of Common Stock</t>
  </si>
  <si>
    <t>The following table presents basic and diluted net EPS of common stock using the two-class method for the periods presented: Three Months Ended March 31, 2016 2015 Numerator : Net Income/(Loss) $ (13,034 ) $ 21,408 Less: Dividends declared on Preferred Stock 3,450 3,450 Dividends, dividend equivalents and undistributed earnings allocated to participating securities (1) 109 177 Net income/(loss) allocable to common stock – basic and diluted $ (16,593 ) $ 17,781 Denominator : Weighted average common shares - basic and diluted 31,835 32,046 Earnings per common share - basic and diluted $ (0.52 ) $ 0.55 (1) At March 31, 2016, 172,477 RSUs and 28,008 shares of unvested restricted stock outstanding were not included in the calculation of diluted earnings per common share, as their inclusion would have been anti-dilutive. These instruments may have a dilutive impact on future EPS.</t>
  </si>
  <si>
    <t>Summary of Significant Accounting Policies - Additional Information (Details)</t>
  </si>
  <si>
    <t>Mar. 31, 2016USD ($)segment</t>
  </si>
  <si>
    <t>Dec. 31, 2015USD ($)</t>
  </si>
  <si>
    <t>Accounting Policy [Line Items]</t>
  </si>
  <si>
    <t>Number of business segment (segment) | segment</t>
  </si>
  <si>
    <t>Maturity period of short term investments</t>
  </si>
  <si>
    <t>90 days or less</t>
  </si>
  <si>
    <t>Net capital loss carryforwards</t>
  </si>
  <si>
    <t>Subsidiaries</t>
  </si>
  <si>
    <t>Subsidiaries | Net Operating Loss Carryforward</t>
  </si>
  <si>
    <t>Deferred tax assets, valuation allowance</t>
  </si>
  <si>
    <t>Capital Loss Carryforward Expiring in 2018</t>
  </si>
  <si>
    <t>Capital Loss Carryforward Expiring in 2019</t>
  </si>
  <si>
    <t>Investment in money market fund</t>
  </si>
  <si>
    <t>Cash pledged by counterparties</t>
  </si>
  <si>
    <t>Fair Value of Financial Instruments - Summary of Company's Financial Instruments Carried at Fair Value on Consolidated Balance Sheet (Details) - USD ($) $ in Thousands</t>
  </si>
  <si>
    <t>Fair Value, Balance Sheet Grouping, Financial Statement Captions [Line Items]</t>
  </si>
  <si>
    <t>Assets</t>
  </si>
  <si>
    <t>Liabilities</t>
  </si>
  <si>
    <t>RMBS</t>
  </si>
  <si>
    <t>Securitized mortgage loans</t>
  </si>
  <si>
    <t>Other investment securities</t>
  </si>
  <si>
    <t>Swaps/Swaptions</t>
  </si>
  <si>
    <t>Long TBA Contract</t>
  </si>
  <si>
    <t>Non-recourse securitized debt</t>
  </si>
  <si>
    <t>Level I</t>
  </si>
  <si>
    <t>Level I | RMBS</t>
  </si>
  <si>
    <t>Level I | Securitized mortgage loans</t>
  </si>
  <si>
    <t>Level I | Other investment securities</t>
  </si>
  <si>
    <t>Level I | Swaps/Swaptions</t>
  </si>
  <si>
    <t>Level I | Long TBA Contract</t>
  </si>
  <si>
    <t>Level I | Non-recourse securitized debt</t>
  </si>
  <si>
    <t>Level II</t>
  </si>
  <si>
    <t>Level II | RMBS</t>
  </si>
  <si>
    <t>Level II | Securitized mortgage loans</t>
  </si>
  <si>
    <t>Level II | Other investment securities</t>
  </si>
  <si>
    <t>Level II | Swaps/Swaptions</t>
  </si>
  <si>
    <t>Level II | Long TBA Contract</t>
  </si>
  <si>
    <t>Level II | Non-recourse securitized debt</t>
  </si>
  <si>
    <t>Level III</t>
  </si>
  <si>
    <t>Level III | RMBS</t>
  </si>
  <si>
    <t>Level III | Securitized mortgage loans</t>
  </si>
  <si>
    <t>Level III | Other investment securities</t>
  </si>
  <si>
    <t>Level III | Swaps/Swaptions</t>
  </si>
  <si>
    <t>Level III | Long TBA Contract</t>
  </si>
  <si>
    <t>Level III | Non-recourse securitized debt</t>
  </si>
  <si>
    <t>Fair Value of Financial Instruments - Summary of Additional Information about Company's Non-Agency RMBS (Details) - USD ($) $ in Thousands</t>
  </si>
  <si>
    <t>Fair Value, Assets Measured on Recurring Basis, Unobservable Input Reconciliation, Calculation [Roll Forward]</t>
  </si>
  <si>
    <t>Other-Than-Temporary-Impairments</t>
  </si>
  <si>
    <t>Non-Agency RMBS</t>
  </si>
  <si>
    <t>Beginning balance</t>
  </si>
  <si>
    <t>Purchases</t>
  </si>
  <si>
    <t>Sales</t>
  </si>
  <si>
    <t>Principal repayments</t>
  </si>
  <si>
    <t>Realized gains, net</t>
  </si>
  <si>
    <t>Unrealized gains/(losses), net</t>
  </si>
  <si>
    <t>Discount accretion</t>
  </si>
  <si>
    <t>Ending balance</t>
  </si>
  <si>
    <t>Fair Value of Financial Instruments - Summary of Additional Information about Company's Securitized Mortgage Loans (Details) - USD ($) $ in Thousands</t>
  </si>
  <si>
    <t>Securities And Mortgage Loans</t>
  </si>
  <si>
    <t>Discount accretion and other adjustments</t>
  </si>
  <si>
    <t>Unrealized gain/(loss) during the period, net</t>
  </si>
  <si>
    <t>Loans transferred to REO</t>
  </si>
  <si>
    <t>Mortgage Loans</t>
  </si>
  <si>
    <t>Fair Value of Financial Instruments - Summary of Changes in Carrying Value of Other Investment Securities (Details) - USD ($) $ in Thousands</t>
  </si>
  <si>
    <t>Fair Value of Financial Instruments - Summary of Changes in Carrying Value of Securitized Debt (Details) - USD ($) $ in Thousands</t>
  </si>
  <si>
    <t>Unrealized gain/(loss)</t>
  </si>
  <si>
    <t>Securitized Debt</t>
  </si>
  <si>
    <t>Principal paid</t>
  </si>
  <si>
    <t>Fair Value of Financial Instruments - Carrying Value and Estimated Fair Value of Company's Financial Instruments (Details) - USD ($) $ in Thousands</t>
  </si>
  <si>
    <t>Carrying Value</t>
  </si>
  <si>
    <t>Warehouse line receivable</t>
  </si>
  <si>
    <t>Mortgage loans</t>
  </si>
  <si>
    <t>Estimated Fair Value</t>
  </si>
  <si>
    <t>Fair Value of Financial Instruments - Additional Information (Details)</t>
  </si>
  <si>
    <t>12 Months Ended</t>
  </si>
  <si>
    <t>Weighted average remaining maturity</t>
  </si>
  <si>
    <t>50 days</t>
  </si>
  <si>
    <t>51 days</t>
  </si>
  <si>
    <t>Residential Mortgage-Backed Securities - Company's Investment Portfolio (Details) - USD ($) $ in Thousands</t>
  </si>
  <si>
    <t>3.5% coupon</t>
  </si>
  <si>
    <t>Schedule of Available-for-sale Securities [Line Items]</t>
  </si>
  <si>
    <t>Coupon Interest Rate</t>
  </si>
  <si>
    <t>3.50%</t>
  </si>
  <si>
    <t>4.0% coupon</t>
  </si>
  <si>
    <t>4.00%</t>
  </si>
  <si>
    <t>Agency pass-through RMBS - 30-Year Mortgages:</t>
  </si>
  <si>
    <t>Principal Balance</t>
  </si>
  <si>
    <t>Unamortized Premium/ (Discount) and OTTI, Net</t>
  </si>
  <si>
    <t>Amortized Cost</t>
  </si>
  <si>
    <t>Gross Unrealized Gains</t>
  </si>
  <si>
    <t>Gross Unrealized (Losses)</t>
  </si>
  <si>
    <t>Weighted Average Coupon</t>
  </si>
  <si>
    <t>3.61%</t>
  </si>
  <si>
    <t>Agency pass-through RMBS - 30-Year Mortgages: | Risk Sharing Securities - Fannie Mae</t>
  </si>
  <si>
    <t>Agency pass-through RMBS - 30-Year Mortgages: | Risk Sharing Securities - Freddie Mac</t>
  </si>
  <si>
    <t>Agency pass-through RMBS - 30-Year Mortgages: | ARMs</t>
  </si>
  <si>
    <t>2.56%</t>
  </si>
  <si>
    <t>2.51%</t>
  </si>
  <si>
    <t>Agency pass-through RMBS - 30-Year Mortgages: | ARMs | Risk Sharing Securities - Fannie Mae</t>
  </si>
  <si>
    <t>Agency pass-through RMBS - 30-Year Mortgages: | ARMs | Risk Sharing Securities - Freddie Mac</t>
  </si>
  <si>
    <t>Agency pass-through RMBS - 30-Year Mortgages: | 3.5% coupon</t>
  </si>
  <si>
    <t>Agency pass-through RMBS - 30-Year Mortgages: | 3.5% coupon | Risk Sharing Securities - Fannie Mae</t>
  </si>
  <si>
    <t>Agency pass-through RMBS - 30-Year Mortgages: | 3.5% coupon | Risk Sharing Securities - Freddie Mac</t>
  </si>
  <si>
    <t>Agency pass-through RMBS - 30-Year Mortgages: | 4.0% coupon</t>
  </si>
  <si>
    <t>Agency pass-through RMBS - 30-Year Mortgages: | 4.0% coupon | Risk Sharing Securities - Fannie Mae</t>
  </si>
  <si>
    <t>Agency pass-through RMBS - 30-Year Mortgages: | 4.0% coupon | Risk Sharing Securities - Freddie Mac</t>
  </si>
  <si>
    <t>Agency IOs</t>
  </si>
  <si>
    <t>2.25%</t>
  </si>
  <si>
    <t>2.33%</t>
  </si>
  <si>
    <t>Agency Inverse IO</t>
  </si>
  <si>
    <t>6.62%</t>
  </si>
  <si>
    <t>Total Agency securities</t>
  </si>
  <si>
    <t>4.53%</t>
  </si>
  <si>
    <t>1.68%</t>
  </si>
  <si>
    <t>1.67%</t>
  </si>
  <si>
    <t>3.11%</t>
  </si>
  <si>
    <t>3.24%</t>
  </si>
  <si>
    <t>Residential Mortgage-Backed Securities - Company's Investment Portfolio Narrative (Details) - USD ($) $ in Thousands</t>
  </si>
  <si>
    <t>Notional amount</t>
  </si>
  <si>
    <t>Residential Mortgage-Backed Securities  - Non-Agency Investment Portfolio (Details) - Non-Agency RMBS - USD ($) $ in Thousands</t>
  </si>
  <si>
    <t>Subprime</t>
  </si>
  <si>
    <t>Alt-A</t>
  </si>
  <si>
    <t>Option ARMs</t>
  </si>
  <si>
    <t>Residential Mortgage-Backed Securities  - Unrealized Loss Position of Fair Value (Details) - RMBS $ in Thousands</t>
  </si>
  <si>
    <t>Mar. 31, 2016USD ($)security</t>
  </si>
  <si>
    <t>Fair Value</t>
  </si>
  <si>
    <t>Unrealized Loss Position for Less than 12 Months</t>
  </si>
  <si>
    <t>Unrealized Loss Position for 12 Months or More</t>
  </si>
  <si>
    <t>Unrealized (Losses)</t>
  </si>
  <si>
    <t>Number of Securities</t>
  </si>
  <si>
    <t>Unrealized loss position for less than 12 months, Number of Securities | security</t>
  </si>
  <si>
    <t>Unrealized loss position for 12 months or more, Number of Securities | security</t>
  </si>
  <si>
    <t>Agency RMBS</t>
  </si>
  <si>
    <t>Agency IO</t>
  </si>
  <si>
    <t>Total Agency Securities</t>
  </si>
  <si>
    <t>Residential Mortgage-Backed Securities  - Components of Agency and Non-Agency RMBS Interest Income (Details) - USD ($) $ in Thousands</t>
  </si>
  <si>
    <t>(Premium Amortization)/ Discount Accretion, Net</t>
  </si>
  <si>
    <t>Coupon Interest</t>
  </si>
  <si>
    <t>Interest Income</t>
  </si>
  <si>
    <t>Agency RMBS | RMBS</t>
  </si>
  <si>
    <t>Non-Agency RMBS | RMBS</t>
  </si>
  <si>
    <t>Residential Mortgage-Backed Securities  - Schedule of Net Realized Gains and Changes in Unrealized Investment Gains Losses (Details) - USD ($) $ in Thousands</t>
  </si>
  <si>
    <t>Net Realized Gains/(Losses)</t>
  </si>
  <si>
    <t>Net Unrealized Gains/(Losses)</t>
  </si>
  <si>
    <t>RMBS | Agency fixed rate</t>
  </si>
  <si>
    <t>RMBS | Agency ARM</t>
  </si>
  <si>
    <t>RMBS | Agency Inverse</t>
  </si>
  <si>
    <t>RMBS | Agency IO</t>
  </si>
  <si>
    <t>RMBS | Agency Inverse IO</t>
  </si>
  <si>
    <t>RMBS | Non-Agency RMBS</t>
  </si>
  <si>
    <t>Residential Mortgage-Backed Securities  - Investment Portfolio, Fair Value (Details) - USD ($) $ in Thousands</t>
  </si>
  <si>
    <t>Contractual maturities of RMBS</t>
  </si>
  <si>
    <t>10 years or less</t>
  </si>
  <si>
    <t>10 years and or equal to 20 years</t>
  </si>
  <si>
    <t>20 years and or equal to 30 years</t>
  </si>
  <si>
    <t>30 years</t>
  </si>
  <si>
    <t>Residential Mortgage-Backed Securities  - OTTI Credit Losses Recognized in Earnings (Details) - USD ($) $ in Thousands</t>
  </si>
  <si>
    <t>Other than Temporary Impairment, Credit Losses Recognized in Earnings [Roll Forward]</t>
  </si>
  <si>
    <t>Realized credit losses</t>
  </si>
  <si>
    <t>Discount Designated as Credit Reserve and OTTI | Non-Agency RMBS</t>
  </si>
  <si>
    <t>Balance at beginning of period</t>
  </si>
  <si>
    <t>Accretion of discount</t>
  </si>
  <si>
    <t>Sales and other</t>
  </si>
  <si>
    <t>OTTI recognized in earnings</t>
  </si>
  <si>
    <t>Transfers/release of credit reserve</t>
  </si>
  <si>
    <t>Balance at end of period</t>
  </si>
  <si>
    <t>Accretable Discount | Non-Agency RMBS</t>
  </si>
  <si>
    <t>Residential Mortgage-Backed Securities  - OTTI Credit Losses Recognized in Earnings Narrative (Details) - Non-Agency RMBS $ in Thousands</t>
  </si>
  <si>
    <t>Mar. 31, 2016USD ($)</t>
  </si>
  <si>
    <t>Other than Temporary Impairment, Credit Losses Recognized in Earnings [Line Items]</t>
  </si>
  <si>
    <t>Purchase accounting discount</t>
  </si>
  <si>
    <t>Credit discounts</t>
  </si>
  <si>
    <t>OTTI credit losses recognized in earnings, credit losses on debt securities held</t>
  </si>
  <si>
    <t>Residential Mortgage-Backed Securities  - OTTI Rollforward (Details) - RMBS $ in Thousands</t>
  </si>
  <si>
    <t>OTTI at beginning of period</t>
  </si>
  <si>
    <t>Additions to OTTI</t>
  </si>
  <si>
    <t>Sale of securities with OTTI</t>
  </si>
  <si>
    <t>OTTI at end of period</t>
  </si>
  <si>
    <t>Securitized Mortgage Loans - Changes in Carrying Value (Details) - USD ($) $ in Thousands</t>
  </si>
  <si>
    <t>Securitization of March 2015 Pool</t>
  </si>
  <si>
    <t>Securitized Mortgage Loans - Mortgage Loans Underlying Securitized Mortgage Loans (Details) - Securitized Mortgage Loans $ in Thousands</t>
  </si>
  <si>
    <t>Qualitative and Quantitative Information, Transferor's Continuing Involvement [Line Items]</t>
  </si>
  <si>
    <t>Purchase discount</t>
  </si>
  <si>
    <t>Allowance for loan losses (OTTI)</t>
  </si>
  <si>
    <t>Fair value adjustment</t>
  </si>
  <si>
    <t>Performing</t>
  </si>
  <si>
    <t>Mortgage loans underlying securitized mortgage loans</t>
  </si>
  <si>
    <t>Re-performing</t>
  </si>
  <si>
    <t>Non-performing</t>
  </si>
  <si>
    <t>Securitized Mortgage Loans - States Represented (Details) $ in Thousands</t>
  </si>
  <si>
    <t>Mar. 31, 2016USD ($)property</t>
  </si>
  <si>
    <t>Mortgage Loan Activity [Line Items]</t>
  </si>
  <si>
    <t>Properties held as real estate owned (property) | property</t>
  </si>
  <si>
    <t>Real Estate Owned, Transfer to Real Estate Owned</t>
  </si>
  <si>
    <t>Total Concentration</t>
  </si>
  <si>
    <t>100.00%</t>
  </si>
  <si>
    <t>California</t>
  </si>
  <si>
    <t>17.80%</t>
  </si>
  <si>
    <t>Florida</t>
  </si>
  <si>
    <t>17.70%</t>
  </si>
  <si>
    <t>Maryland</t>
  </si>
  <si>
    <t>8.10%</t>
  </si>
  <si>
    <t>Texas</t>
  </si>
  <si>
    <t>6.20%</t>
  </si>
  <si>
    <t>New York</t>
  </si>
  <si>
    <t>5.70%</t>
  </si>
  <si>
    <t>Other states and the District of Columbia</t>
  </si>
  <si>
    <t>44.50%</t>
  </si>
  <si>
    <t>Securitized Mortgage Loan</t>
  </si>
  <si>
    <t>Mortgage loans in process of foreclosure, amount</t>
  </si>
  <si>
    <t>Securitized Mortgage Loan | California</t>
  </si>
  <si>
    <t>Securitized Mortgage Loan | Florida</t>
  </si>
  <si>
    <t>Securitized Mortgage Loan | Maryland</t>
  </si>
  <si>
    <t>Securitized Mortgage Loan | Texas</t>
  </si>
  <si>
    <t>Securitized Mortgage Loan | New York</t>
  </si>
  <si>
    <t>Securitized Mortgage Loan | Other states and the District of Columbia</t>
  </si>
  <si>
    <t>Other Investment Securities and Other Investments - Summary of Investment Securities Portfolio (Details) - USD ($) $ in Thousands</t>
  </si>
  <si>
    <t>Other Investment Securities</t>
  </si>
  <si>
    <t>Par or Reference Balance</t>
  </si>
  <si>
    <t>Weighted Average Coupon (percent)</t>
  </si>
  <si>
    <t>2.73%</t>
  </si>
  <si>
    <t>2.63%</t>
  </si>
  <si>
    <t>Other Investment Securities | Risk Sharing Securities - Freddie Mac</t>
  </si>
  <si>
    <t>3.95%</t>
  </si>
  <si>
    <t>3.92%</t>
  </si>
  <si>
    <t>Other Investment Securities | Risk Sharing Securities - Fannie Mae</t>
  </si>
  <si>
    <t>4.01%</t>
  </si>
  <si>
    <t>3.99%</t>
  </si>
  <si>
    <t>Other Investment Securities | SBC-MBS</t>
  </si>
  <si>
    <t>0.95%</t>
  </si>
  <si>
    <t>2.40%</t>
  </si>
  <si>
    <t>Other Investment Securities | SBA-IO</t>
  </si>
  <si>
    <t>Other Investment Securities and Other Investments  - Investment Income (Details) - USD ($) $ in Thousands</t>
  </si>
  <si>
    <t>Net Investment Income [Line Items]</t>
  </si>
  <si>
    <t>Available for Sale Securities, Estimated Weighted Average Yield</t>
  </si>
  <si>
    <t>5.28%</t>
  </si>
  <si>
    <t>4.77%</t>
  </si>
  <si>
    <t>5.13%</t>
  </si>
  <si>
    <t>4.51%</t>
  </si>
  <si>
    <t>6.25%</t>
  </si>
  <si>
    <t>4.65%</t>
  </si>
  <si>
    <t>4.58%</t>
  </si>
  <si>
    <t>5.02%</t>
  </si>
  <si>
    <t>11.99%</t>
  </si>
  <si>
    <t>Other Investment Securities and Other Investments  - Discounts (Details) - Other Investment Securities - USD ($) $ in Thousands</t>
  </si>
  <si>
    <t>Discount Designated as Credit Reserve and OTTI</t>
  </si>
  <si>
    <t>OTTI recognized</t>
  </si>
  <si>
    <t>Accretable Discount</t>
  </si>
  <si>
    <t>Other Investment Securities and Other Investments  - Unrealized Loss Position on Other Investment Securities (Details) - Other Investment Securities $ in Thousands</t>
  </si>
  <si>
    <t>Unrealized Losses</t>
  </si>
  <si>
    <t>Number of Securities | security</t>
  </si>
  <si>
    <t>Risk Sharing Securities - Freddie Mac</t>
  </si>
  <si>
    <t>Risk Sharing Securities - Fannie Mae</t>
  </si>
  <si>
    <t>SBC-MBS</t>
  </si>
  <si>
    <t>Other Investment Securities and Other Investments - Other Investments (Details) $ in Thousands</t>
  </si>
  <si>
    <t>Mar. 31, 2015USD ($)</t>
  </si>
  <si>
    <t>Real Estate Subject to BFT Contracts</t>
  </si>
  <si>
    <t>Investment Holdings [Line Items]</t>
  </si>
  <si>
    <t>Real estate subject to BFT Contracts, net of accumulated depreciation</t>
  </si>
  <si>
    <t>Mortgage loans purchased through Seller Financing Program</t>
  </si>
  <si>
    <t>Weighted average stated interest rate</t>
  </si>
  <si>
    <t>Accumulated depreciation</t>
  </si>
  <si>
    <t>Warehouse line interest</t>
  </si>
  <si>
    <t>Real estate subject to BFT Contracts</t>
  </si>
  <si>
    <t>Other Liabilities</t>
  </si>
  <si>
    <t>Deposits</t>
  </si>
  <si>
    <t>Receivables - Summary of Interest Receivable by Investment Category (Details) - USD ($) $ in Thousands</t>
  </si>
  <si>
    <t>Investment [Line Items]</t>
  </si>
  <si>
    <t>Unsettled sales of Agency RMBS | Risk Sharing Securities - Fannie Mae</t>
  </si>
  <si>
    <t>Unsettled sales of Agency RMBS | Risk Sharing Securities - Freddie Mac</t>
  </si>
  <si>
    <t>Unsettled sales of Agency RMBS | Ginnie Mae</t>
  </si>
  <si>
    <t>Receivables - Investment Related Receivable (Details) - USD ($) $ in Thousands</t>
  </si>
  <si>
    <t>Total investment related receivables</t>
  </si>
  <si>
    <t>Principal payments due from broker</t>
  </si>
  <si>
    <t>Borrowings Under Repurchase Agreements - Additional Information (Details) $ in Thousands</t>
  </si>
  <si>
    <t>Mar. 31, 2016USD ($)counterparty</t>
  </si>
  <si>
    <t>Number of counterparties with master repurchase agreements (counterparty)</t>
  </si>
  <si>
    <t>Borrowings under repurchase agreements (net of deferred financing cost of $7 and $55, respectively) | $</t>
  </si>
  <si>
    <t>Number of counterparties with borrowings under repurchase agreements (counterparty)</t>
  </si>
  <si>
    <t>Repurchase agreement term, minimum</t>
  </si>
  <si>
    <t>1 month</t>
  </si>
  <si>
    <t>Repurchase agreement term, maximum</t>
  </si>
  <si>
    <t>3 months</t>
  </si>
  <si>
    <t>Repurchase agreements initial term for some cases</t>
  </si>
  <si>
    <t>24 months</t>
  </si>
  <si>
    <t>Borrowings Under Repurchase Agreements - Company's Repurchase Agreements (Details) - USD ($) $ in Thousands</t>
  </si>
  <si>
    <t>Assets Sold under Agreements to Repurchase [Line Items]</t>
  </si>
  <si>
    <t>Repurchase Agreement Borrowings</t>
  </si>
  <si>
    <t>Weighted Average Borrowing Rate</t>
  </si>
  <si>
    <t>1.32%</t>
  </si>
  <si>
    <t>1.08%</t>
  </si>
  <si>
    <t>Weighted Average Remaining Maturity (days)</t>
  </si>
  <si>
    <t>0.69%</t>
  </si>
  <si>
    <t>0.49%</t>
  </si>
  <si>
    <t>21 days</t>
  </si>
  <si>
    <t>15 days</t>
  </si>
  <si>
    <t>2.16%</t>
  </si>
  <si>
    <t>1.94%</t>
  </si>
  <si>
    <t>85 days</t>
  </si>
  <si>
    <t>101 days</t>
  </si>
  <si>
    <t>Repurchase borrowings</t>
  </si>
  <si>
    <t>Collateralized amount</t>
  </si>
  <si>
    <t>2.15%</t>
  </si>
  <si>
    <t>1.91%</t>
  </si>
  <si>
    <t>115 days</t>
  </si>
  <si>
    <t>116 days</t>
  </si>
  <si>
    <t>Borrowings Under Repurchase Agreements - Schedule of Repricing Information of Borrowings under Repurchase Agreements (Details) - USD ($) $ in Thousands</t>
  </si>
  <si>
    <t>Assets Sold [Line Items]</t>
  </si>
  <si>
    <t>Borrowings under repurchase agreements (net of deferred financing cost of $7 and $55, respectively)</t>
  </si>
  <si>
    <t>Time Until Interest Rate Reset:</t>
  </si>
  <si>
    <t>Weighted Average Interest Rate</t>
  </si>
  <si>
    <t>Time Until Interest Rate Reset: | Within 30 days</t>
  </si>
  <si>
    <t>1.36%</t>
  </si>
  <si>
    <t>1.00%</t>
  </si>
  <si>
    <t>Time Until Interest Rate Reset: | Over 30 days to 60 days</t>
  </si>
  <si>
    <t>1.11%</t>
  </si>
  <si>
    <t>1.38%</t>
  </si>
  <si>
    <t>Time Until Interest Rate Reset: | Over 60 days to 90 days</t>
  </si>
  <si>
    <t>1.75%</t>
  </si>
  <si>
    <t>2.05%</t>
  </si>
  <si>
    <t>Time Until Interest Rate Reset: | Over 90 days to 120 days</t>
  </si>
  <si>
    <t>2.19%</t>
  </si>
  <si>
    <t>1.89%</t>
  </si>
  <si>
    <t>Time Until Interest Rate Reset: | Over 120 days to 360 days</t>
  </si>
  <si>
    <t>2.45%</t>
  </si>
  <si>
    <t>2.00%</t>
  </si>
  <si>
    <t>Borrowings Under Repurchase Agreements - Schedule of Contractual Maturity under Repurchase Agreements (Details) - USD ($) $ in Thousands</t>
  </si>
  <si>
    <t>Time Until Contractual Maturity:</t>
  </si>
  <si>
    <t>Time Until Contractual Maturity: | Within 30 days</t>
  </si>
  <si>
    <t>1.17%</t>
  </si>
  <si>
    <t>0.88%</t>
  </si>
  <si>
    <t>Time Until Contractual Maturity: | Over 30 days to 60 days</t>
  </si>
  <si>
    <t>0.94%</t>
  </si>
  <si>
    <t>Time Until Contractual Maturity: | Over 60 days to 90 days</t>
  </si>
  <si>
    <t>2.32%</t>
  </si>
  <si>
    <t>2.61%</t>
  </si>
  <si>
    <t>Time Until Contractual Maturity: | Over 90 days to 120 days</t>
  </si>
  <si>
    <t>Time Until Contractual Maturity: | Over 120 days to 360 days</t>
  </si>
  <si>
    <t>2.26%</t>
  </si>
  <si>
    <t>2.06%</t>
  </si>
  <si>
    <t>Collateral Positions - Pledged and Held (Details) - USD ($) $ in Thousands</t>
  </si>
  <si>
    <t>Financial Instruments Owned and Pledged as Collateral [Line Items]</t>
  </si>
  <si>
    <t>Assets Pledged as Collateral</t>
  </si>
  <si>
    <t>Collateral Held</t>
  </si>
  <si>
    <t>Restricted cash/cash</t>
  </si>
  <si>
    <t>Repurchase agreement borrowings:</t>
  </si>
  <si>
    <t>Repurchase agreement borrowings: | Agency RMBS</t>
  </si>
  <si>
    <t>Repurchase agreement borrowings: | Non-Agency RMBS</t>
  </si>
  <si>
    <t>Non-Agency RMBS from consolidated VIE, collateralized amount</t>
  </si>
  <si>
    <t>Repurchase agreement borrowings: | Other investment securities</t>
  </si>
  <si>
    <t>Repurchase agreement borrowings: | Mortgage Loans</t>
  </si>
  <si>
    <t>Repurchase agreement borrowings: | Restricted cash</t>
  </si>
  <si>
    <t>Collateral Positions - Company's Positions (Details) - USD ($) $ in Thousands</t>
  </si>
  <si>
    <t>Assets Pledged at Fair Value</t>
  </si>
  <si>
    <t>Accrued Interest</t>
  </si>
  <si>
    <t>Fair Value of Assets Pledged and Accrued Interest</t>
  </si>
  <si>
    <t>Cash</t>
  </si>
  <si>
    <t>Assets pledged for borrowings under repurchase agreements:</t>
  </si>
  <si>
    <t>Cash pledged for derivative contracts</t>
  </si>
  <si>
    <t>Agency RMBS pledged for clearing margin</t>
  </si>
  <si>
    <t>Non-Agency RMBS from a consolidated VIE amortized cost</t>
  </si>
  <si>
    <t>Non-Agency RMBS from a consolidated VIE interest receivable</t>
  </si>
  <si>
    <t>Offsetting Assets and Liabilities - Certain Assets and Liabilities Subject to Master Netting Arrangements (or Similar Agreements) (Details) - USD ($) $ in Thousands</t>
  </si>
  <si>
    <t>Derivative Asset [Abstract]</t>
  </si>
  <si>
    <t>Gross Amounts of Recognized Assets</t>
  </si>
  <si>
    <t>Gross Amounts Not Offset in the Consolidated Balance Sheet, Cash Collateral Received</t>
  </si>
  <si>
    <t>Gross Amounts of Recognized Assets, Total</t>
  </si>
  <si>
    <t>Gross Amounts Offset in the Consolidated Balance Sheet, Total</t>
  </si>
  <si>
    <t>Net Amounts of Assets Presented in the Consolidated Balance Sheet, Total</t>
  </si>
  <si>
    <t>Gross Amounts Not Offset in the Consolidated Balance Sheet, Financial Instruments, Total</t>
  </si>
  <si>
    <t>Gross Amounts Not Offset in the Consolidated Balance Sheet, Cash Collateral Received, Total</t>
  </si>
  <si>
    <t>Gross Amounts Not Offset in the Consolidated Balance Sheet, Net Amount, Total</t>
  </si>
  <si>
    <t>Derivative Liability [Abstract]</t>
  </si>
  <si>
    <t>Gross Amounts of Recognized Liabilities</t>
  </si>
  <si>
    <t>Gross Amounts of Recognized Liabilities, Repurchase agreements</t>
  </si>
  <si>
    <t>Gross Amounts Offset in the Consolidated Balance Sheet, Repurchase agreements</t>
  </si>
  <si>
    <t>Net Amounts of Liabilities Presented in the Consolidated Balance Sheet, Repurchase agreements</t>
  </si>
  <si>
    <t>Gross Amounts Not Offset in the Consolidated Balance Sheet, Financial Instruments, Repurchase agreements</t>
  </si>
  <si>
    <t>Gross Amounts Not Offset in the Consolidated Balance Sheet, Cash Collateral Pledged, Repurchase agreements</t>
  </si>
  <si>
    <t>Gross Amounts Not Offset in the Consolidated Balance Sheet, Net Amount, Repurchase agreements</t>
  </si>
  <si>
    <t>Gross Amounts of Recognized Liabilities, Total</t>
  </si>
  <si>
    <t>Net Amounts of Liabilities Presented in the Consolidated Balance Sheet, Total</t>
  </si>
  <si>
    <t>Gross Amounts Not Offset in the Consolidated Balance Sheet, Cash Collateral Pledged, Total</t>
  </si>
  <si>
    <t>Interest Rate Swap</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Net Amount</t>
  </si>
  <si>
    <t>Net Amounts of Liabilities Presented in the Consolidated Balance Sheet</t>
  </si>
  <si>
    <t>Gross Amounts Not Offset in the Consolidated Balance Sheet, Cash Collateral Pledged</t>
  </si>
  <si>
    <t>TBA contracts</t>
  </si>
  <si>
    <t>Offsetting Assets and Liabilities - Certain Assets and Liabilities Subject to Master Netting Arrangements (or Similar Agreements) Narrative (Details) - USD ($) $ in Thousands</t>
  </si>
  <si>
    <t>Offsetting Derivative Assets And Liabilities [Line Items]</t>
  </si>
  <si>
    <t>The fair value of securities pledged against our borrowing under repurchase</t>
  </si>
  <si>
    <t>Derivative Instruments - Summary (Details) - USD ($) $ in Thousands</t>
  </si>
  <si>
    <t>Derivative [Line Items]</t>
  </si>
  <si>
    <t>Estimated Fair Value, assets</t>
  </si>
  <si>
    <t>Estimated Fair Value, liabilities</t>
  </si>
  <si>
    <t>Total Derivative Instruments, Notional Amount</t>
  </si>
  <si>
    <t>Total Derivative Instruments, Estimated Fair Value</t>
  </si>
  <si>
    <t>Swaps</t>
  </si>
  <si>
    <t>Notional Amount, assets</t>
  </si>
  <si>
    <t>Notional Amount, liabilities</t>
  </si>
  <si>
    <t>Swaptions</t>
  </si>
  <si>
    <t>Long TBA Contracts</t>
  </si>
  <si>
    <t>Derivative Instruments - Schedule of Instruments (Details) - USD ($) $ in Thousands</t>
  </si>
  <si>
    <t>Derivatives, Fair Value [Line Items]</t>
  </si>
  <si>
    <t>Notional Amount</t>
  </si>
  <si>
    <t>Weighted Average Fixed-Pay Rate</t>
  </si>
  <si>
    <t>1.19%</t>
  </si>
  <si>
    <t>1.43%</t>
  </si>
  <si>
    <t>Weighted Average Maturity (Years)</t>
  </si>
  <si>
    <t>1 year 11 months</t>
  </si>
  <si>
    <t>3 years 5 months</t>
  </si>
  <si>
    <t>Less than one year | Swaps</t>
  </si>
  <si>
    <t>1.39%</t>
  </si>
  <si>
    <t>8 months</t>
  </si>
  <si>
    <t>10 months</t>
  </si>
  <si>
    <t>More than one year up to and including three years | Swaps</t>
  </si>
  <si>
    <t>1.02%</t>
  </si>
  <si>
    <t>1 year 5 months</t>
  </si>
  <si>
    <t>1 year 7 months</t>
  </si>
  <si>
    <t>More than three years up to and including five years | Swaps</t>
  </si>
  <si>
    <t>2.28%</t>
  </si>
  <si>
    <t>4 years 3 months</t>
  </si>
  <si>
    <t>4 years 6 months</t>
  </si>
  <si>
    <t>More than five years | Swaps</t>
  </si>
  <si>
    <t>1.82%</t>
  </si>
  <si>
    <t>2.11%</t>
  </si>
  <si>
    <t>6 years 6 months</t>
  </si>
  <si>
    <t>7 years 2 months</t>
  </si>
  <si>
    <t>Derivative Instruments - Swaptions (Details) - USD ($) $ in Thousands</t>
  </si>
  <si>
    <t>Dec. 31, 2014</t>
  </si>
  <si>
    <t>Swaption Purchase Contracts</t>
  </si>
  <si>
    <t>Premium Cost (Received)</t>
  </si>
  <si>
    <t>Weighted Average Months Until Option Expiration</t>
  </si>
  <si>
    <t>4 years</t>
  </si>
  <si>
    <t>Weighted Average Swap Term (Years)</t>
  </si>
  <si>
    <t>9 years 1 month</t>
  </si>
  <si>
    <t>Swaption Purchase Contracts | 2.72%</t>
  </si>
  <si>
    <t>Fixed-Pay Rate</t>
  </si>
  <si>
    <t>2.72%</t>
  </si>
  <si>
    <t>5 years</t>
  </si>
  <si>
    <t>Swaption Purchase Contracts | 2.99%</t>
  </si>
  <si>
    <t>2.99%</t>
  </si>
  <si>
    <t>10 years</t>
  </si>
  <si>
    <t>Swaption Purchase Contracts | 3.03%</t>
  </si>
  <si>
    <t>3.03%</t>
  </si>
  <si>
    <t>8 years</t>
  </si>
  <si>
    <t>Swaption Purchase Contracts | 3.14%</t>
  </si>
  <si>
    <t>3.14%</t>
  </si>
  <si>
    <t>Swaption Purchase Contracts | 3.24%</t>
  </si>
  <si>
    <t>2 years</t>
  </si>
  <si>
    <t>Swaption Purchase Contracts | 3.25%</t>
  </si>
  <si>
    <t>3.25%</t>
  </si>
  <si>
    <t>3 years</t>
  </si>
  <si>
    <t>Swaptions Sale Contracts</t>
  </si>
  <si>
    <t>8 years 9 months</t>
  </si>
  <si>
    <t>Swaptions Sale Contracts | 1.72%</t>
  </si>
  <si>
    <t>1.72%</t>
  </si>
  <si>
    <t>Swaptions Sale Contracts | 1.99%</t>
  </si>
  <si>
    <t>1.99%</t>
  </si>
  <si>
    <t>6 years</t>
  </si>
  <si>
    <t>Swaptions Sale Contracts | 2.03%</t>
  </si>
  <si>
    <t>2.03%</t>
  </si>
  <si>
    <t>Swaptions Sale Contracts | 2.14%</t>
  </si>
  <si>
    <t>2.14%</t>
  </si>
  <si>
    <t>Derivative Instruments - Amounts Recognized on Consolidated Statements of Operations (Details) - USD ($) $ in Thousands</t>
  </si>
  <si>
    <t>Gain (loss) recognized in income</t>
  </si>
  <si>
    <t>Gain (loss) on derivative instruments (realized) | Swaps</t>
  </si>
  <si>
    <t>Gain (loss) on derivative instruments (realized) | Swaptions</t>
  </si>
  <si>
    <t>Gain (loss) on derivative instruments (realized) | TBA Contracts</t>
  </si>
  <si>
    <t>Gain (loss) on derivative instruments (realized) | Net Interest Payments | Swaps</t>
  </si>
  <si>
    <t>Gain (loss) on derivative instruments (unrealized) | Swaps</t>
  </si>
  <si>
    <t>Gain (loss) on derivative instruments (unrealized) | Swaptions</t>
  </si>
  <si>
    <t>Gain (loss) on derivative instruments (unrealized) | TBA Contracts</t>
  </si>
  <si>
    <t>Derivative Instruments - Derivative Activity (Details) - USD ($) $ in Thousands</t>
  </si>
  <si>
    <t>Derivative Instruments Notional Amounts Outstanding [Roll Forward]</t>
  </si>
  <si>
    <t>Notional amount, Beginning balance</t>
  </si>
  <si>
    <t>Notional amount, Ending balance</t>
  </si>
  <si>
    <t>Notional amount of contracts entered</t>
  </si>
  <si>
    <t>Notional amount of contracts terminated</t>
  </si>
  <si>
    <t>Derivative Instruments - Narrative (Details) $ in Thousands</t>
  </si>
  <si>
    <t>Termination value</t>
  </si>
  <si>
    <t>Interest Payable (Details) - USD ($) $ in Thousands</t>
  </si>
  <si>
    <t>Accounts Payable And Accrued Liabilities [Line Items]</t>
  </si>
  <si>
    <t>Total interest payable</t>
  </si>
  <si>
    <t>Repurchase borrowings collateraized by Agency RMBS</t>
  </si>
  <si>
    <t>Repurchase borrowings collateralized by non-Agency RMBS</t>
  </si>
  <si>
    <t>Interest payable form VIE</t>
  </si>
  <si>
    <t>Repurchase borrowings collateralized by securitization security</t>
  </si>
  <si>
    <t>Commitments and Contingencies (Details) - USD ($) $ in Thousands</t>
  </si>
  <si>
    <t>Percentage of management fee</t>
  </si>
  <si>
    <t>1.50%</t>
  </si>
  <si>
    <t>Management agreement renewal period</t>
  </si>
  <si>
    <t>1 year</t>
  </si>
  <si>
    <t>Multiplier, times the sum of the average annual management fee during the period</t>
  </si>
  <si>
    <t>300.00%</t>
  </si>
  <si>
    <t>Notice period for termination of Management Agreement</t>
  </si>
  <si>
    <t>180 days</t>
  </si>
  <si>
    <t>Period immediately preceding the date of termination</t>
  </si>
  <si>
    <t>Percentage of vote</t>
  </si>
  <si>
    <t>66.67%</t>
  </si>
  <si>
    <t>Termination fees description</t>
  </si>
  <si>
    <t>termination fee equal to three times the sum of the average annual management fee during the 24-month period immediately preceding the date of termination, calculated as of the end of the most recently completed fiscal quarter prior to the date of termination.</t>
  </si>
  <si>
    <t>Management fees</t>
  </si>
  <si>
    <t>Management fees incurred but not yet paid</t>
  </si>
  <si>
    <t>Use of Special Purpose Entities and Variable Interest Entities - Narrative (Details) $ in Thousands</t>
  </si>
  <si>
    <t>Mar. 31, 2016USD ($)transaction</t>
  </si>
  <si>
    <t>Securitization transaction (transaction) | transaction</t>
  </si>
  <si>
    <t>Aggregate fair value of the mortgage loans | $</t>
  </si>
  <si>
    <t>Use of Special Purpose Entities and Variable Interest Entities - Summary of Securitization Transaction (Details) - Variable Interest Entity, Primary Beneficiary</t>
  </si>
  <si>
    <t>Schedule of Investments [Line Items]</t>
  </si>
  <si>
    <t>Principal value of mortgage loans sold into the securitization trust</t>
  </si>
  <si>
    <t>Current principal value of mortgage loans in securitization trust</t>
  </si>
  <si>
    <t>Face amount of senior security issued by the VIE and sold to a third-party investor</t>
  </si>
  <si>
    <t>Outstanding balance of senior security at September 30, 2015</t>
  </si>
  <si>
    <t>Face/Par value of certificates received by us</t>
  </si>
  <si>
    <t>Cash received upon sale of the senior security sold to third-party investor</t>
  </si>
  <si>
    <t>Gross securitization expenses incurred</t>
  </si>
  <si>
    <t>AMST 2015-1</t>
  </si>
  <si>
    <t>Stated interest rate for senior security issued</t>
  </si>
  <si>
    <t>5.75%</t>
  </si>
  <si>
    <t>AMST 2013-1</t>
  </si>
  <si>
    <t>Use of Special Purpose Entities and Variable Interest Entities - Principal Repayment Schedule of Par Value of Securitized Debt (Details) - USD ($) $ in Thousands</t>
  </si>
  <si>
    <t>Debt Instrument [Line Items]</t>
  </si>
  <si>
    <t>February 2013 Securitization | Senior Notes</t>
  </si>
  <si>
    <t>One year or less</t>
  </si>
  <si>
    <t>More than one year, up to and including three years</t>
  </si>
  <si>
    <t>Use of Special Purpose Entities and Variable Interest Entities - Assets and Liabilities of Consolidated Variable Interest Entities (Details) - USD ($) $ in Thousands</t>
  </si>
  <si>
    <t>Securitized mortgage loans, at fair value</t>
  </si>
  <si>
    <t>Variable Interest Entity, Primary Beneficiary | Mortgage loans</t>
  </si>
  <si>
    <t>Use of Special Purpose Entities and Variable Interest Entities - Operating Results Relating to Consolidated Variable Interest Entities (Details) - USD ($) $ in Thousands</t>
  </si>
  <si>
    <t>Condensed Financial Statements, Captions [Line Items]</t>
  </si>
  <si>
    <t>Interest income - securitized mortgage loans</t>
  </si>
  <si>
    <t>Interest expense - securitized debt</t>
  </si>
  <si>
    <t>Unrealized gain/(loss) on securitized mortgage loans, net</t>
  </si>
  <si>
    <t>Unrealized gain on securitized debt</t>
  </si>
  <si>
    <t>General and administrative expenses</t>
  </si>
  <si>
    <t>Variable Interest Entity, Primary Beneficiary</t>
  </si>
  <si>
    <t>Use of Special Purpose Entities and Variable Interest Entities - Cash Flow Relating to Consolidated Variable Interest Entities (Details) - USD ($) $ in Thousands</t>
  </si>
  <si>
    <t>Unrealized (gain)/loss on securitized mortgage loans, net</t>
  </si>
  <si>
    <t>(Purchase) of mortgage loans, simultaneously securitized</t>
  </si>
  <si>
    <t>Principal payments received on securitized mortgage loans</t>
  </si>
  <si>
    <t>Reversal of discount accretion/(discount accretion), net</t>
  </si>
  <si>
    <t>(Increase) in accrued interest receivable, less purchased interest</t>
  </si>
  <si>
    <t>(Decrease) in accrued interest payable</t>
  </si>
  <si>
    <t>Principal (payments) on securitized debt</t>
  </si>
  <si>
    <t>Equity Award Plan - Narrative (Details) $ in Thousands</t>
  </si>
  <si>
    <t>Mar. 31, 2016USD ($)shares</t>
  </si>
  <si>
    <t>Share-based Compensation Arrangement by Share-based Payment Award [Line Items]</t>
  </si>
  <si>
    <t>Percentage of share reserved for share based compensation</t>
  </si>
  <si>
    <t>5.00%</t>
  </si>
  <si>
    <t>Shares available for grant | shares</t>
  </si>
  <si>
    <t>Unrecognized compensation expense is expected to be recognized over a weighted average period</t>
  </si>
  <si>
    <t>1 year 1 month</t>
  </si>
  <si>
    <t>Restricted common stock</t>
  </si>
  <si>
    <t>Unrecognized compensation expense</t>
  </si>
  <si>
    <t>Average forfeiture rate</t>
  </si>
  <si>
    <t>0.00%</t>
  </si>
  <si>
    <t>RSUs</t>
  </si>
  <si>
    <t>Equity Award Plan - Compensation Awards (Details) - USD ($) $ in Thousands</t>
  </si>
  <si>
    <t>Share-based Compensation</t>
  </si>
  <si>
    <t>Restricted Common Stock</t>
  </si>
  <si>
    <t>Equity Award Plan - Restricted Stock and Restricted Stock Units Activity (Details) - $ / shares</t>
  </si>
  <si>
    <t>Mar. 17, 2016</t>
  </si>
  <si>
    <t>Share-based Compensation Arrangement by Share-based Payment Award, Non-Option Equity Instruments, Outstanding [Roll Forward]</t>
  </si>
  <si>
    <t>Beginning balance (shares)</t>
  </si>
  <si>
    <t>Granted (shares)</t>
  </si>
  <si>
    <t>Canceled upon delivery of common stock (shares)</t>
  </si>
  <si>
    <t>RSUs canceled or forfeited (shares)</t>
  </si>
  <si>
    <t>Ending balance (shares)</t>
  </si>
  <si>
    <t>Vested (shares)</t>
  </si>
  <si>
    <t>Unvested (shares)</t>
  </si>
  <si>
    <t>Share-based Compensation Arrangement by Share-based Payment Award, Equity Instruments Other than Options, Nonvested, Weighted Average Grant Date Fair Value [Abstract]</t>
  </si>
  <si>
    <t>Beginning balance (USD per share)</t>
  </si>
  <si>
    <t>Granted (USD per share)</t>
  </si>
  <si>
    <t>Canceled upon delivery of common stock (USD per share)</t>
  </si>
  <si>
    <t>Canceled or forfeited (USD per share)</t>
  </si>
  <si>
    <t>Ending balance (USD per share)</t>
  </si>
  <si>
    <t>Vested (USD per share)</t>
  </si>
  <si>
    <t>Unvested (USD per share)</t>
  </si>
  <si>
    <t>Apollo Residential Mortgage | Apollo Commercial Real Estate Finance, Inc. | RSUs</t>
  </si>
  <si>
    <t>Stockholders' Equity - Dividends Declared (Details) - $ / shares</t>
  </si>
  <si>
    <t>Dec. 17, 2015</t>
  </si>
  <si>
    <t>Sep. 17, 2015</t>
  </si>
  <si>
    <t>Jun. 17, 2015</t>
  </si>
  <si>
    <t>Mar. 19, 2015</t>
  </si>
  <si>
    <t>Declaration Date</t>
  </si>
  <si>
    <t>Mar. 17,
		2016</t>
  </si>
  <si>
    <t>Dec. 17,
		2015</t>
  </si>
  <si>
    <t>Sep. 17,
		2015</t>
  </si>
  <si>
    <t>Jun. 17,
		2015</t>
  </si>
  <si>
    <t>Mar. 19,
		2015</t>
  </si>
  <si>
    <t>Record Date</t>
  </si>
  <si>
    <t>Dec. 31,
		2015</t>
  </si>
  <si>
    <t>Sep. 30,
		2015</t>
  </si>
  <si>
    <t>Jun. 30,
		2015</t>
  </si>
  <si>
    <t>Mar. 31,
		2015</t>
  </si>
  <si>
    <t>Payment Date</t>
  </si>
  <si>
    <t>Apr. 29,
		2016</t>
  </si>
  <si>
    <t>Jan. 29,
		2015</t>
  </si>
  <si>
    <t>Oct. 30,
		2015</t>
  </si>
  <si>
    <t>Jul. 31,
		2015</t>
  </si>
  <si>
    <t>Apr. 30,
		2015</t>
  </si>
  <si>
    <t>Dividend Per Share (USD per share)</t>
  </si>
  <si>
    <t>Stockholders' Equity - Additional Information (Details)</t>
  </si>
  <si>
    <t>Dec. 18, 2015shares</t>
  </si>
  <si>
    <t>Mar. 31, 2016directordividend_period$ / sharesshares</t>
  </si>
  <si>
    <t>Dec. 31, 2015$ / sharesshares</t>
  </si>
  <si>
    <t>Stockholders Equity [Line Items]</t>
  </si>
  <si>
    <t>Preferred stock outstanding (shares) | shares</t>
  </si>
  <si>
    <t>Redemption date</t>
  </si>
  <si>
    <t>Sep. 20,
		2017</t>
  </si>
  <si>
    <t>Redemption price (USD per share)</t>
  </si>
  <si>
    <t>Number of quarterly dividend periods | dividend_period</t>
  </si>
  <si>
    <t>Number of additional directors (director) | director</t>
  </si>
  <si>
    <t>Shares reserved under dividend reinvestment and direct stock purchase plan | shares</t>
  </si>
  <si>
    <t>Series A Cumulative Redeemable Perpetual Preferred Stock</t>
  </si>
  <si>
    <t>Dividend rate</t>
  </si>
  <si>
    <t>8.00%</t>
  </si>
  <si>
    <t>Liquidation preference per share (USD per share)</t>
  </si>
  <si>
    <t>Annual dividend per share (USD per share)</t>
  </si>
  <si>
    <t>Stockholders' Equity - Stock Repurchase Program (Details) - USD ($)</t>
  </si>
  <si>
    <t>Nov. 06, 2013</t>
  </si>
  <si>
    <t>Repurchase program authorized amount</t>
  </si>
  <si>
    <t>Total Number of shares repurchased (shares)</t>
  </si>
  <si>
    <t>Weighted average price paid (USD per share)</t>
  </si>
  <si>
    <t>Remaining authorized repurchase amount</t>
  </si>
  <si>
    <t>Earnings per Common Share (Details) - USD ($) $ / shares in Units, shares in Thousands, $ in Thousands</t>
  </si>
  <si>
    <t>Numerator:</t>
  </si>
  <si>
    <t>Dividends declared on Preferred Stock</t>
  </si>
  <si>
    <t>Dividends, dividend equivalents and undistributed earnings allocated to participating securities (1)</t>
  </si>
  <si>
    <t>Net income/(loss) allocable to common stock – basic and diluted</t>
  </si>
  <si>
    <t>Denominator:</t>
  </si>
  <si>
    <t>Weighted average common shares - basic and diluted (shares)</t>
  </si>
  <si>
    <t>Antidilutive securities excluded from computation of earnings per share (shares)</t>
  </si>
  <si>
    <t>Merger Agreement (Details) - USD ($) $ / shares in Units, $ in Thousands</t>
  </si>
  <si>
    <t>Feb. 26, 2016</t>
  </si>
  <si>
    <t>Feb. 25, 2016</t>
  </si>
  <si>
    <t>Business Acquisition [Line Items]</t>
  </si>
  <si>
    <t>Apollo Commercial Real Estate Finance, Inc. | Apollo Residential Mortgage</t>
  </si>
  <si>
    <t>Consideration transferred as a percentage of book value</t>
  </si>
  <si>
    <t>89.25%</t>
  </si>
  <si>
    <t>Business acquisition, share price (USD per share)</t>
  </si>
  <si>
    <t>Business acquisition share price, premium</t>
  </si>
  <si>
    <t>44.00%</t>
  </si>
  <si>
    <t>Aggregate number of shares issuable (shares)</t>
  </si>
  <si>
    <t>Business combination, consideration transferred</t>
  </si>
  <si>
    <t>Business acquisition, equity interest issued, value</t>
  </si>
  <si>
    <t>Potential contract termination fees</t>
  </si>
  <si>
    <t>Potential reimbursable acquisition costs</t>
  </si>
  <si>
    <t>Apollo Commercial Real Estate Finance, Inc. | Apollo Residential Mortgage | Series C Preferred Stock</t>
  </si>
  <si>
    <t>Preferred stock dividend rat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15980</v>
      </c>
    </row>
    <row r="12" spans="1:3">
      <c s="4" r="A12" t="s">
        <v>19</v>
      </c>
      <c s="4" r="B12" t="s">
        <v>20</v>
      </c>
    </row>
    <row r="13" spans="1:3">
      <c s="4" r="A13" t="s">
        <v>21</v>
      </c>
      <c s="4" r="B13" t="s">
        <v>22</v>
      </c>
    </row>
    <row r="14" spans="1:3">
      <c s="4" r="A14" t="s">
        <v>23</v>
      </c>
      <c s="6" r="C14" t="n">
        <v>31894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194</v>
      </c>
    </row>
    <row r="4" spans="1:2">
      <c s="4" r="A4" t="s">
        <v>199</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9129</v>
      </c>
      <c s="7" r="C3" t="n">
        <v>120144</v>
      </c>
    </row>
    <row r="4" spans="1:3">
      <c s="4" r="A4" t="s">
        <v>28</v>
      </c>
      <c s="6" r="B4" t="n">
        <v>54947</v>
      </c>
      <c s="6" r="C4" t="n">
        <v>83693</v>
      </c>
    </row>
    <row r="5" spans="1:3">
      <c s="4" r="A5" t="s">
        <v>29</v>
      </c>
      <c s="6" r="B5" t="n">
        <v>2752865</v>
      </c>
      <c s="6" r="C5" t="n">
        <v>3061582</v>
      </c>
    </row>
    <row r="6" spans="1:3">
      <c s="4" r="A6" t="s">
        <v>30</v>
      </c>
      <c s="6" r="B6" t="n">
        <v>159301</v>
      </c>
      <c s="6" r="C6" t="n">
        <v>167624</v>
      </c>
    </row>
    <row r="7" spans="1:3">
      <c s="4" r="A7" t="s">
        <v>31</v>
      </c>
      <c s="6" r="B7" t="n">
        <v>159917</v>
      </c>
      <c s="6" r="C7" t="n">
        <v>166190</v>
      </c>
    </row>
    <row r="8" spans="1:3">
      <c s="4" r="A8" t="s">
        <v>32</v>
      </c>
      <c s="6" r="B8" t="n">
        <v>45644</v>
      </c>
      <c s="6" r="C8" t="n">
        <v>45233</v>
      </c>
    </row>
    <row r="9" spans="1:3">
      <c s="4" r="A9" t="s">
        <v>33</v>
      </c>
      <c s="6" r="B9" t="n">
        <v>57</v>
      </c>
      <c s="6" r="C9" t="n">
        <v>2692</v>
      </c>
    </row>
    <row r="10" spans="1:3">
      <c s="4" r="A10" t="s">
        <v>34</v>
      </c>
      <c s="6" r="B10" t="n">
        <v>8143</v>
      </c>
      <c s="6" r="C10" t="n">
        <v>9849</v>
      </c>
    </row>
    <row r="11" spans="1:3">
      <c s="4" r="A11" t="s">
        <v>35</v>
      </c>
      <c s="6" r="B11" t="n">
        <v>455</v>
      </c>
      <c s="6" r="C11" t="n">
        <v>4347</v>
      </c>
    </row>
    <row r="12" spans="1:3">
      <c s="4" r="A12" t="s">
        <v>36</v>
      </c>
      <c s="6" r="B12" t="n">
        <v>1338</v>
      </c>
      <c s="6" r="C12" t="n">
        <v>1616</v>
      </c>
    </row>
    <row r="13" spans="1:3">
      <c s="4" r="A13" t="s">
        <v>37</v>
      </c>
      <c s="6" r="B13" t="n">
        <v>3281796</v>
      </c>
      <c s="6" r="C13" t="n">
        <v>3662970</v>
      </c>
    </row>
    <row r="14" spans="1:3">
      <c s="3" r="A14" t="s">
        <v>38</v>
      </c>
    </row>
    <row r="15" spans="1:3">
      <c s="4" r="A15" t="s">
        <v>39</v>
      </c>
      <c s="6" r="B15" t="n">
        <v>2549701</v>
      </c>
      <c s="6" r="C15" t="n">
        <v>2898292</v>
      </c>
    </row>
    <row r="16" spans="1:3">
      <c s="4" r="A16" t="s">
        <v>40</v>
      </c>
      <c s="6" r="B16" t="n">
        <v>16531</v>
      </c>
      <c s="6" r="C16" t="n">
        <v>18951</v>
      </c>
    </row>
    <row r="17" spans="1:3">
      <c s="4" r="A17" t="s">
        <v>41</v>
      </c>
      <c s="6" r="B17" t="n">
        <v>0</v>
      </c>
      <c s="6" r="C17" t="n">
        <v>280</v>
      </c>
    </row>
    <row r="18" spans="1:3">
      <c s="4" r="A18" t="s">
        <v>42</v>
      </c>
      <c s="6" r="B18" t="n">
        <v>4751</v>
      </c>
      <c s="6" r="C18" t="n">
        <v>9138</v>
      </c>
    </row>
    <row r="19" spans="1:3">
      <c s="4" r="A19" t="s">
        <v>35</v>
      </c>
      <c s="6" r="B19" t="n">
        <v>18580</v>
      </c>
      <c s="6" r="C19" t="n">
        <v>13813</v>
      </c>
    </row>
    <row r="20" spans="1:3">
      <c s="4" r="A20" t="s">
        <v>43</v>
      </c>
      <c s="6" r="B20" t="n">
        <v>4741</v>
      </c>
      <c s="6" r="C20" t="n">
        <v>6373</v>
      </c>
    </row>
    <row r="21" spans="1:3">
      <c s="4" r="A21" t="s">
        <v>44</v>
      </c>
      <c s="6" r="B21" t="n">
        <v>19217</v>
      </c>
      <c s="6" r="C21" t="n">
        <v>19170</v>
      </c>
    </row>
    <row r="22" spans="1:3">
      <c s="4" r="A22" t="s">
        <v>45</v>
      </c>
      <c s="6" r="B22" t="n">
        <v>5124</v>
      </c>
      <c s="6" r="C22" t="n">
        <v>2090</v>
      </c>
    </row>
    <row r="23" spans="1:3">
      <c s="4" r="A23" t="s">
        <v>46</v>
      </c>
      <c s="7" r="B23" t="n">
        <v>2618645</v>
      </c>
      <c s="7" r="C23" t="n">
        <v>2968107</v>
      </c>
    </row>
    <row r="24" spans="1:3">
      <c s="4" r="A24" t="s">
        <v>47</v>
      </c>
      <c s="4" r="B24" t="s">
        <v>48</v>
      </c>
      <c s="4" r="C24" t="s">
        <v>48</v>
      </c>
    </row>
    <row r="25" spans="1:3">
      <c s="3" r="A25" t="s">
        <v>49</v>
      </c>
    </row>
    <row r="26" spans="1:3">
      <c s="4" r="A26" t="s">
        <v>50</v>
      </c>
      <c s="7" r="B26" t="n">
        <v>69</v>
      </c>
      <c s="7" r="C26" t="n">
        <v>69</v>
      </c>
    </row>
    <row r="27" spans="1:3">
      <c s="4" r="A27" t="s">
        <v>51</v>
      </c>
      <c s="6" r="B27" t="n">
        <v>319</v>
      </c>
      <c s="6" r="C27" t="n">
        <v>319</v>
      </c>
    </row>
    <row r="28" spans="1:3">
      <c s="4" r="A28" t="s">
        <v>52</v>
      </c>
      <c s="6" r="B28" t="n">
        <v>789573</v>
      </c>
      <c s="6" r="C28" t="n">
        <v>789465</v>
      </c>
    </row>
    <row r="29" spans="1:3">
      <c s="4" r="A29" t="s">
        <v>53</v>
      </c>
      <c s="6" r="B29" t="n">
        <v>-126810</v>
      </c>
      <c s="6" r="C29" t="n">
        <v>-94990</v>
      </c>
    </row>
    <row r="30" spans="1:3">
      <c s="4" r="A30" t="s">
        <v>54</v>
      </c>
      <c s="6" r="B30" t="n">
        <v>663151</v>
      </c>
      <c s="6" r="C30" t="n">
        <v>694863</v>
      </c>
    </row>
    <row r="31" spans="1:3">
      <c s="4" r="A31" t="s">
        <v>55</v>
      </c>
      <c s="7" r="B31" t="n">
        <v>3281796</v>
      </c>
      <c s="7" r="C31" t="n">
        <v>3662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80"/>
  </cols>
  <sheetData>
    <row r="1" spans="1:2">
      <c s="1" r="A1" t="s">
        <v>236</v>
      </c>
      <c s="2" r="B1" t="s">
        <v>1</v>
      </c>
    </row>
    <row r="2" spans="1:2">
      <c s="2" r="B2" t="s">
        <v>2</v>
      </c>
    </row>
    <row r="3" spans="1:2">
      <c s="3" r="A3" t="s">
        <v>186</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47</v>
      </c>
      <c s="4" r="B9" t="s">
        <v>248</v>
      </c>
    </row>
    <row r="10" spans="1:2">
      <c s="4" r="A10" t="s">
        <v>249</v>
      </c>
      <c s="4" r="B10" t="s">
        <v>250</v>
      </c>
    </row>
    <row r="11" spans="1:2">
      <c s="4" r="A11" t="s">
        <v>251</v>
      </c>
      <c s="4" r="B11" t="s">
        <v>252</v>
      </c>
    </row>
    <row r="12" spans="1:2">
      <c s="4" r="A12" t="s">
        <v>253</v>
      </c>
      <c s="4" r="B12" t="s">
        <v>254</v>
      </c>
    </row>
    <row r="13" spans="1:2">
      <c s="4" r="A13" t="s">
        <v>255</v>
      </c>
      <c s="4" r="B13" t="s">
        <v>256</v>
      </c>
    </row>
    <row r="14" spans="1:2">
      <c s="4" r="A14" t="s">
        <v>212</v>
      </c>
      <c s="4" r="B14" t="s">
        <v>257</v>
      </c>
    </row>
    <row r="15" spans="1:2">
      <c s="4" r="A15" t="s">
        <v>258</v>
      </c>
      <c s="4" r="B15" t="s">
        <v>259</v>
      </c>
    </row>
    <row r="16" spans="1:2">
      <c s="4" r="A16" t="s">
        <v>260</v>
      </c>
      <c s="4" r="B16" t="s">
        <v>261</v>
      </c>
    </row>
    <row r="17" spans="1:2">
      <c s="4" r="A17" t="s">
        <v>262</v>
      </c>
      <c s="4" r="B17" t="s">
        <v>263</v>
      </c>
    </row>
    <row r="18" spans="1:2">
      <c s="4" r="A18" t="s">
        <v>264</v>
      </c>
      <c s="4" r="B18" t="s">
        <v>265</v>
      </c>
    </row>
    <row r="19" spans="1:2">
      <c s="4" r="A19" t="s">
        <v>266</v>
      </c>
      <c s="4" r="B19" t="s">
        <v>267</v>
      </c>
    </row>
    <row r="20" spans="1:2">
      <c s="4" r="A20" t="s">
        <v>268</v>
      </c>
      <c s="4" r="B20"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191</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194</v>
      </c>
    </row>
    <row r="4" spans="1:2">
      <c s="4" r="A4" t="s">
        <v>276</v>
      </c>
      <c s="4" r="B4" t="s">
        <v>277</v>
      </c>
    </row>
    <row r="5" spans="1:2">
      <c s="4" r="A5" t="s">
        <v>278</v>
      </c>
      <c s="4" r="B5" t="s">
        <v>279</v>
      </c>
    </row>
    <row r="6" spans="1:2">
      <c s="4" r="A6" t="s">
        <v>280</v>
      </c>
      <c s="4" r="B6" t="s">
        <v>281</v>
      </c>
    </row>
    <row r="7" spans="1:2">
      <c s="4" r="A7" t="s">
        <v>282</v>
      </c>
      <c s="4" r="B7" t="s">
        <v>283</v>
      </c>
    </row>
    <row r="8" spans="1:2">
      <c s="4" r="A8" t="s">
        <v>284</v>
      </c>
      <c s="4" r="B8" t="s">
        <v>285</v>
      </c>
    </row>
    <row r="9" spans="1:2">
      <c s="4" r="A9" t="s">
        <v>286</v>
      </c>
      <c s="4" r="B9"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88</v>
      </c>
      <c s="2" r="B1" t="s">
        <v>1</v>
      </c>
    </row>
    <row r="2" spans="1:2">
      <c s="2" r="B2" t="s">
        <v>2</v>
      </c>
    </row>
    <row r="3" spans="1:2">
      <c s="3" r="A3" t="s">
        <v>197</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6</v>
      </c>
      <c s="2" r="B1" t="s">
        <v>2</v>
      </c>
      <c s="2" r="C1" t="s">
        <v>25</v>
      </c>
    </row>
    <row r="2" spans="1:3">
      <c s="3" r="A2" t="s">
        <v>57</v>
      </c>
    </row>
    <row r="3" spans="1:3">
      <c s="4" r="A3" t="s">
        <v>58</v>
      </c>
      <c s="7" r="B3" t="n">
        <v>2659844</v>
      </c>
      <c s="7" r="C3" t="n">
        <v>2981085</v>
      </c>
    </row>
    <row r="4" spans="1:3">
      <c s="4" r="A4" t="s">
        <v>59</v>
      </c>
      <c s="6" r="B4" t="n">
        <v>159917</v>
      </c>
      <c s="6" r="C4" t="n">
        <v>163263</v>
      </c>
    </row>
    <row r="5" spans="1:3">
      <c s="4" r="A5" t="s">
        <v>60</v>
      </c>
      <c s="7" r="B5" t="n">
        <v>7</v>
      </c>
      <c s="7" r="C5" t="n">
        <v>55</v>
      </c>
    </row>
    <row r="6" spans="1:3">
      <c s="4" r="A6" t="s">
        <v>61</v>
      </c>
      <c s="8" r="B6" t="n">
        <v>0.01</v>
      </c>
      <c s="8" r="C6" t="n">
        <v>0.01</v>
      </c>
    </row>
    <row r="7" spans="1:3">
      <c s="4" r="A7" t="s">
        <v>62</v>
      </c>
      <c s="6" r="B7" t="n">
        <v>50000000</v>
      </c>
      <c s="6" r="C7" t="n">
        <v>50000000</v>
      </c>
    </row>
    <row r="8" spans="1:3">
      <c s="4" r="A8" t="s">
        <v>63</v>
      </c>
      <c s="6" r="B8" t="n">
        <v>6900000</v>
      </c>
      <c s="6" r="C8" t="n">
        <v>6900000</v>
      </c>
    </row>
    <row r="9" spans="1:3">
      <c s="4" r="A9" t="s">
        <v>64</v>
      </c>
      <c s="6" r="B9" t="n">
        <v>6900000</v>
      </c>
      <c s="6" r="C9" t="n">
        <v>6900000</v>
      </c>
    </row>
    <row r="10" spans="1:3">
      <c s="4" r="A10" t="s">
        <v>65</v>
      </c>
      <c s="7" r="B10" t="n">
        <v>172500</v>
      </c>
      <c s="7" r="C10" t="n">
        <v>172500</v>
      </c>
    </row>
    <row r="11" spans="1:3">
      <c s="4" r="A11" t="s">
        <v>66</v>
      </c>
      <c s="8" r="B11" t="n">
        <v>0.01</v>
      </c>
      <c s="8" r="C11" t="n">
        <v>0.01</v>
      </c>
    </row>
    <row r="12" spans="1:3">
      <c s="4" r="A12" t="s">
        <v>67</v>
      </c>
      <c s="6" r="B12" t="n">
        <v>450000000</v>
      </c>
      <c s="6" r="C12" t="n">
        <v>450000000</v>
      </c>
    </row>
    <row r="13" spans="1:3">
      <c s="4" r="A13" t="s">
        <v>68</v>
      </c>
      <c s="6" r="B13" t="n">
        <v>31882788</v>
      </c>
      <c s="6" r="C13" t="n">
        <v>31853025</v>
      </c>
    </row>
    <row r="14" spans="1:3">
      <c s="4" r="A14" t="s">
        <v>69</v>
      </c>
      <c s="6" r="B14" t="n">
        <v>31882788</v>
      </c>
      <c s="6" r="C14" t="n">
        <v>31853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295</v>
      </c>
      <c s="2" r="B1" t="s">
        <v>1</v>
      </c>
    </row>
    <row r="2" spans="1:2">
      <c s="2" r="B2" t="s">
        <v>2</v>
      </c>
    </row>
    <row r="3" spans="1:2">
      <c s="3" r="A3" t="s">
        <v>194</v>
      </c>
    </row>
    <row r="4" spans="1:2">
      <c s="4" r="A4" t="s">
        <v>296</v>
      </c>
      <c s="4" r="B4" t="s">
        <v>277</v>
      </c>
    </row>
    <row r="5" spans="1:2">
      <c s="4" r="A5" t="s">
        <v>297</v>
      </c>
      <c s="4" r="B5" t="s">
        <v>281</v>
      </c>
    </row>
    <row r="6" spans="1:2">
      <c s="4" r="A6" t="s">
        <v>298</v>
      </c>
      <c s="4" r="B6" t="s">
        <v>299</v>
      </c>
    </row>
    <row r="7" spans="1:2">
      <c s="4" r="A7" t="s">
        <v>300</v>
      </c>
      <c s="4" r="B7" t="s">
        <v>279</v>
      </c>
    </row>
    <row r="8" spans="1:2">
      <c s="4" r="A8" t="s">
        <v>301</v>
      </c>
      <c s="4" r="B8" t="s">
        <v>302</v>
      </c>
    </row>
    <row r="9" spans="1:2">
      <c s="4" r="A9" t="s">
        <v>303</v>
      </c>
      <c s="4" r="B9"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5</v>
      </c>
      <c s="2" r="B1" t="s">
        <v>1</v>
      </c>
    </row>
    <row r="2" spans="1:2">
      <c s="2" r="B2" t="s">
        <v>2</v>
      </c>
    </row>
    <row r="3" spans="1:2">
      <c s="3" r="A3" t="s">
        <v>201</v>
      </c>
    </row>
    <row r="4" spans="1:2">
      <c s="4" r="A4" t="s">
        <v>306</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08</v>
      </c>
      <c s="2" r="B1" t="s">
        <v>1</v>
      </c>
    </row>
    <row r="2" spans="1:2">
      <c s="2" r="B2" t="s">
        <v>2</v>
      </c>
    </row>
    <row r="3" spans="1:2">
      <c s="3" r="A3" t="s">
        <v>204</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15</v>
      </c>
      <c s="2" r="B1" t="s">
        <v>1</v>
      </c>
    </row>
    <row r="2" spans="1:2">
      <c s="2" r="B2" t="s">
        <v>2</v>
      </c>
    </row>
    <row r="3" spans="1:2">
      <c s="3" r="A3" t="s">
        <v>207</v>
      </c>
    </row>
    <row r="4" spans="1:2">
      <c s="4" r="A4" t="s">
        <v>316</v>
      </c>
      <c s="4" r="B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18</v>
      </c>
      <c s="2" r="B1" t="s">
        <v>1</v>
      </c>
    </row>
    <row r="2" spans="1:2">
      <c s="2" r="B2" t="s">
        <v>2</v>
      </c>
    </row>
    <row r="3" spans="1:2">
      <c s="3" r="A3" t="s">
        <v>210</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13</v>
      </c>
    </row>
    <row r="4" spans="1:2">
      <c s="4" r="A4" t="s">
        <v>212</v>
      </c>
      <c s="4" r="B4" t="s">
        <v>324</v>
      </c>
    </row>
    <row r="5" spans="1:2">
      <c s="4" r="A5" t="s">
        <v>325</v>
      </c>
      <c s="4" r="B5" t="s">
        <v>326</v>
      </c>
    </row>
    <row r="6" spans="1:2">
      <c s="4" r="A6" t="s">
        <v>327</v>
      </c>
      <c s="4" r="B6"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29</v>
      </c>
      <c s="2" r="B1" t="s">
        <v>1</v>
      </c>
    </row>
    <row r="2" spans="1:2">
      <c s="2" r="B2" t="s">
        <v>2</v>
      </c>
    </row>
    <row r="3" spans="1:2">
      <c s="3" r="A3" t="s">
        <v>216</v>
      </c>
    </row>
    <row r="4" spans="1:2">
      <c s="4" r="A4" t="s">
        <v>330</v>
      </c>
      <c s="4" r="B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22</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43</v>
      </c>
      <c s="2" r="B1" t="s">
        <v>1</v>
      </c>
    </row>
    <row r="2" spans="1:2">
      <c s="2" r="B2" t="s">
        <v>2</v>
      </c>
    </row>
    <row r="3" spans="1:2">
      <c s="3" r="A3" t="s">
        <v>225</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48</v>
      </c>
      <c s="2" r="B1" t="s">
        <v>1</v>
      </c>
    </row>
    <row r="2" spans="1:2">
      <c s="2" r="B2" t="s">
        <v>2</v>
      </c>
    </row>
    <row r="3" spans="1:2">
      <c s="3" r="A3" t="s">
        <v>228</v>
      </c>
    </row>
    <row r="4" spans="1:2">
      <c s="4" r="A4" t="s">
        <v>349</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r="1" spans="1:4">
      <c s="1" r="A1" t="s">
        <v>70</v>
      </c>
      <c s="2" r="C1" t="s">
        <v>1</v>
      </c>
    </row>
    <row r="2" spans="1:4">
      <c s="2" r="C2" t="s">
        <v>2</v>
      </c>
      <c s="2" r="D2" t="s">
        <v>71</v>
      </c>
    </row>
    <row r="3" spans="1:4">
      <c s="3" r="A3" t="s">
        <v>72</v>
      </c>
    </row>
    <row r="4" spans="1:4">
      <c s="4" r="A4" t="s">
        <v>73</v>
      </c>
      <c s="7" r="C4" t="n">
        <v>28577</v>
      </c>
      <c s="7" r="D4" t="n">
        <v>35614</v>
      </c>
    </row>
    <row r="5" spans="1:4">
      <c s="4" r="A5" t="s">
        <v>74</v>
      </c>
      <c s="6" r="C5" t="n">
        <v>3265</v>
      </c>
      <c s="6" r="D5" t="n">
        <v>2167</v>
      </c>
    </row>
    <row r="6" spans="1:4">
      <c s="4" r="A6" t="s">
        <v>75</v>
      </c>
      <c s="6" r="C6" t="n">
        <v>3019</v>
      </c>
      <c s="6" r="D6" t="n">
        <v>1514</v>
      </c>
    </row>
    <row r="7" spans="1:4">
      <c s="4" r="A7" t="s">
        <v>76</v>
      </c>
      <c s="6" r="C7" t="n">
        <v>34861</v>
      </c>
      <c s="6" r="D7" t="n">
        <v>39295</v>
      </c>
    </row>
    <row r="8" spans="1:4">
      <c s="3" r="A8" t="s">
        <v>77</v>
      </c>
    </row>
    <row r="9" spans="1:4">
      <c s="4" r="A9" t="s">
        <v>78</v>
      </c>
      <c s="6" r="C9" t="n">
        <v>-8431</v>
      </c>
      <c s="6" r="D9" t="n">
        <v>-7465</v>
      </c>
    </row>
    <row r="10" spans="1:4">
      <c s="4" r="A10" t="s">
        <v>79</v>
      </c>
      <c s="6" r="C10" t="n">
        <v>-250</v>
      </c>
      <c s="6" r="D10" t="n">
        <v>-366</v>
      </c>
    </row>
    <row r="11" spans="1:4">
      <c s="4" r="A11" t="s">
        <v>80</v>
      </c>
      <c s="6" r="C11" t="n">
        <v>-8681</v>
      </c>
      <c s="6" r="D11" t="n">
        <v>-7831</v>
      </c>
    </row>
    <row r="12" spans="1:4">
      <c s="4" r="A12" t="s">
        <v>81</v>
      </c>
      <c s="6" r="C12" t="n">
        <v>26180</v>
      </c>
      <c s="6" r="D12" t="n">
        <v>31464</v>
      </c>
    </row>
    <row r="13" spans="1:4">
      <c s="3" r="A13" t="s">
        <v>82</v>
      </c>
    </row>
    <row r="14" spans="1:4">
      <c s="4" r="A14" t="s">
        <v>83</v>
      </c>
      <c s="6" r="C14" t="n">
        <v>322</v>
      </c>
      <c s="6" r="D14" t="n">
        <v>8539</v>
      </c>
    </row>
    <row r="15" spans="1:4">
      <c s="4" r="A15" t="s">
        <v>84</v>
      </c>
      <c s="6" r="C15" t="n">
        <v>-695</v>
      </c>
      <c s="6" r="D15" t="n">
        <v>-2575</v>
      </c>
    </row>
    <row r="16" spans="1:4">
      <c s="4" r="A16" t="s">
        <v>85</v>
      </c>
      <c s="6" r="C16" t="n">
        <v>-28474</v>
      </c>
      <c s="6" r="D16" t="n">
        <v>-26521</v>
      </c>
    </row>
    <row r="17" spans="1:4">
      <c s="4" r="A17" t="s">
        <v>86</v>
      </c>
      <c s="6" r="C17" t="n">
        <v>-26</v>
      </c>
      <c s="6" r="D17" t="n">
        <v>0</v>
      </c>
    </row>
    <row r="18" spans="1:4">
      <c s="4" r="A18" t="s">
        <v>87</v>
      </c>
      <c s="6" r="C18" t="n">
        <v>3681</v>
      </c>
      <c s="6" r="D18" t="n">
        <v>14780</v>
      </c>
    </row>
    <row r="19" spans="1:4">
      <c s="4" r="A19" t="s">
        <v>88</v>
      </c>
      <c s="6" r="C19" t="n">
        <v>2</v>
      </c>
      <c s="6" r="D19" t="n">
        <v>13</v>
      </c>
    </row>
    <row r="20" spans="1:4">
      <c s="4" r="A20" t="s">
        <v>89</v>
      </c>
      <c s="6" r="C20" t="n">
        <v>-3759</v>
      </c>
      <c s="6" r="D20" t="n">
        <v>2362</v>
      </c>
    </row>
    <row r="21" spans="1:4">
      <c s="4" r="A21" t="s">
        <v>90</v>
      </c>
      <c s="6" r="C21" t="n">
        <v>-308</v>
      </c>
      <c s="6" r="D21" t="n">
        <v>-29</v>
      </c>
    </row>
    <row r="22" spans="1:4">
      <c s="4" r="A22" t="s">
        <v>91</v>
      </c>
      <c s="6" r="C22" t="n">
        <v>17</v>
      </c>
      <c s="6" r="D22" t="n">
        <v>12</v>
      </c>
    </row>
    <row r="23" spans="1:4">
      <c s="4" r="A23" t="s">
        <v>92</v>
      </c>
      <c s="6" r="C23" t="n">
        <v>-29240</v>
      </c>
      <c s="6" r="D23" t="n">
        <v>-3419</v>
      </c>
    </row>
    <row r="24" spans="1:4">
      <c s="3" r="A24" t="s">
        <v>93</v>
      </c>
    </row>
    <row r="25" spans="1:4">
      <c s="4" r="A25" t="s">
        <v>94</v>
      </c>
      <c s="6" r="C25" t="n">
        <v>-3574</v>
      </c>
      <c s="6" r="D25" t="n">
        <v>-3850</v>
      </c>
    </row>
    <row r="26" spans="1:4">
      <c s="4" r="A26" t="s">
        <v>95</v>
      </c>
      <c s="6" r="C26" t="n">
        <v>-3615</v>
      </c>
      <c s="6" r="D26" t="n">
        <v>0</v>
      </c>
    </row>
    <row r="27" spans="1:4">
      <c s="4" r="A27" t="s">
        <v>96</v>
      </c>
      <c s="6" r="C27" t="n">
        <v>-2785</v>
      </c>
      <c s="6" r="D27" t="n">
        <v>-2787</v>
      </c>
    </row>
    <row r="28" spans="1:4">
      <c s="4" r="A28" t="s">
        <v>97</v>
      </c>
      <c s="6" r="C28" t="n">
        <v>-9974</v>
      </c>
      <c s="6" r="D28" t="n">
        <v>-6637</v>
      </c>
    </row>
    <row r="29" spans="1:4">
      <c s="4" r="A29" t="s">
        <v>98</v>
      </c>
      <c s="6" r="C29" t="n">
        <v>-13034</v>
      </c>
      <c s="6" r="D29" t="n">
        <v>21408</v>
      </c>
    </row>
    <row r="30" spans="1:4">
      <c s="4" r="A30" t="s">
        <v>99</v>
      </c>
      <c s="6" r="C30" t="n">
        <v>-3450</v>
      </c>
      <c s="6" r="D30" t="n">
        <v>-3450</v>
      </c>
    </row>
    <row r="31" spans="1:4">
      <c s="4" r="A31" t="s">
        <v>100</v>
      </c>
      <c s="4" r="B31" t="s">
        <v>101</v>
      </c>
      <c s="7" r="C31" t="n">
        <v>-16484</v>
      </c>
      <c s="7" r="D31" t="n">
        <v>17958</v>
      </c>
    </row>
    <row r="32" spans="1:4">
      <c s="4" r="A32" t="s">
        <v>102</v>
      </c>
      <c s="8" r="C32" t="n">
        <v>-0.52</v>
      </c>
      <c s="8" r="D32" t="n">
        <v>0.55</v>
      </c>
    </row>
    <row r="33" spans="1:4">
      <c s="4" r="A33" t="s">
        <v>103</v>
      </c>
      <c s="8" r="C33" t="n">
        <v>0.48</v>
      </c>
      <c s="8" r="D33" t="n">
        <v>0.48</v>
      </c>
    </row>
    <row r="34" spans="1:4">
      <c r="A34" t="n"/>
    </row>
    <row r="35" spans="1:4">
      <c s="4" r="A35" t="s">
        <v>101</v>
      </c>
      <c s="4" r="B35" t="s">
        <v>104</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51</v>
      </c>
      <c s="2" r="B1" t="s">
        <v>1</v>
      </c>
    </row>
    <row r="2" spans="1:2">
      <c s="2" r="B2" t="s">
        <v>2</v>
      </c>
    </row>
    <row r="3" spans="1:2">
      <c s="3" r="A3" t="s">
        <v>231</v>
      </c>
    </row>
    <row r="4" spans="1:2">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28"/>
    <col customWidth="1" max="3" min="3" width="21"/>
  </cols>
  <sheetData>
    <row r="1" spans="1:3">
      <c s="1" r="A1" t="s">
        <v>354</v>
      </c>
      <c s="2" r="B1" t="s">
        <v>1</v>
      </c>
    </row>
    <row r="2" spans="1:3">
      <c s="2" r="B2" t="s">
        <v>355</v>
      </c>
      <c s="2" r="C2" t="s">
        <v>356</v>
      </c>
    </row>
    <row r="3" spans="1:3">
      <c s="3" r="A3" t="s">
        <v>357</v>
      </c>
    </row>
    <row r="4" spans="1:3">
      <c s="4" r="A4" t="s">
        <v>358</v>
      </c>
      <c s="6" r="B4" t="n">
        <v>1</v>
      </c>
    </row>
    <row r="5" spans="1:3">
      <c s="4" r="A5" t="s">
        <v>359</v>
      </c>
      <c s="4" r="B5" t="s">
        <v>360</v>
      </c>
    </row>
    <row r="6" spans="1:3">
      <c s="4" r="A6" t="s">
        <v>361</v>
      </c>
      <c s="7" r="C6" t="n">
        <v>67700000</v>
      </c>
    </row>
    <row r="7" spans="1:3">
      <c s="4" r="A7" t="s">
        <v>60</v>
      </c>
      <c s="7" r="B7" t="n">
        <v>7000</v>
      </c>
      <c s="6" r="C7" t="n">
        <v>55000</v>
      </c>
    </row>
    <row r="8" spans="1:3">
      <c s="4" r="A8" t="s">
        <v>362</v>
      </c>
    </row>
    <row r="9" spans="1:3">
      <c s="3" r="A9" t="s">
        <v>357</v>
      </c>
    </row>
    <row r="10" spans="1:3">
      <c s="4" r="A10" t="s">
        <v>361</v>
      </c>
      <c s="6" r="C10" t="n">
        <v>1500000</v>
      </c>
    </row>
    <row r="11" spans="1:3">
      <c s="4" r="A11" t="s">
        <v>363</v>
      </c>
    </row>
    <row r="12" spans="1:3">
      <c s="3" r="A12" t="s">
        <v>357</v>
      </c>
    </row>
    <row r="13" spans="1:3">
      <c s="4" r="A13" t="s">
        <v>364</v>
      </c>
      <c s="6" r="C13" t="n">
        <v>600000</v>
      </c>
    </row>
    <row r="14" spans="1:3">
      <c s="4" r="A14" t="s">
        <v>365</v>
      </c>
    </row>
    <row r="15" spans="1:3">
      <c s="3" r="A15" t="s">
        <v>357</v>
      </c>
    </row>
    <row r="16" spans="1:3">
      <c s="4" r="A16" t="s">
        <v>361</v>
      </c>
      <c s="6" r="C16" t="n">
        <v>47300000</v>
      </c>
    </row>
    <row r="17" spans="1:3">
      <c s="4" r="A17" t="s">
        <v>366</v>
      </c>
    </row>
    <row r="18" spans="1:3">
      <c s="3" r="A18" t="s">
        <v>357</v>
      </c>
    </row>
    <row r="19" spans="1:3">
      <c s="4" r="A19" t="s">
        <v>361</v>
      </c>
      <c s="6" r="C19" t="n">
        <v>20400000</v>
      </c>
    </row>
    <row r="20" spans="1:3">
      <c s="4" r="A20" t="s">
        <v>239</v>
      </c>
    </row>
    <row r="21" spans="1:3">
      <c s="3" r="A21" t="s">
        <v>357</v>
      </c>
    </row>
    <row r="22" spans="1:3">
      <c s="4" r="A22" t="s">
        <v>367</v>
      </c>
      <c s="6" r="B22" t="n">
        <v>40028000</v>
      </c>
      <c s="6" r="C22" t="n">
        <v>40012000</v>
      </c>
    </row>
    <row r="23" spans="1:3">
      <c s="4" r="A23" t="s">
        <v>368</v>
      </c>
      <c s="7" r="B23" t="n">
        <v>0</v>
      </c>
      <c s="7" r="C23" t="n">
        <v>2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3" r="A2" t="s">
        <v>370</v>
      </c>
    </row>
    <row r="3" spans="1:3">
      <c s="4" r="A3" t="s">
        <v>371</v>
      </c>
      <c s="7" r="B3" t="n">
        <v>3072538</v>
      </c>
      <c s="7" r="C3" t="n">
        <v>3399743</v>
      </c>
    </row>
    <row r="4" spans="1:3">
      <c s="4" r="A4" t="s">
        <v>372</v>
      </c>
      <c s="6" r="B4" t="n">
        <v>35111</v>
      </c>
      <c s="6" r="C4" t="n">
        <v>32764</v>
      </c>
    </row>
    <row r="5" spans="1:3">
      <c s="4" r="A5" t="s">
        <v>373</v>
      </c>
    </row>
    <row r="6" spans="1:3">
      <c s="3" r="A6" t="s">
        <v>370</v>
      </c>
    </row>
    <row r="7" spans="1:3">
      <c s="4" r="A7" t="s">
        <v>371</v>
      </c>
      <c s="6" r="B7" t="n">
        <v>2752865</v>
      </c>
      <c s="6" r="C7" t="n">
        <v>3061582</v>
      </c>
    </row>
    <row r="8" spans="1:3">
      <c s="4" r="A8" t="s">
        <v>374</v>
      </c>
    </row>
    <row r="9" spans="1:3">
      <c s="3" r="A9" t="s">
        <v>370</v>
      </c>
    </row>
    <row r="10" spans="1:3">
      <c s="4" r="A10" t="s">
        <v>371</v>
      </c>
      <c s="6" r="B10" t="n">
        <v>159301</v>
      </c>
      <c s="6" r="C10" t="n">
        <v>167624</v>
      </c>
    </row>
    <row r="11" spans="1:3">
      <c s="4" r="A11" t="s">
        <v>375</v>
      </c>
    </row>
    <row r="12" spans="1:3">
      <c s="3" r="A12" t="s">
        <v>370</v>
      </c>
    </row>
    <row r="13" spans="1:3">
      <c s="4" r="A13" t="s">
        <v>371</v>
      </c>
      <c s="6" r="B13" t="n">
        <v>159917</v>
      </c>
      <c s="6" r="C13" t="n">
        <v>166190</v>
      </c>
    </row>
    <row r="14" spans="1:3">
      <c s="4" r="A14" t="s">
        <v>376</v>
      </c>
    </row>
    <row r="15" spans="1:3">
      <c s="3" r="A15" t="s">
        <v>370</v>
      </c>
    </row>
    <row r="16" spans="1:3">
      <c s="4" r="A16" t="s">
        <v>371</v>
      </c>
      <c s="6" r="B16" t="n">
        <v>77</v>
      </c>
      <c s="6" r="C16" t="n">
        <v>4347</v>
      </c>
    </row>
    <row r="17" spans="1:3">
      <c s="4" r="A17" t="s">
        <v>372</v>
      </c>
      <c s="6" r="B17" t="n">
        <v>18580</v>
      </c>
      <c s="6" r="C17" t="n">
        <v>13618</v>
      </c>
    </row>
    <row r="18" spans="1:3">
      <c s="4" r="A18" t="s">
        <v>377</v>
      </c>
    </row>
    <row r="19" spans="1:3">
      <c s="3" r="A19" t="s">
        <v>370</v>
      </c>
    </row>
    <row r="20" spans="1:3">
      <c s="4" r="A20" t="s">
        <v>371</v>
      </c>
      <c s="6" r="B20" t="n">
        <v>378</v>
      </c>
    </row>
    <row r="21" spans="1:3">
      <c s="4" r="A21" t="s">
        <v>372</v>
      </c>
      <c s="6" r="C21" t="n">
        <v>195</v>
      </c>
    </row>
    <row r="22" spans="1:3">
      <c s="4" r="A22" t="s">
        <v>378</v>
      </c>
    </row>
    <row r="23" spans="1:3">
      <c s="3" r="A23" t="s">
        <v>370</v>
      </c>
    </row>
    <row r="24" spans="1:3">
      <c s="4" r="A24" t="s">
        <v>372</v>
      </c>
      <c s="6" r="B24" t="n">
        <v>16531</v>
      </c>
      <c s="6" r="C24" t="n">
        <v>18951</v>
      </c>
    </row>
    <row r="25" spans="1:3">
      <c s="4" r="A25" t="s">
        <v>379</v>
      </c>
    </row>
    <row r="26" spans="1:3">
      <c s="3" r="A26" t="s">
        <v>370</v>
      </c>
    </row>
    <row r="27" spans="1:3">
      <c s="4" r="A27" t="s">
        <v>371</v>
      </c>
      <c s="6" r="B27" t="n">
        <v>0</v>
      </c>
      <c s="6" r="C27" t="n">
        <v>0</v>
      </c>
    </row>
    <row r="28" spans="1:3">
      <c s="4" r="A28" t="s">
        <v>372</v>
      </c>
      <c s="6" r="B28" t="n">
        <v>0</v>
      </c>
      <c s="6" r="C28" t="n">
        <v>0</v>
      </c>
    </row>
    <row r="29" spans="1:3">
      <c s="4" r="A29" t="s">
        <v>380</v>
      </c>
    </row>
    <row r="30" spans="1:3">
      <c s="3" r="A30" t="s">
        <v>370</v>
      </c>
    </row>
    <row r="31" spans="1:3">
      <c s="4" r="A31" t="s">
        <v>371</v>
      </c>
      <c s="6" r="B31" t="n">
        <v>0</v>
      </c>
      <c s="6" r="C31" t="n">
        <v>0</v>
      </c>
    </row>
    <row r="32" spans="1:3">
      <c s="4" r="A32" t="s">
        <v>381</v>
      </c>
    </row>
    <row r="33" spans="1:3">
      <c s="3" r="A33" t="s">
        <v>370</v>
      </c>
    </row>
    <row r="34" spans="1:3">
      <c s="4" r="A34" t="s">
        <v>371</v>
      </c>
      <c s="6" r="B34" t="n">
        <v>0</v>
      </c>
      <c s="6" r="C34" t="n">
        <v>0</v>
      </c>
    </row>
    <row r="35" spans="1:3">
      <c s="4" r="A35" t="s">
        <v>382</v>
      </c>
    </row>
    <row r="36" spans="1:3">
      <c s="3" r="A36" t="s">
        <v>370</v>
      </c>
    </row>
    <row r="37" spans="1:3">
      <c s="4" r="A37" t="s">
        <v>371</v>
      </c>
      <c s="6" r="B37" t="n">
        <v>0</v>
      </c>
      <c s="6" r="C37" t="n">
        <v>0</v>
      </c>
    </row>
    <row r="38" spans="1:3">
      <c s="4" r="A38" t="s">
        <v>383</v>
      </c>
    </row>
    <row r="39" spans="1:3">
      <c s="3" r="A39" t="s">
        <v>370</v>
      </c>
    </row>
    <row r="40" spans="1:3">
      <c s="4" r="A40" t="s">
        <v>371</v>
      </c>
      <c s="6" r="B40" t="n">
        <v>0</v>
      </c>
      <c s="6" r="C40" t="n">
        <v>0</v>
      </c>
    </row>
    <row r="41" spans="1:3">
      <c s="4" r="A41" t="s">
        <v>372</v>
      </c>
      <c s="6" r="B41" t="n">
        <v>0</v>
      </c>
      <c s="6" r="C41" t="n">
        <v>0</v>
      </c>
    </row>
    <row r="42" spans="1:3">
      <c s="4" r="A42" t="s">
        <v>384</v>
      </c>
    </row>
    <row r="43" spans="1:3">
      <c s="3" r="A43" t="s">
        <v>370</v>
      </c>
    </row>
    <row r="44" spans="1:3">
      <c s="4" r="A44" t="s">
        <v>371</v>
      </c>
      <c s="6" r="B44" t="n">
        <v>0</v>
      </c>
    </row>
    <row r="45" spans="1:3">
      <c s="4" r="A45" t="s">
        <v>372</v>
      </c>
      <c s="6" r="C45" t="n">
        <v>0</v>
      </c>
    </row>
    <row r="46" spans="1:3">
      <c s="4" r="A46" t="s">
        <v>385</v>
      </c>
    </row>
    <row r="47" spans="1:3">
      <c s="3" r="A47" t="s">
        <v>370</v>
      </c>
    </row>
    <row r="48" spans="1:3">
      <c s="4" r="A48" t="s">
        <v>372</v>
      </c>
      <c s="6" r="B48" t="n">
        <v>0</v>
      </c>
      <c s="6" r="C48" t="n">
        <v>0</v>
      </c>
    </row>
    <row r="49" spans="1:3">
      <c s="4" r="A49" t="s">
        <v>386</v>
      </c>
    </row>
    <row r="50" spans="1:3">
      <c s="3" r="A50" t="s">
        <v>370</v>
      </c>
    </row>
    <row r="51" spans="1:3">
      <c s="4" r="A51" t="s">
        <v>371</v>
      </c>
      <c s="6" r="B51" t="n">
        <v>1725630</v>
      </c>
      <c s="6" r="C51" t="n">
        <v>1967359</v>
      </c>
    </row>
    <row r="52" spans="1:3">
      <c s="4" r="A52" t="s">
        <v>372</v>
      </c>
      <c s="6" r="B52" t="n">
        <v>18580</v>
      </c>
      <c s="6" r="C52" t="n">
        <v>13813</v>
      </c>
    </row>
    <row r="53" spans="1:3">
      <c s="4" r="A53" t="s">
        <v>387</v>
      </c>
    </row>
    <row r="54" spans="1:3">
      <c s="3" r="A54" t="s">
        <v>370</v>
      </c>
    </row>
    <row r="55" spans="1:3">
      <c s="4" r="A55" t="s">
        <v>371</v>
      </c>
      <c s="6" r="B55" t="n">
        <v>1626145</v>
      </c>
      <c s="6" r="C55" t="n">
        <v>1864356</v>
      </c>
    </row>
    <row r="56" spans="1:3">
      <c s="4" r="A56" t="s">
        <v>388</v>
      </c>
    </row>
    <row r="57" spans="1:3">
      <c s="3" r="A57" t="s">
        <v>370</v>
      </c>
    </row>
    <row r="58" spans="1:3">
      <c s="4" r="A58" t="s">
        <v>371</v>
      </c>
      <c s="6" r="B58" t="n">
        <v>0</v>
      </c>
      <c s="6" r="C58" t="n">
        <v>0</v>
      </c>
    </row>
    <row r="59" spans="1:3">
      <c s="4" r="A59" t="s">
        <v>389</v>
      </c>
    </row>
    <row r="60" spans="1:3">
      <c s="3" r="A60" t="s">
        <v>370</v>
      </c>
    </row>
    <row r="61" spans="1:3">
      <c s="4" r="A61" t="s">
        <v>371</v>
      </c>
      <c s="6" r="B61" t="n">
        <v>99030</v>
      </c>
      <c s="6" r="C61" t="n">
        <v>98656</v>
      </c>
    </row>
    <row r="62" spans="1:3">
      <c s="4" r="A62" t="s">
        <v>390</v>
      </c>
    </row>
    <row r="63" spans="1:3">
      <c s="3" r="A63" t="s">
        <v>370</v>
      </c>
    </row>
    <row r="64" spans="1:3">
      <c s="4" r="A64" t="s">
        <v>371</v>
      </c>
      <c s="6" r="B64" t="n">
        <v>77</v>
      </c>
      <c s="6" r="C64" t="n">
        <v>4347</v>
      </c>
    </row>
    <row r="65" spans="1:3">
      <c s="4" r="A65" t="s">
        <v>372</v>
      </c>
      <c s="6" r="B65" t="n">
        <v>18580</v>
      </c>
      <c s="6" r="C65" t="n">
        <v>13618</v>
      </c>
    </row>
    <row r="66" spans="1:3">
      <c s="4" r="A66" t="s">
        <v>391</v>
      </c>
    </row>
    <row r="67" spans="1:3">
      <c s="3" r="A67" t="s">
        <v>370</v>
      </c>
    </row>
    <row r="68" spans="1:3">
      <c s="4" r="A68" t="s">
        <v>371</v>
      </c>
      <c s="6" r="B68" t="n">
        <v>378</v>
      </c>
    </row>
    <row r="69" spans="1:3">
      <c s="4" r="A69" t="s">
        <v>372</v>
      </c>
      <c s="6" r="C69" t="n">
        <v>195</v>
      </c>
    </row>
    <row r="70" spans="1:3">
      <c s="4" r="A70" t="s">
        <v>392</v>
      </c>
    </row>
    <row r="71" spans="1:3">
      <c s="3" r="A71" t="s">
        <v>370</v>
      </c>
    </row>
    <row r="72" spans="1:3">
      <c s="4" r="A72" t="s">
        <v>372</v>
      </c>
      <c s="6" r="B72" t="n">
        <v>0</v>
      </c>
      <c s="6" r="C72" t="n">
        <v>0</v>
      </c>
    </row>
    <row r="73" spans="1:3">
      <c s="4" r="A73" t="s">
        <v>393</v>
      </c>
    </row>
    <row r="74" spans="1:3">
      <c s="3" r="A74" t="s">
        <v>370</v>
      </c>
    </row>
    <row r="75" spans="1:3">
      <c s="4" r="A75" t="s">
        <v>371</v>
      </c>
      <c s="6" r="B75" t="n">
        <v>1346908</v>
      </c>
      <c s="6" r="C75" t="n">
        <v>1432384</v>
      </c>
    </row>
    <row r="76" spans="1:3">
      <c s="4" r="A76" t="s">
        <v>372</v>
      </c>
      <c s="6" r="B76" t="n">
        <v>16531</v>
      </c>
      <c s="6" r="C76" t="n">
        <v>18951</v>
      </c>
    </row>
    <row r="77" spans="1:3">
      <c s="4" r="A77" t="s">
        <v>394</v>
      </c>
    </row>
    <row r="78" spans="1:3">
      <c s="3" r="A78" t="s">
        <v>370</v>
      </c>
    </row>
    <row r="79" spans="1:3">
      <c s="4" r="A79" t="s">
        <v>371</v>
      </c>
      <c s="6" r="B79" t="n">
        <v>1126720</v>
      </c>
      <c s="6" r="C79" t="n">
        <v>1197226</v>
      </c>
    </row>
    <row r="80" spans="1:3">
      <c s="4" r="A80" t="s">
        <v>395</v>
      </c>
    </row>
    <row r="81" spans="1:3">
      <c s="3" r="A81" t="s">
        <v>370</v>
      </c>
    </row>
    <row r="82" spans="1:3">
      <c s="4" r="A82" t="s">
        <v>371</v>
      </c>
      <c s="6" r="B82" t="n">
        <v>159301</v>
      </c>
      <c s="6" r="C82" t="n">
        <v>167624</v>
      </c>
    </row>
    <row r="83" spans="1:3">
      <c s="4" r="A83" t="s">
        <v>396</v>
      </c>
    </row>
    <row r="84" spans="1:3">
      <c s="3" r="A84" t="s">
        <v>370</v>
      </c>
    </row>
    <row r="85" spans="1:3">
      <c s="4" r="A85" t="s">
        <v>371</v>
      </c>
      <c s="6" r="B85" t="n">
        <v>60887</v>
      </c>
      <c s="6" r="C85" t="n">
        <v>67534</v>
      </c>
    </row>
    <row r="86" spans="1:3">
      <c s="4" r="A86" t="s">
        <v>397</v>
      </c>
    </row>
    <row r="87" spans="1:3">
      <c s="3" r="A87" t="s">
        <v>370</v>
      </c>
    </row>
    <row r="88" spans="1:3">
      <c s="4" r="A88" t="s">
        <v>371</v>
      </c>
      <c s="6" r="B88" t="n">
        <v>0</v>
      </c>
      <c s="6" r="C88" t="n">
        <v>0</v>
      </c>
    </row>
    <row r="89" spans="1:3">
      <c s="4" r="A89" t="s">
        <v>372</v>
      </c>
      <c s="6" r="B89" t="n">
        <v>0</v>
      </c>
      <c s="6" r="C89" t="n">
        <v>0</v>
      </c>
    </row>
    <row r="90" spans="1:3">
      <c s="4" r="A90" t="s">
        <v>398</v>
      </c>
    </row>
    <row r="91" spans="1:3">
      <c s="3" r="A91" t="s">
        <v>370</v>
      </c>
    </row>
    <row r="92" spans="1:3">
      <c s="4" r="A92" t="s">
        <v>371</v>
      </c>
      <c s="6" r="B92" t="n">
        <v>0</v>
      </c>
    </row>
    <row r="93" spans="1:3">
      <c s="4" r="A93" t="s">
        <v>372</v>
      </c>
      <c s="6" r="C93" t="n">
        <v>0</v>
      </c>
    </row>
    <row r="94" spans="1:3">
      <c s="4" r="A94" t="s">
        <v>399</v>
      </c>
    </row>
    <row r="95" spans="1:3">
      <c s="3" r="A95" t="s">
        <v>370</v>
      </c>
    </row>
    <row r="96" spans="1:3">
      <c s="4" r="A96" t="s">
        <v>372</v>
      </c>
      <c s="7" r="B96" t="n">
        <v>16531</v>
      </c>
      <c s="7" r="C96" t="n">
        <v>189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v>
      </c>
      <c s="2" r="C2" t="s">
        <v>71</v>
      </c>
    </row>
    <row r="3" spans="1:3">
      <c s="3" r="A3" t="s">
        <v>401</v>
      </c>
    </row>
    <row r="4" spans="1:3">
      <c s="4" r="A4" t="s">
        <v>402</v>
      </c>
      <c s="7" r="B4" t="n">
        <v>-695</v>
      </c>
      <c s="7" r="C4" t="n">
        <v>-2575</v>
      </c>
    </row>
    <row r="5" spans="1:3">
      <c s="4" r="A5" t="s">
        <v>403</v>
      </c>
    </row>
    <row r="6" spans="1:3">
      <c s="3" r="A6" t="s">
        <v>401</v>
      </c>
    </row>
    <row r="7" spans="1:3">
      <c s="4" r="A7" t="s">
        <v>404</v>
      </c>
      <c s="6" r="B7" t="n">
        <v>1197226</v>
      </c>
      <c s="6" r="C7" t="n">
        <v>1468109</v>
      </c>
    </row>
    <row r="8" spans="1:3">
      <c s="4" r="A8" t="s">
        <v>405</v>
      </c>
      <c s="6" r="B8" t="n">
        <v>50656</v>
      </c>
      <c s="6" r="C8" t="n">
        <v>94090</v>
      </c>
    </row>
    <row r="9" spans="1:3">
      <c s="4" r="A9" t="s">
        <v>406</v>
      </c>
      <c s="6" r="B9" t="n">
        <v>-66077</v>
      </c>
      <c s="6" r="C9" t="n">
        <v>-150440</v>
      </c>
    </row>
    <row r="10" spans="1:3">
      <c s="4" r="A10" t="s">
        <v>407</v>
      </c>
      <c s="6" r="B10" t="n">
        <v>-56621</v>
      </c>
      <c s="6" r="C10" t="n">
        <v>-53255</v>
      </c>
    </row>
    <row r="11" spans="1:3">
      <c s="4" r="A11" t="s">
        <v>408</v>
      </c>
      <c s="6" r="B11" t="n">
        <v>1134</v>
      </c>
      <c s="6" r="C11" t="n">
        <v>4077</v>
      </c>
    </row>
    <row r="12" spans="1:3">
      <c s="4" r="A12" t="s">
        <v>409</v>
      </c>
      <c s="6" r="B12" t="n">
        <v>-9917</v>
      </c>
      <c s="6" r="C12" t="n">
        <v>265</v>
      </c>
    </row>
    <row r="13" spans="1:3">
      <c s="4" r="A13" t="s">
        <v>402</v>
      </c>
      <c s="6" r="B13" t="n">
        <v>-455</v>
      </c>
      <c s="6" r="C13" t="n">
        <v>-1171</v>
      </c>
    </row>
    <row r="14" spans="1:3">
      <c s="4" r="A14" t="s">
        <v>410</v>
      </c>
      <c s="6" r="B14" t="n">
        <v>10774</v>
      </c>
      <c s="6" r="C14" t="n">
        <v>13291</v>
      </c>
    </row>
    <row r="15" spans="1:3">
      <c s="4" r="A15" t="s">
        <v>411</v>
      </c>
      <c s="7" r="B15" t="n">
        <v>1126720</v>
      </c>
      <c s="7" r="C15" t="n">
        <v>13749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71</v>
      </c>
    </row>
    <row r="3" spans="1:3">
      <c s="4" r="A3" t="s">
        <v>413</v>
      </c>
    </row>
    <row r="4" spans="1:3">
      <c s="3" r="A4" t="s">
        <v>401</v>
      </c>
    </row>
    <row r="5" spans="1:3">
      <c s="4" r="A5" t="s">
        <v>404</v>
      </c>
      <c s="7" r="B5" t="n">
        <v>167624</v>
      </c>
      <c s="7" r="C5" t="n">
        <v>104438</v>
      </c>
    </row>
    <row r="6" spans="1:3">
      <c s="4" r="A6" t="s">
        <v>407</v>
      </c>
      <c s="6" r="B6" t="n">
        <v>-4376</v>
      </c>
      <c s="6" r="C6" t="n">
        <v>-3696</v>
      </c>
    </row>
    <row r="7" spans="1:3">
      <c s="4" r="A7" t="s">
        <v>414</v>
      </c>
      <c s="6" r="B7" t="n">
        <v>235</v>
      </c>
      <c s="6" r="C7" t="n">
        <v>-630</v>
      </c>
    </row>
    <row r="8" spans="1:3">
      <c s="4" r="A8" t="s">
        <v>415</v>
      </c>
      <c s="6" r="B8" t="n">
        <v>-3759</v>
      </c>
      <c s="6" r="C8" t="n">
        <v>2568</v>
      </c>
    </row>
    <row r="9" spans="1:3">
      <c s="4" r="A9" t="s">
        <v>416</v>
      </c>
      <c s="6" r="B9" t="n">
        <v>-423</v>
      </c>
      <c s="6" r="C9" t="n">
        <v>-445</v>
      </c>
    </row>
    <row r="10" spans="1:3">
      <c s="4" r="A10" t="s">
        <v>411</v>
      </c>
      <c s="6" r="B10" t="n">
        <v>159301</v>
      </c>
      <c s="6" r="C10" t="n">
        <v>183328</v>
      </c>
    </row>
    <row r="11" spans="1:3">
      <c s="4" r="A11" t="s">
        <v>417</v>
      </c>
    </row>
    <row r="12" spans="1:3">
      <c s="3" r="A12" t="s">
        <v>401</v>
      </c>
    </row>
    <row r="13" spans="1:3">
      <c s="4" r="A13" t="s">
        <v>405</v>
      </c>
      <c s="7" r="B13" t="n">
        <v>0</v>
      </c>
      <c s="7" r="C13" t="n">
        <v>810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8</v>
      </c>
      <c s="2" r="B1" t="s">
        <v>1</v>
      </c>
    </row>
    <row r="2" spans="1:3">
      <c s="2" r="B2" t="s">
        <v>2</v>
      </c>
      <c s="2" r="C2" t="s">
        <v>71</v>
      </c>
    </row>
    <row r="3" spans="1:3">
      <c s="3" r="A3" t="s">
        <v>401</v>
      </c>
    </row>
    <row r="4" spans="1:3">
      <c s="4" r="A4" t="s">
        <v>84</v>
      </c>
      <c s="7" r="B4" t="n">
        <v>-695</v>
      </c>
      <c s="7" r="C4" t="n">
        <v>-2575</v>
      </c>
    </row>
    <row r="5" spans="1:3">
      <c s="4" r="A5" t="s">
        <v>375</v>
      </c>
    </row>
    <row r="6" spans="1:3">
      <c s="3" r="A6" t="s">
        <v>401</v>
      </c>
    </row>
    <row r="7" spans="1:3">
      <c s="4" r="A7" t="s">
        <v>404</v>
      </c>
      <c s="6" r="B7" t="n">
        <v>67534</v>
      </c>
      <c s="6" r="C7" t="n">
        <v>23833</v>
      </c>
    </row>
    <row r="8" spans="1:3">
      <c s="4" r="A8" t="s">
        <v>405</v>
      </c>
      <c s="6" r="B8" t="n">
        <v>0</v>
      </c>
      <c s="6" r="C8" t="n">
        <v>17515</v>
      </c>
    </row>
    <row r="9" spans="1:3">
      <c s="4" r="A9" t="s">
        <v>406</v>
      </c>
      <c s="6" r="B9" t="n">
        <v>-2900</v>
      </c>
      <c s="6" r="C9" t="n">
        <v>0</v>
      </c>
    </row>
    <row r="10" spans="1:3">
      <c s="4" r="A10" t="s">
        <v>407</v>
      </c>
      <c s="6" r="B10" t="n">
        <v>-3325</v>
      </c>
      <c s="6" r="C10" t="n">
        <v>-1506</v>
      </c>
    </row>
    <row r="11" spans="1:3">
      <c s="4" r="A11" t="s">
        <v>408</v>
      </c>
      <c s="6" r="B11" t="n">
        <v>-26</v>
      </c>
      <c s="6" r="C11" t="n">
        <v>0</v>
      </c>
    </row>
    <row r="12" spans="1:3">
      <c s="4" r="A12" t="s">
        <v>409</v>
      </c>
      <c s="6" r="B12" t="n">
        <v>-912</v>
      </c>
      <c s="6" r="C12" t="n">
        <v>-217</v>
      </c>
    </row>
    <row r="13" spans="1:3">
      <c s="4" r="A13" t="s">
        <v>84</v>
      </c>
      <c s="6" r="B13" t="n">
        <v>-116</v>
      </c>
      <c s="6" r="C13" t="n">
        <v>0</v>
      </c>
    </row>
    <row r="14" spans="1:3">
      <c s="4" r="A14" t="s">
        <v>410</v>
      </c>
      <c s="6" r="B14" t="n">
        <v>632</v>
      </c>
      <c s="6" r="C14" t="n">
        <v>291</v>
      </c>
    </row>
    <row r="15" spans="1:3">
      <c s="4" r="A15" t="s">
        <v>411</v>
      </c>
      <c s="7" r="B15" t="n">
        <v>60887</v>
      </c>
      <c s="7" r="C15" t="n">
        <v>399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9</v>
      </c>
      <c s="2" r="B1" t="s">
        <v>1</v>
      </c>
    </row>
    <row r="2" spans="1:3">
      <c s="2" r="B2" t="s">
        <v>2</v>
      </c>
      <c s="2" r="C2" t="s">
        <v>71</v>
      </c>
    </row>
    <row r="3" spans="1:3">
      <c s="3" r="A3" t="s">
        <v>401</v>
      </c>
    </row>
    <row r="4" spans="1:3">
      <c s="4" r="A4" t="s">
        <v>420</v>
      </c>
      <c s="7" r="B4" t="n">
        <v>2</v>
      </c>
      <c s="7" r="C4" t="n">
        <v>13</v>
      </c>
    </row>
    <row r="5" spans="1:3">
      <c s="4" r="A5" t="s">
        <v>421</v>
      </c>
    </row>
    <row r="6" spans="1:3">
      <c s="3" r="A6" t="s">
        <v>401</v>
      </c>
    </row>
    <row r="7" spans="1:3">
      <c s="4" r="A7" t="s">
        <v>404</v>
      </c>
      <c s="6" r="B7" t="n">
        <v>18951</v>
      </c>
      <c s="6" r="C7" t="n">
        <v>34176</v>
      </c>
    </row>
    <row r="8" spans="1:3">
      <c s="4" r="A8" t="s">
        <v>422</v>
      </c>
      <c s="6" r="B8" t="n">
        <v>-2418</v>
      </c>
      <c s="6" r="C8" t="n">
        <v>-3858</v>
      </c>
    </row>
    <row r="9" spans="1:3">
      <c s="4" r="A9" t="s">
        <v>420</v>
      </c>
      <c s="6" r="B9" t="n">
        <v>-2</v>
      </c>
      <c s="6" r="C9" t="n">
        <v>-12</v>
      </c>
    </row>
    <row r="10" spans="1:3">
      <c s="4" r="A10" t="s">
        <v>411</v>
      </c>
      <c s="7" r="B10" t="n">
        <v>16531</v>
      </c>
      <c s="7" r="C10" t="n">
        <v>30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5</v>
      </c>
    </row>
    <row r="2" spans="1:3">
      <c s="4" r="A2" t="s">
        <v>424</v>
      </c>
    </row>
    <row r="3" spans="1:3">
      <c s="3" r="A3" t="s">
        <v>370</v>
      </c>
    </row>
    <row r="4" spans="1:3">
      <c s="4" r="A4" t="s">
        <v>33</v>
      </c>
      <c s="7" r="B4" t="n">
        <v>57</v>
      </c>
      <c s="7" r="C4" t="n">
        <v>2692</v>
      </c>
    </row>
    <row r="5" spans="1:3">
      <c s="4" r="A5" t="s">
        <v>425</v>
      </c>
      <c s="6" r="B5" t="n">
        <v>5955</v>
      </c>
      <c s="6" r="C5" t="n">
        <v>10239</v>
      </c>
    </row>
    <row r="6" spans="1:3">
      <c s="4" r="A6" t="s">
        <v>426</v>
      </c>
      <c s="6" r="B6" t="n">
        <v>39689</v>
      </c>
      <c s="6" r="C6" t="n">
        <v>34994</v>
      </c>
    </row>
    <row r="7" spans="1:3">
      <c s="4" r="A7" t="s">
        <v>78</v>
      </c>
      <c s="6" r="B7" t="n">
        <v>2549708</v>
      </c>
      <c s="6" r="C7" t="n">
        <v>2898347</v>
      </c>
    </row>
    <row r="8" spans="1:3">
      <c s="4" r="A8" t="s">
        <v>427</v>
      </c>
    </row>
    <row r="9" spans="1:3">
      <c s="3" r="A9" t="s">
        <v>370</v>
      </c>
    </row>
    <row r="10" spans="1:3">
      <c s="4" r="A10" t="s">
        <v>33</v>
      </c>
      <c s="6" r="B10" t="n">
        <v>57</v>
      </c>
      <c s="6" r="C10" t="n">
        <v>2692</v>
      </c>
    </row>
    <row r="11" spans="1:3">
      <c s="4" r="A11" t="s">
        <v>425</v>
      </c>
      <c s="6" r="B11" t="n">
        <v>5955</v>
      </c>
      <c s="6" r="C11" t="n">
        <v>10239</v>
      </c>
    </row>
    <row r="12" spans="1:3">
      <c s="4" r="A12" t="s">
        <v>426</v>
      </c>
      <c s="6" r="B12" t="n">
        <v>39689</v>
      </c>
      <c s="6" r="C12" t="n">
        <v>34994</v>
      </c>
    </row>
    <row r="13" spans="1:3">
      <c s="4" r="A13" t="s">
        <v>78</v>
      </c>
      <c s="7" r="B13" t="n">
        <v>2549690</v>
      </c>
      <c s="7" r="C13" t="n">
        <v>28983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r="A1" t="s">
        <v>428</v>
      </c>
      <c s="2" r="B1" t="s">
        <v>1</v>
      </c>
      <c s="2" r="C1" t="s">
        <v>429</v>
      </c>
    </row>
    <row r="2" spans="1:3">
      <c s="2" r="B2" t="s">
        <v>2</v>
      </c>
      <c s="2" r="C2" t="s">
        <v>25</v>
      </c>
    </row>
    <row r="3" spans="1:3">
      <c s="3" r="A3" t="s">
        <v>191</v>
      </c>
    </row>
    <row r="4" spans="1:3">
      <c s="4" r="A4" t="s">
        <v>430</v>
      </c>
      <c s="4" r="B4" t="s">
        <v>431</v>
      </c>
      <c s="4" r="C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25</v>
      </c>
    </row>
    <row r="2" spans="1:3">
      <c s="4" r="A2" t="s">
        <v>434</v>
      </c>
    </row>
    <row r="3" spans="1:3">
      <c s="3" r="A3" t="s">
        <v>435</v>
      </c>
    </row>
    <row r="4" spans="1:3">
      <c s="4" r="A4" t="s">
        <v>436</v>
      </c>
      <c s="4" r="B4" t="s">
        <v>437</v>
      </c>
      <c s="4" r="C4" t="s">
        <v>437</v>
      </c>
    </row>
    <row r="5" spans="1:3">
      <c s="4" r="A5" t="s">
        <v>438</v>
      </c>
    </row>
    <row r="6" spans="1:3">
      <c s="3" r="A6" t="s">
        <v>435</v>
      </c>
    </row>
    <row r="7" spans="1:3">
      <c s="4" r="A7" t="s">
        <v>436</v>
      </c>
      <c s="4" r="B7" t="s">
        <v>439</v>
      </c>
      <c s="4" r="C7" t="s">
        <v>439</v>
      </c>
    </row>
    <row r="8" spans="1:3">
      <c s="4" r="A8" t="s">
        <v>440</v>
      </c>
    </row>
    <row r="9" spans="1:3">
      <c s="3" r="A9" t="s">
        <v>435</v>
      </c>
    </row>
    <row r="10" spans="1:3">
      <c s="4" r="A10" t="s">
        <v>441</v>
      </c>
      <c s="7" r="B10" t="n">
        <v>1485355</v>
      </c>
      <c s="7" r="C10" t="n">
        <v>1709646</v>
      </c>
    </row>
    <row r="11" spans="1:3">
      <c s="4" r="A11" t="s">
        <v>442</v>
      </c>
      <c s="6" r="B11" t="n">
        <v>86667</v>
      </c>
      <c s="6" r="C11" t="n">
        <v>105065</v>
      </c>
    </row>
    <row r="12" spans="1:3">
      <c s="4" r="A12" t="s">
        <v>443</v>
      </c>
      <c s="6" r="B12" t="n">
        <v>1572022</v>
      </c>
      <c s="6" r="C12" t="n">
        <v>1814711</v>
      </c>
    </row>
    <row r="13" spans="1:3">
      <c s="4" r="A13" t="s">
        <v>427</v>
      </c>
      <c s="6" r="B13" t="n">
        <v>1576170</v>
      </c>
      <c s="6" r="C13" t="n">
        <v>1800250</v>
      </c>
    </row>
    <row r="14" spans="1:3">
      <c s="4" r="A14" t="s">
        <v>444</v>
      </c>
      <c s="6" r="B14" t="n">
        <v>9778</v>
      </c>
      <c s="6" r="C14" t="n">
        <v>1307</v>
      </c>
    </row>
    <row r="15" spans="1:3">
      <c s="4" r="A15" t="s">
        <v>445</v>
      </c>
      <c s="7" r="B15" t="n">
        <v>-5630</v>
      </c>
      <c s="7" r="C15" t="n">
        <v>-15768</v>
      </c>
    </row>
    <row r="16" spans="1:3">
      <c s="4" r="A16" t="s">
        <v>446</v>
      </c>
      <c s="4" r="B16" t="s">
        <v>447</v>
      </c>
      <c s="4" r="C16" t="s">
        <v>447</v>
      </c>
    </row>
    <row r="17" spans="1:3">
      <c s="4" r="A17" t="s">
        <v>448</v>
      </c>
    </row>
    <row r="18" spans="1:3">
      <c s="3" r="A18" t="s">
        <v>435</v>
      </c>
    </row>
    <row r="19" spans="1:3">
      <c s="4" r="A19" t="s">
        <v>441</v>
      </c>
      <c s="7" r="B19" t="n">
        <v>700420</v>
      </c>
      <c s="7" r="C19" t="n">
        <v>691180</v>
      </c>
    </row>
    <row r="20" spans="1:3">
      <c s="4" r="A20" t="s">
        <v>442</v>
      </c>
      <c s="6" r="B20" t="n">
        <v>44704</v>
      </c>
      <c s="6" r="C20" t="n">
        <v>44830</v>
      </c>
    </row>
    <row r="21" spans="1:3">
      <c s="4" r="A21" t="s">
        <v>443</v>
      </c>
      <c s="6" r="B21" t="n">
        <v>745124</v>
      </c>
      <c s="6" r="C21" t="n">
        <v>736010</v>
      </c>
    </row>
    <row r="22" spans="1:3">
      <c s="4" r="A22" t="s">
        <v>427</v>
      </c>
      <c s="6" r="B22" t="n">
        <v>745224</v>
      </c>
      <c s="6" r="C22" t="n">
        <v>731298</v>
      </c>
    </row>
    <row r="23" spans="1:3">
      <c s="4" r="A23" t="s">
        <v>444</v>
      </c>
      <c s="6" r="B23" t="n">
        <v>4009</v>
      </c>
      <c s="6" r="C23" t="n">
        <v>373</v>
      </c>
    </row>
    <row r="24" spans="1:3">
      <c s="4" r="A24" t="s">
        <v>445</v>
      </c>
      <c s="6" r="B24" t="n">
        <v>-3909</v>
      </c>
      <c s="6" r="C24" t="n">
        <v>-5085</v>
      </c>
    </row>
    <row r="25" spans="1:3">
      <c s="4" r="A25" t="s">
        <v>449</v>
      </c>
    </row>
    <row r="26" spans="1:3">
      <c s="3" r="A26" t="s">
        <v>435</v>
      </c>
    </row>
    <row r="27" spans="1:3">
      <c s="4" r="A27" t="s">
        <v>441</v>
      </c>
      <c s="6" r="B27" t="n">
        <v>784935</v>
      </c>
      <c s="6" r="C27" t="n">
        <v>1018466</v>
      </c>
    </row>
    <row r="28" spans="1:3">
      <c s="4" r="A28" t="s">
        <v>442</v>
      </c>
      <c s="6" r="B28" t="n">
        <v>41963</v>
      </c>
      <c s="6" r="C28" t="n">
        <v>60235</v>
      </c>
    </row>
    <row r="29" spans="1:3">
      <c s="4" r="A29" t="s">
        <v>443</v>
      </c>
      <c s="6" r="B29" t="n">
        <v>826898</v>
      </c>
      <c s="6" r="C29" t="n">
        <v>1078701</v>
      </c>
    </row>
    <row r="30" spans="1:3">
      <c s="4" r="A30" t="s">
        <v>427</v>
      </c>
      <c s="6" r="B30" t="n">
        <v>830946</v>
      </c>
      <c s="6" r="C30" t="n">
        <v>1068952</v>
      </c>
    </row>
    <row r="31" spans="1:3">
      <c s="4" r="A31" t="s">
        <v>444</v>
      </c>
      <c s="6" r="B31" t="n">
        <v>5769</v>
      </c>
      <c s="6" r="C31" t="n">
        <v>934</v>
      </c>
    </row>
    <row r="32" spans="1:3">
      <c s="4" r="A32" t="s">
        <v>445</v>
      </c>
      <c s="6" r="B32" t="n">
        <v>-1721</v>
      </c>
      <c s="6" r="C32" t="n">
        <v>-10683</v>
      </c>
    </row>
    <row r="33" spans="1:3">
      <c s="4" r="A33" t="s">
        <v>450</v>
      </c>
    </row>
    <row r="34" spans="1:3">
      <c s="3" r="A34" t="s">
        <v>435</v>
      </c>
    </row>
    <row r="35" spans="1:3">
      <c s="4" r="A35" t="s">
        <v>441</v>
      </c>
      <c s="6" r="B35" t="n">
        <v>255340</v>
      </c>
      <c s="6" r="C35" t="n">
        <v>272533</v>
      </c>
    </row>
    <row r="36" spans="1:3">
      <c s="4" r="A36" t="s">
        <v>442</v>
      </c>
      <c s="6" r="B36" t="n">
        <v>18055</v>
      </c>
      <c s="6" r="C36" t="n">
        <v>19247</v>
      </c>
    </row>
    <row r="37" spans="1:3">
      <c s="4" r="A37" t="s">
        <v>443</v>
      </c>
      <c s="6" r="B37" t="n">
        <v>273395</v>
      </c>
      <c s="6" r="C37" t="n">
        <v>291780</v>
      </c>
    </row>
    <row r="38" spans="1:3">
      <c s="4" r="A38" t="s">
        <v>427</v>
      </c>
      <c s="6" r="B38" t="n">
        <v>269240</v>
      </c>
      <c s="6" r="C38" t="n">
        <v>289057</v>
      </c>
    </row>
    <row r="39" spans="1:3">
      <c s="4" r="A39" t="s">
        <v>444</v>
      </c>
      <c s="6" r="B39" t="n">
        <v>0</v>
      </c>
      <c s="6" r="C39" t="n">
        <v>0</v>
      </c>
    </row>
    <row r="40" spans="1:3">
      <c s="4" r="A40" t="s">
        <v>445</v>
      </c>
      <c s="7" r="B40" t="n">
        <v>-4155</v>
      </c>
      <c s="7" r="C40" t="n">
        <v>-2723</v>
      </c>
    </row>
    <row r="41" spans="1:3">
      <c s="4" r="A41" t="s">
        <v>446</v>
      </c>
      <c s="4" r="B41" t="s">
        <v>451</v>
      </c>
      <c s="4" r="C41" t="s">
        <v>452</v>
      </c>
    </row>
    <row r="42" spans="1:3">
      <c s="4" r="A42" t="s">
        <v>453</v>
      </c>
    </row>
    <row r="43" spans="1:3">
      <c s="3" r="A43" t="s">
        <v>435</v>
      </c>
    </row>
    <row r="44" spans="1:3">
      <c s="4" r="A44" t="s">
        <v>441</v>
      </c>
      <c s="7" r="B44" t="n">
        <v>240580</v>
      </c>
      <c s="7" r="C44" t="n">
        <v>256983</v>
      </c>
    </row>
    <row r="45" spans="1:3">
      <c s="4" r="A45" t="s">
        <v>442</v>
      </c>
      <c s="6" r="B45" t="n">
        <v>17050</v>
      </c>
      <c s="6" r="C45" t="n">
        <v>18188</v>
      </c>
    </row>
    <row r="46" spans="1:3">
      <c s="4" r="A46" t="s">
        <v>443</v>
      </c>
      <c s="6" r="B46" t="n">
        <v>257630</v>
      </c>
      <c s="6" r="C46" t="n">
        <v>275171</v>
      </c>
    </row>
    <row r="47" spans="1:3">
      <c s="4" r="A47" t="s">
        <v>427</v>
      </c>
      <c s="6" r="B47" t="n">
        <v>253721</v>
      </c>
      <c s="6" r="C47" t="n">
        <v>272631</v>
      </c>
    </row>
    <row r="48" spans="1:3">
      <c s="4" r="A48" t="s">
        <v>444</v>
      </c>
      <c s="6" r="B48" t="n">
        <v>0</v>
      </c>
      <c s="6" r="C48" t="n">
        <v>0</v>
      </c>
    </row>
    <row r="49" spans="1:3">
      <c s="4" r="A49" t="s">
        <v>445</v>
      </c>
      <c s="6" r="B49" t="n">
        <v>-3909</v>
      </c>
      <c s="6" r="C49" t="n">
        <v>-2540</v>
      </c>
    </row>
    <row r="50" spans="1:3">
      <c s="4" r="A50" t="s">
        <v>454</v>
      </c>
    </row>
    <row r="51" spans="1:3">
      <c s="3" r="A51" t="s">
        <v>435</v>
      </c>
    </row>
    <row r="52" spans="1:3">
      <c s="4" r="A52" t="s">
        <v>441</v>
      </c>
      <c s="6" r="B52" t="n">
        <v>14760</v>
      </c>
      <c s="6" r="C52" t="n">
        <v>15550</v>
      </c>
    </row>
    <row r="53" spans="1:3">
      <c s="4" r="A53" t="s">
        <v>442</v>
      </c>
      <c s="6" r="B53" t="n">
        <v>1005</v>
      </c>
      <c s="6" r="C53" t="n">
        <v>1059</v>
      </c>
    </row>
    <row r="54" spans="1:3">
      <c s="4" r="A54" t="s">
        <v>443</v>
      </c>
      <c s="6" r="B54" t="n">
        <v>15765</v>
      </c>
      <c s="6" r="C54" t="n">
        <v>16609</v>
      </c>
    </row>
    <row r="55" spans="1:3">
      <c s="4" r="A55" t="s">
        <v>427</v>
      </c>
      <c s="6" r="B55" t="n">
        <v>15519</v>
      </c>
      <c s="6" r="C55" t="n">
        <v>16426</v>
      </c>
    </row>
    <row r="56" spans="1:3">
      <c s="4" r="A56" t="s">
        <v>444</v>
      </c>
      <c s="6" r="B56" t="n">
        <v>0</v>
      </c>
      <c s="6" r="C56" t="n">
        <v>0</v>
      </c>
    </row>
    <row r="57" spans="1:3">
      <c s="4" r="A57" t="s">
        <v>445</v>
      </c>
      <c s="7" r="B57" t="n">
        <v>-246</v>
      </c>
      <c s="7" r="C57" t="n">
        <v>-183</v>
      </c>
    </row>
    <row r="58" spans="1:3">
      <c s="4" r="A58" t="s">
        <v>455</v>
      </c>
    </row>
    <row r="59" spans="1:3">
      <c s="3" r="A59" t="s">
        <v>435</v>
      </c>
    </row>
    <row r="60" spans="1:3">
      <c s="4" r="A60" t="s">
        <v>436</v>
      </c>
      <c s="4" r="B60" t="s">
        <v>437</v>
      </c>
      <c s="4" r="C60" t="s">
        <v>437</v>
      </c>
    </row>
    <row r="61" spans="1:3">
      <c s="4" r="A61" t="s">
        <v>441</v>
      </c>
      <c s="7" r="B61" t="n">
        <v>593562</v>
      </c>
      <c s="7" r="C61" t="n">
        <v>511184</v>
      </c>
    </row>
    <row r="62" spans="1:3">
      <c s="4" r="A62" t="s">
        <v>442</v>
      </c>
      <c s="6" r="B62" t="n">
        <v>27735</v>
      </c>
      <c s="6" r="C62" t="n">
        <v>24295</v>
      </c>
    </row>
    <row r="63" spans="1:3">
      <c s="4" r="A63" t="s">
        <v>443</v>
      </c>
      <c s="6" r="B63" t="n">
        <v>621297</v>
      </c>
      <c s="6" r="C63" t="n">
        <v>535479</v>
      </c>
    </row>
    <row r="64" spans="1:3">
      <c s="4" r="A64" t="s">
        <v>427</v>
      </c>
      <c s="6" r="B64" t="n">
        <v>623281</v>
      </c>
      <c s="6" r="C64" t="n">
        <v>527657</v>
      </c>
    </row>
    <row r="65" spans="1:3">
      <c s="4" r="A65" t="s">
        <v>444</v>
      </c>
      <c s="6" r="B65" t="n">
        <v>3459</v>
      </c>
      <c s="6" r="C65" t="n">
        <v>0</v>
      </c>
    </row>
    <row r="66" spans="1:3">
      <c s="4" r="A66" t="s">
        <v>445</v>
      </c>
      <c s="7" r="B66" t="n">
        <v>-1475</v>
      </c>
      <c s="7" r="C66" t="n">
        <v>-7822</v>
      </c>
    </row>
    <row r="67" spans="1:3">
      <c s="4" r="A67" t="s">
        <v>446</v>
      </c>
      <c s="4" r="B67" t="s">
        <v>437</v>
      </c>
      <c s="4" r="C67" t="s">
        <v>437</v>
      </c>
    </row>
    <row r="68" spans="1:3">
      <c s="4" r="A68" t="s">
        <v>456</v>
      </c>
    </row>
    <row r="69" spans="1:3">
      <c s="3" r="A69" t="s">
        <v>435</v>
      </c>
    </row>
    <row r="70" spans="1:3">
      <c s="4" r="A70" t="s">
        <v>441</v>
      </c>
      <c s="7" r="B70" t="n">
        <v>104208</v>
      </c>
      <c s="7" r="C70" t="n">
        <v>90310</v>
      </c>
    </row>
    <row r="71" spans="1:3">
      <c s="4" r="A71" t="s">
        <v>442</v>
      </c>
      <c s="6" r="B71" t="n">
        <v>4423</v>
      </c>
      <c s="6" r="C71" t="n">
        <v>4123</v>
      </c>
    </row>
    <row r="72" spans="1:3">
      <c s="4" r="A72" t="s">
        <v>443</v>
      </c>
      <c s="6" r="B72" t="n">
        <v>108631</v>
      </c>
      <c s="6" r="C72" t="n">
        <v>94433</v>
      </c>
    </row>
    <row r="73" spans="1:3">
      <c s="4" r="A73" t="s">
        <v>427</v>
      </c>
      <c s="6" r="B73" t="n">
        <v>109538</v>
      </c>
      <c s="6" r="C73" t="n">
        <v>93429</v>
      </c>
    </row>
    <row r="74" spans="1:3">
      <c s="4" r="A74" t="s">
        <v>444</v>
      </c>
      <c s="6" r="B74" t="n">
        <v>907</v>
      </c>
      <c s="6" r="C74" t="n">
        <v>0</v>
      </c>
    </row>
    <row r="75" spans="1:3">
      <c s="4" r="A75" t="s">
        <v>445</v>
      </c>
      <c s="6" r="B75" t="n">
        <v>0</v>
      </c>
      <c s="6" r="C75" t="n">
        <v>-1004</v>
      </c>
    </row>
    <row r="76" spans="1:3">
      <c s="4" r="A76" t="s">
        <v>457</v>
      </c>
    </row>
    <row r="77" spans="1:3">
      <c s="3" r="A77" t="s">
        <v>435</v>
      </c>
    </row>
    <row r="78" spans="1:3">
      <c s="4" r="A78" t="s">
        <v>441</v>
      </c>
      <c s="6" r="B78" t="n">
        <v>489354</v>
      </c>
      <c s="6" r="C78" t="n">
        <v>420874</v>
      </c>
    </row>
    <row r="79" spans="1:3">
      <c s="4" r="A79" t="s">
        <v>442</v>
      </c>
      <c s="6" r="B79" t="n">
        <v>23312</v>
      </c>
      <c s="6" r="C79" t="n">
        <v>20172</v>
      </c>
    </row>
    <row r="80" spans="1:3">
      <c s="4" r="A80" t="s">
        <v>443</v>
      </c>
      <c s="6" r="B80" t="n">
        <v>512666</v>
      </c>
      <c s="6" r="C80" t="n">
        <v>441046</v>
      </c>
    </row>
    <row r="81" spans="1:3">
      <c s="4" r="A81" t="s">
        <v>427</v>
      </c>
      <c s="6" r="B81" t="n">
        <v>513743</v>
      </c>
      <c s="6" r="C81" t="n">
        <v>434228</v>
      </c>
    </row>
    <row r="82" spans="1:3">
      <c s="4" r="A82" t="s">
        <v>444</v>
      </c>
      <c s="6" r="B82" t="n">
        <v>2552</v>
      </c>
      <c s="6" r="C82" t="n">
        <v>0</v>
      </c>
    </row>
    <row r="83" spans="1:3">
      <c s="4" r="A83" t="s">
        <v>445</v>
      </c>
      <c s="7" r="B83" t="n">
        <v>-1475</v>
      </c>
      <c s="7" r="C83" t="n">
        <v>-6818</v>
      </c>
    </row>
    <row r="84" spans="1:3">
      <c s="4" r="A84" t="s">
        <v>458</v>
      </c>
    </row>
    <row r="85" spans="1:3">
      <c s="3" r="A85" t="s">
        <v>435</v>
      </c>
    </row>
    <row r="86" spans="1:3">
      <c s="4" r="A86" t="s">
        <v>436</v>
      </c>
      <c s="4" r="B86" t="s">
        <v>439</v>
      </c>
      <c s="4" r="C86" t="s">
        <v>439</v>
      </c>
    </row>
    <row r="87" spans="1:3">
      <c s="4" r="A87" t="s">
        <v>441</v>
      </c>
      <c s="7" r="B87" t="n">
        <v>636453</v>
      </c>
      <c s="7" r="C87" t="n">
        <v>925929</v>
      </c>
    </row>
    <row r="88" spans="1:3">
      <c s="4" r="A88" t="s">
        <v>442</v>
      </c>
      <c s="6" r="B88" t="n">
        <v>40877</v>
      </c>
      <c s="6" r="C88" t="n">
        <v>61523</v>
      </c>
    </row>
    <row r="89" spans="1:3">
      <c s="4" r="A89" t="s">
        <v>443</v>
      </c>
      <c s="6" r="B89" t="n">
        <v>677330</v>
      </c>
      <c s="6" r="C89" t="n">
        <v>987452</v>
      </c>
    </row>
    <row r="90" spans="1:3">
      <c s="4" r="A90" t="s">
        <v>427</v>
      </c>
      <c s="6" r="B90" t="n">
        <v>683649</v>
      </c>
      <c s="6" r="C90" t="n">
        <v>983536</v>
      </c>
    </row>
    <row r="91" spans="1:3">
      <c s="4" r="A91" t="s">
        <v>444</v>
      </c>
      <c s="6" r="B91" t="n">
        <v>6319</v>
      </c>
      <c s="6" r="C91" t="n">
        <v>1307</v>
      </c>
    </row>
    <row r="92" spans="1:3">
      <c s="4" r="A92" t="s">
        <v>445</v>
      </c>
      <c s="7" r="B92" t="n">
        <v>0</v>
      </c>
      <c s="7" r="C92" t="n">
        <v>-5223</v>
      </c>
    </row>
    <row r="93" spans="1:3">
      <c s="4" r="A93" t="s">
        <v>446</v>
      </c>
      <c s="4" r="B93" t="s">
        <v>439</v>
      </c>
      <c s="4" r="C93" t="s">
        <v>439</v>
      </c>
    </row>
    <row r="94" spans="1:3">
      <c s="4" r="A94" t="s">
        <v>459</v>
      </c>
    </row>
    <row r="95" spans="1:3">
      <c s="3" r="A95" t="s">
        <v>435</v>
      </c>
    </row>
    <row r="96" spans="1:3">
      <c s="4" r="A96" t="s">
        <v>441</v>
      </c>
      <c s="7" r="B96" t="n">
        <v>355632</v>
      </c>
      <c s="7" r="C96" t="n">
        <v>343887</v>
      </c>
    </row>
    <row r="97" spans="1:3">
      <c s="4" r="A97" t="s">
        <v>442</v>
      </c>
      <c s="6" r="B97" t="n">
        <v>23231</v>
      </c>
      <c s="6" r="C97" t="n">
        <v>22519</v>
      </c>
    </row>
    <row r="98" spans="1:3">
      <c s="4" r="A98" t="s">
        <v>443</v>
      </c>
      <c s="6" r="B98" t="n">
        <v>378863</v>
      </c>
      <c s="6" r="C98" t="n">
        <v>366406</v>
      </c>
    </row>
    <row r="99" spans="1:3">
      <c s="4" r="A99" t="s">
        <v>427</v>
      </c>
      <c s="6" r="B99" t="n">
        <v>381965</v>
      </c>
      <c s="6" r="C99" t="n">
        <v>365238</v>
      </c>
    </row>
    <row r="100" spans="1:3">
      <c s="4" r="A100" t="s">
        <v>444</v>
      </c>
      <c s="6" r="B100" t="n">
        <v>3102</v>
      </c>
      <c s="6" r="C100" t="n">
        <v>373</v>
      </c>
    </row>
    <row r="101" spans="1:3">
      <c s="4" r="A101" t="s">
        <v>445</v>
      </c>
      <c s="6" r="B101" t="n">
        <v>0</v>
      </c>
      <c s="6" r="C101" t="n">
        <v>-1541</v>
      </c>
    </row>
    <row r="102" spans="1:3">
      <c s="4" r="A102" t="s">
        <v>460</v>
      </c>
    </row>
    <row r="103" spans="1:3">
      <c s="3" r="A103" t="s">
        <v>435</v>
      </c>
    </row>
    <row r="104" spans="1:3">
      <c s="4" r="A104" t="s">
        <v>441</v>
      </c>
      <c s="6" r="B104" t="n">
        <v>280821</v>
      </c>
      <c s="6" r="C104" t="n">
        <v>582042</v>
      </c>
    </row>
    <row r="105" spans="1:3">
      <c s="4" r="A105" t="s">
        <v>442</v>
      </c>
      <c s="6" r="B105" t="n">
        <v>17646</v>
      </c>
      <c s="6" r="C105" t="n">
        <v>39004</v>
      </c>
    </row>
    <row r="106" spans="1:3">
      <c s="4" r="A106" t="s">
        <v>443</v>
      </c>
      <c s="6" r="B106" t="n">
        <v>298467</v>
      </c>
      <c s="6" r="C106" t="n">
        <v>621046</v>
      </c>
    </row>
    <row r="107" spans="1:3">
      <c s="4" r="A107" t="s">
        <v>427</v>
      </c>
      <c s="6" r="B107" t="n">
        <v>301684</v>
      </c>
      <c s="6" r="C107" t="n">
        <v>618298</v>
      </c>
    </row>
    <row r="108" spans="1:3">
      <c s="4" r="A108" t="s">
        <v>444</v>
      </c>
      <c s="6" r="B108" t="n">
        <v>3217</v>
      </c>
      <c s="6" r="C108" t="n">
        <v>934</v>
      </c>
    </row>
    <row r="109" spans="1:3">
      <c s="4" r="A109" t="s">
        <v>445</v>
      </c>
      <c s="6" r="B109" t="n">
        <v>0</v>
      </c>
      <c s="6" r="C109" t="n">
        <v>-3682</v>
      </c>
    </row>
    <row r="110" spans="1:3">
      <c s="4" r="A110" t="s">
        <v>461</v>
      </c>
    </row>
    <row r="111" spans="1:3">
      <c s="3" r="A111" t="s">
        <v>435</v>
      </c>
    </row>
    <row r="112" spans="1:3">
      <c s="4" r="A112" t="s">
        <v>441</v>
      </c>
      <c s="6" r="B112" t="n">
        <v>0</v>
      </c>
      <c s="6" r="C112" t="n">
        <v>0</v>
      </c>
    </row>
    <row r="113" spans="1:3">
      <c s="4" r="A113" t="s">
        <v>442</v>
      </c>
      <c s="6" r="B113" t="n">
        <v>0</v>
      </c>
      <c s="6" r="C113" t="n">
        <v>0</v>
      </c>
    </row>
    <row r="114" spans="1:3">
      <c s="4" r="A114" t="s">
        <v>443</v>
      </c>
      <c s="6" r="B114" t="n">
        <v>55522</v>
      </c>
      <c s="6" r="C114" t="n">
        <v>57778</v>
      </c>
    </row>
    <row r="115" spans="1:3">
      <c s="4" r="A115" t="s">
        <v>427</v>
      </c>
      <c s="6" r="B115" t="n">
        <v>49975</v>
      </c>
      <c s="6" r="C115" t="n">
        <v>57354</v>
      </c>
    </row>
    <row r="116" spans="1:3">
      <c s="4" r="A116" t="s">
        <v>444</v>
      </c>
      <c s="6" r="B116" t="n">
        <v>0</v>
      </c>
      <c s="6" r="C116" t="n">
        <v>1175</v>
      </c>
    </row>
    <row r="117" spans="1:3">
      <c s="4" r="A117" t="s">
        <v>445</v>
      </c>
      <c s="7" r="B117" t="n">
        <v>-5547</v>
      </c>
      <c s="7" r="C117" t="n">
        <v>-1599</v>
      </c>
    </row>
    <row r="118" spans="1:3">
      <c s="4" r="A118" t="s">
        <v>446</v>
      </c>
      <c s="4" r="B118" t="s">
        <v>462</v>
      </c>
      <c s="4" r="C118" t="s">
        <v>463</v>
      </c>
    </row>
    <row r="119" spans="1:3">
      <c s="4" r="A119" t="s">
        <v>464</v>
      </c>
    </row>
    <row r="120" spans="1:3">
      <c s="3" r="A120" t="s">
        <v>435</v>
      </c>
    </row>
    <row r="121" spans="1:3">
      <c s="4" r="A121" t="s">
        <v>441</v>
      </c>
      <c s="7" r="C121" t="n">
        <v>0</v>
      </c>
    </row>
    <row r="122" spans="1:3">
      <c s="4" r="A122" t="s">
        <v>442</v>
      </c>
      <c s="6" r="C122" t="n">
        <v>0</v>
      </c>
    </row>
    <row r="123" spans="1:3">
      <c s="4" r="A123" t="s">
        <v>443</v>
      </c>
      <c s="6" r="C123" t="n">
        <v>6864</v>
      </c>
    </row>
    <row r="124" spans="1:3">
      <c s="4" r="A124" t="s">
        <v>427</v>
      </c>
      <c s="6" r="C124" t="n">
        <v>6752</v>
      </c>
    </row>
    <row r="125" spans="1:3">
      <c s="4" r="A125" t="s">
        <v>444</v>
      </c>
      <c s="6" r="C125" t="n">
        <v>0</v>
      </c>
    </row>
    <row r="126" spans="1:3">
      <c s="4" r="A126" t="s">
        <v>445</v>
      </c>
      <c s="7" r="C126" t="n">
        <v>-112</v>
      </c>
    </row>
    <row r="127" spans="1:3">
      <c s="4" r="A127" t="s">
        <v>446</v>
      </c>
      <c s="4" r="C127" t="s">
        <v>465</v>
      </c>
    </row>
    <row r="128" spans="1:3">
      <c s="4" r="A128" t="s">
        <v>466</v>
      </c>
    </row>
    <row r="129" spans="1:3">
      <c s="3" r="A129" t="s">
        <v>435</v>
      </c>
    </row>
    <row r="130" spans="1:3">
      <c s="4" r="A130" t="s">
        <v>441</v>
      </c>
      <c s="7" r="B130" t="n">
        <v>1485355</v>
      </c>
      <c s="7" r="C130" t="n">
        <v>1709646</v>
      </c>
    </row>
    <row r="131" spans="1:3">
      <c s="4" r="A131" t="s">
        <v>442</v>
      </c>
      <c s="6" r="B131" t="n">
        <v>86667</v>
      </c>
      <c s="6" r="C131" t="n">
        <v>105065</v>
      </c>
    </row>
    <row r="132" spans="1:3">
      <c s="4" r="A132" t="s">
        <v>443</v>
      </c>
      <c s="6" r="B132" t="n">
        <v>1627544</v>
      </c>
      <c s="6" r="C132" t="n">
        <v>1879353</v>
      </c>
    </row>
    <row r="133" spans="1:3">
      <c s="4" r="A133" t="s">
        <v>427</v>
      </c>
      <c s="6" r="B133" t="n">
        <v>1626145</v>
      </c>
      <c s="6" r="C133" t="n">
        <v>1864356</v>
      </c>
    </row>
    <row r="134" spans="1:3">
      <c s="4" r="A134" t="s">
        <v>444</v>
      </c>
      <c s="6" r="B134" t="n">
        <v>9778</v>
      </c>
      <c s="6" r="C134" t="n">
        <v>2482</v>
      </c>
    </row>
    <row r="135" spans="1:3">
      <c s="4" r="A135" t="s">
        <v>445</v>
      </c>
      <c s="7" r="B135" t="n">
        <v>-11177</v>
      </c>
      <c s="7" r="C135" t="n">
        <v>-17479</v>
      </c>
    </row>
    <row r="136" spans="1:3">
      <c s="4" r="A136" t="s">
        <v>446</v>
      </c>
      <c s="4" r="B136" t="s">
        <v>467</v>
      </c>
      <c s="4" r="C136" t="s">
        <v>467</v>
      </c>
    </row>
    <row r="137" spans="1:3">
      <c s="4" r="A137" t="s">
        <v>403</v>
      </c>
    </row>
    <row r="138" spans="1:3">
      <c s="3" r="A138" t="s">
        <v>435</v>
      </c>
    </row>
    <row r="139" spans="1:3">
      <c s="4" r="A139" t="s">
        <v>441</v>
      </c>
      <c s="7" r="B139" t="n">
        <v>1325231</v>
      </c>
      <c s="7" r="C139" t="n">
        <v>1395873</v>
      </c>
    </row>
    <row r="140" spans="1:3">
      <c s="4" r="A140" t="s">
        <v>442</v>
      </c>
      <c s="6" r="B140" t="n">
        <v>-219022</v>
      </c>
      <c s="6" r="C140" t="n">
        <v>-229075</v>
      </c>
    </row>
    <row r="141" spans="1:3">
      <c s="4" r="A141" t="s">
        <v>443</v>
      </c>
      <c s="6" r="B141" t="n">
        <v>1106209</v>
      </c>
      <c s="6" r="C141" t="n">
        <v>1166798</v>
      </c>
    </row>
    <row r="142" spans="1:3">
      <c s="4" r="A142" t="s">
        <v>427</v>
      </c>
      <c s="6" r="B142" t="n">
        <v>1126720</v>
      </c>
      <c s="6" r="C142" t="n">
        <v>1197226</v>
      </c>
    </row>
    <row r="143" spans="1:3">
      <c s="4" r="A143" t="s">
        <v>444</v>
      </c>
      <c s="6" r="B143" t="n">
        <v>44565</v>
      </c>
      <c s="6" r="C143" t="n">
        <v>47857</v>
      </c>
    </row>
    <row r="144" spans="1:3">
      <c s="4" r="A144" t="s">
        <v>445</v>
      </c>
      <c s="7" r="B144" t="n">
        <v>-24054</v>
      </c>
      <c s="7" r="C144" t="n">
        <v>-17429</v>
      </c>
    </row>
    <row r="145" spans="1:3">
      <c s="4" r="A145" t="s">
        <v>446</v>
      </c>
      <c s="4" r="B145" t="s">
        <v>468</v>
      </c>
      <c s="4" r="C145" t="s">
        <v>469</v>
      </c>
    </row>
    <row r="146" spans="1:3">
      <c s="4" r="A146" t="s">
        <v>373</v>
      </c>
    </row>
    <row r="147" spans="1:3">
      <c s="3" r="A147" t="s">
        <v>435</v>
      </c>
    </row>
    <row r="148" spans="1:3">
      <c s="4" r="A148" t="s">
        <v>441</v>
      </c>
      <c s="7" r="B148" t="n">
        <v>2810586</v>
      </c>
      <c s="7" r="C148" t="n">
        <v>3105519</v>
      </c>
    </row>
    <row r="149" spans="1:3">
      <c s="4" r="A149" t="s">
        <v>442</v>
      </c>
      <c s="6" r="B149" t="n">
        <v>-132355</v>
      </c>
      <c s="6" r="C149" t="n">
        <v>-124010</v>
      </c>
    </row>
    <row r="150" spans="1:3">
      <c s="4" r="A150" t="s">
        <v>443</v>
      </c>
      <c s="6" r="B150" t="n">
        <v>2733753</v>
      </c>
      <c s="6" r="C150" t="n">
        <v>3046151</v>
      </c>
    </row>
    <row r="151" spans="1:3">
      <c s="4" r="A151" t="s">
        <v>427</v>
      </c>
      <c s="6" r="B151" t="n">
        <v>2752865</v>
      </c>
      <c s="6" r="C151" t="n">
        <v>3061582</v>
      </c>
    </row>
    <row r="152" spans="1:3">
      <c s="4" r="A152" t="s">
        <v>444</v>
      </c>
      <c s="6" r="B152" t="n">
        <v>54343</v>
      </c>
      <c s="6" r="C152" t="n">
        <v>50339</v>
      </c>
    </row>
    <row r="153" spans="1:3">
      <c s="4" r="A153" t="s">
        <v>445</v>
      </c>
      <c s="7" r="B153" t="n">
        <v>-35231</v>
      </c>
      <c s="7" r="C153" t="n">
        <v>-34908</v>
      </c>
    </row>
    <row r="154" spans="1:3">
      <c s="4" r="A154" t="s">
        <v>446</v>
      </c>
      <c s="4" r="B154" t="s">
        <v>470</v>
      </c>
      <c s="4" r="C154" t="s">
        <v>4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05</v>
      </c>
      <c s="2" r="B1" t="s">
        <v>1</v>
      </c>
    </row>
    <row r="2" spans="1:3">
      <c s="2" r="B2" t="s">
        <v>2</v>
      </c>
      <c s="2" r="C2" t="s">
        <v>71</v>
      </c>
    </row>
    <row r="3" spans="1:3">
      <c s="3" r="A3" t="s">
        <v>106</v>
      </c>
    </row>
    <row r="4" spans="1:3">
      <c s="4" r="A4" t="s">
        <v>107</v>
      </c>
      <c s="7" r="B4" t="n">
        <v>-2632</v>
      </c>
      <c s="7" r="C4" t="n">
        <v>-15718</v>
      </c>
    </row>
    <row r="5" spans="1:3">
      <c s="4" r="A5" t="s">
        <v>108</v>
      </c>
      <c s="7" r="B5" t="n">
        <v>108</v>
      </c>
      <c s="7" r="C5" t="n">
        <v>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25</v>
      </c>
    </row>
    <row r="2" spans="1:3">
      <c s="4" r="A2" t="s">
        <v>461</v>
      </c>
    </row>
    <row r="3" spans="1:3">
      <c s="3" r="A3" t="s">
        <v>435</v>
      </c>
    </row>
    <row r="4" spans="1:3">
      <c s="4" r="A4" t="s">
        <v>473</v>
      </c>
      <c s="7" r="B4" t="n">
        <v>541385</v>
      </c>
      <c s="7" r="C4" t="n">
        <v>564931</v>
      </c>
    </row>
    <row r="5" spans="1:3">
      <c s="4" r="A5" t="s">
        <v>464</v>
      </c>
    </row>
    <row r="6" spans="1:3">
      <c s="3" r="A6" t="s">
        <v>435</v>
      </c>
    </row>
    <row r="7" spans="1:3">
      <c s="4" r="A7" t="s">
        <v>473</v>
      </c>
      <c s="7" r="C7" t="n">
        <v>385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25</v>
      </c>
    </row>
    <row r="2" spans="1:3">
      <c s="3" r="A2" t="s">
        <v>435</v>
      </c>
    </row>
    <row r="3" spans="1:3">
      <c s="4" r="A3" t="s">
        <v>441</v>
      </c>
      <c s="7" r="B3" t="n">
        <v>1325231</v>
      </c>
      <c s="7" r="C3" t="n">
        <v>1395873</v>
      </c>
    </row>
    <row r="4" spans="1:3">
      <c s="4" r="A4" t="s">
        <v>442</v>
      </c>
      <c s="6" r="B4" t="n">
        <v>-219022</v>
      </c>
      <c s="6" r="C4" t="n">
        <v>-229075</v>
      </c>
    </row>
    <row r="5" spans="1:3">
      <c s="4" r="A5" t="s">
        <v>443</v>
      </c>
      <c s="6" r="B5" t="n">
        <v>1106209</v>
      </c>
      <c s="6" r="C5" t="n">
        <v>1166798</v>
      </c>
    </row>
    <row r="6" spans="1:3">
      <c s="4" r="A6" t="s">
        <v>427</v>
      </c>
      <c s="6" r="B6" t="n">
        <v>1126720</v>
      </c>
      <c s="6" r="C6" t="n">
        <v>1197226</v>
      </c>
    </row>
    <row r="7" spans="1:3">
      <c s="4" r="A7" t="s">
        <v>444</v>
      </c>
      <c s="6" r="B7" t="n">
        <v>44565</v>
      </c>
      <c s="6" r="C7" t="n">
        <v>47857</v>
      </c>
    </row>
    <row r="8" spans="1:3">
      <c s="4" r="A8" t="s">
        <v>445</v>
      </c>
      <c s="6" r="B8" t="n">
        <v>-24054</v>
      </c>
      <c s="6" r="C8" t="n">
        <v>-17429</v>
      </c>
    </row>
    <row r="9" spans="1:3">
      <c s="4" r="A9" t="s">
        <v>475</v>
      </c>
    </row>
    <row r="10" spans="1:3">
      <c s="3" r="A10" t="s">
        <v>435</v>
      </c>
    </row>
    <row r="11" spans="1:3">
      <c s="4" r="A11" t="s">
        <v>441</v>
      </c>
      <c s="6" r="B11" t="n">
        <v>850921</v>
      </c>
      <c s="6" r="C11" t="n">
        <v>939161</v>
      </c>
    </row>
    <row r="12" spans="1:3">
      <c s="4" r="A12" t="s">
        <v>442</v>
      </c>
      <c s="6" r="B12" t="n">
        <v>-112402</v>
      </c>
      <c s="6" r="C12" t="n">
        <v>-124776</v>
      </c>
    </row>
    <row r="13" spans="1:3">
      <c s="4" r="A13" t="s">
        <v>443</v>
      </c>
      <c s="6" r="B13" t="n">
        <v>738519</v>
      </c>
      <c s="6" r="C13" t="n">
        <v>814385</v>
      </c>
    </row>
    <row r="14" spans="1:3">
      <c s="4" r="A14" t="s">
        <v>427</v>
      </c>
      <c s="6" r="B14" t="n">
        <v>758262</v>
      </c>
      <c s="6" r="C14" t="n">
        <v>838128</v>
      </c>
    </row>
    <row r="15" spans="1:3">
      <c s="4" r="A15" t="s">
        <v>444</v>
      </c>
      <c s="6" r="B15" t="n">
        <v>30022</v>
      </c>
      <c s="6" r="C15" t="n">
        <v>33503</v>
      </c>
    </row>
    <row r="16" spans="1:3">
      <c s="4" r="A16" t="s">
        <v>445</v>
      </c>
      <c s="6" r="B16" t="n">
        <v>-10279</v>
      </c>
      <c s="6" r="C16" t="n">
        <v>-9760</v>
      </c>
    </row>
    <row r="17" spans="1:3">
      <c s="4" r="A17" t="s">
        <v>476</v>
      </c>
    </row>
    <row r="18" spans="1:3">
      <c s="3" r="A18" t="s">
        <v>435</v>
      </c>
    </row>
    <row r="19" spans="1:3">
      <c s="4" r="A19" t="s">
        <v>441</v>
      </c>
      <c s="6" r="B19" t="n">
        <v>186875</v>
      </c>
      <c s="6" r="C19" t="n">
        <v>184932</v>
      </c>
    </row>
    <row r="20" spans="1:3">
      <c s="4" r="A20" t="s">
        <v>442</v>
      </c>
      <c s="6" r="B20" t="n">
        <v>-45290</v>
      </c>
      <c s="6" r="C20" t="n">
        <v>-45194</v>
      </c>
    </row>
    <row r="21" spans="1:3">
      <c s="4" r="A21" t="s">
        <v>443</v>
      </c>
      <c s="6" r="B21" t="n">
        <v>141585</v>
      </c>
      <c s="6" r="C21" t="n">
        <v>139738</v>
      </c>
    </row>
    <row r="22" spans="1:3">
      <c s="4" r="A22" t="s">
        <v>427</v>
      </c>
      <c s="6" r="B22" t="n">
        <v>149707</v>
      </c>
      <c s="6" r="C22" t="n">
        <v>147709</v>
      </c>
    </row>
    <row r="23" spans="1:3">
      <c s="4" r="A23" t="s">
        <v>444</v>
      </c>
      <c s="6" r="B23" t="n">
        <v>10915</v>
      </c>
      <c s="6" r="C23" t="n">
        <v>10330</v>
      </c>
    </row>
    <row r="24" spans="1:3">
      <c s="4" r="A24" t="s">
        <v>445</v>
      </c>
      <c s="6" r="B24" t="n">
        <v>-2793</v>
      </c>
      <c s="6" r="C24" t="n">
        <v>-2359</v>
      </c>
    </row>
    <row r="25" spans="1:3">
      <c s="4" r="A25" t="s">
        <v>477</v>
      </c>
    </row>
    <row r="26" spans="1:3">
      <c s="3" r="A26" t="s">
        <v>435</v>
      </c>
    </row>
    <row r="27" spans="1:3">
      <c s="4" r="A27" t="s">
        <v>441</v>
      </c>
      <c s="6" r="B27" t="n">
        <v>287435</v>
      </c>
      <c s="6" r="C27" t="n">
        <v>271780</v>
      </c>
    </row>
    <row r="28" spans="1:3">
      <c s="4" r="A28" t="s">
        <v>442</v>
      </c>
      <c s="6" r="B28" t="n">
        <v>-61330</v>
      </c>
      <c s="6" r="C28" t="n">
        <v>-59105</v>
      </c>
    </row>
    <row r="29" spans="1:3">
      <c s="4" r="A29" t="s">
        <v>443</v>
      </c>
      <c s="6" r="B29" t="n">
        <v>226105</v>
      </c>
      <c s="6" r="C29" t="n">
        <v>212675</v>
      </c>
    </row>
    <row r="30" spans="1:3">
      <c s="4" r="A30" t="s">
        <v>427</v>
      </c>
      <c s="6" r="B30" t="n">
        <v>218751</v>
      </c>
      <c s="6" r="C30" t="n">
        <v>211389</v>
      </c>
    </row>
    <row r="31" spans="1:3">
      <c s="4" r="A31" t="s">
        <v>444</v>
      </c>
      <c s="6" r="B31" t="n">
        <v>3628</v>
      </c>
      <c s="6" r="C31" t="n">
        <v>4024</v>
      </c>
    </row>
    <row r="32" spans="1:3">
      <c s="4" r="A32" t="s">
        <v>445</v>
      </c>
      <c s="7" r="B32" t="n">
        <v>-10982</v>
      </c>
      <c s="7" r="C32" t="n">
        <v>-53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9"/>
  </cols>
  <sheetData>
    <row r="1" spans="1:2">
      <c s="1" r="A1" t="s">
        <v>478</v>
      </c>
      <c s="2" r="B1" t="s">
        <v>479</v>
      </c>
    </row>
    <row r="2" spans="1:2">
      <c s="3" r="A2" t="s">
        <v>480</v>
      </c>
    </row>
    <row r="3" spans="1:2">
      <c s="4" r="A3" t="s">
        <v>481</v>
      </c>
      <c s="7" r="B3" t="n">
        <v>823739</v>
      </c>
    </row>
    <row r="4" spans="1:2">
      <c s="4" r="A4" t="s">
        <v>482</v>
      </c>
      <c s="6" r="B4" t="n">
        <v>485565</v>
      </c>
    </row>
    <row r="5" spans="1:2">
      <c s="3" r="A5" t="s">
        <v>483</v>
      </c>
    </row>
    <row r="6" spans="1:2">
      <c s="4" r="A6" t="s">
        <v>481</v>
      </c>
      <c s="6" r="B6" t="n">
        <v>-19805</v>
      </c>
    </row>
    <row r="7" spans="1:2">
      <c s="4" r="A7" t="s">
        <v>482</v>
      </c>
      <c s="7" r="B7" t="n">
        <v>-15426</v>
      </c>
    </row>
    <row r="8" spans="1:2">
      <c s="3" r="A8" t="s">
        <v>484</v>
      </c>
    </row>
    <row r="9" spans="1:2">
      <c s="4" r="A9" t="s">
        <v>485</v>
      </c>
      <c s="6" r="B9" t="n">
        <v>116</v>
      </c>
    </row>
    <row r="10" spans="1:2">
      <c s="4" r="A10" t="s">
        <v>486</v>
      </c>
      <c s="6" r="B10" t="n">
        <v>66</v>
      </c>
    </row>
    <row r="11" spans="1:2">
      <c s="4" r="A11" t="s">
        <v>487</v>
      </c>
    </row>
    <row r="12" spans="1:2">
      <c s="3" r="A12" t="s">
        <v>480</v>
      </c>
    </row>
    <row r="13" spans="1:2">
      <c s="4" r="A13" t="s">
        <v>481</v>
      </c>
      <c s="7" r="B13" t="n">
        <v>270480</v>
      </c>
    </row>
    <row r="14" spans="1:2">
      <c s="4" r="A14" t="s">
        <v>482</v>
      </c>
      <c s="6" r="B14" t="n">
        <v>273626</v>
      </c>
    </row>
    <row r="15" spans="1:2">
      <c s="3" r="A15" t="s">
        <v>483</v>
      </c>
    </row>
    <row r="16" spans="1:2">
      <c s="4" r="A16" t="s">
        <v>481</v>
      </c>
      <c s="6" r="B16" t="n">
        <v>-1628</v>
      </c>
    </row>
    <row r="17" spans="1:2">
      <c s="4" r="A17" t="s">
        <v>482</v>
      </c>
      <c s="7" r="B17" t="n">
        <v>-4002</v>
      </c>
    </row>
    <row r="18" spans="1:2">
      <c s="3" r="A18" t="s">
        <v>484</v>
      </c>
    </row>
    <row r="19" spans="1:2">
      <c s="4" r="A19" t="s">
        <v>485</v>
      </c>
      <c s="6" r="B19" t="n">
        <v>9</v>
      </c>
    </row>
    <row r="20" spans="1:2">
      <c s="4" r="A20" t="s">
        <v>486</v>
      </c>
      <c s="6" r="B20" t="n">
        <v>10</v>
      </c>
    </row>
    <row r="21" spans="1:2">
      <c s="4" r="A21" t="s">
        <v>488</v>
      </c>
    </row>
    <row r="22" spans="1:2">
      <c s="3" r="A22" t="s">
        <v>480</v>
      </c>
    </row>
    <row r="23" spans="1:2">
      <c s="4" r="A23" t="s">
        <v>481</v>
      </c>
      <c s="7" r="B23" t="n">
        <v>42939</v>
      </c>
    </row>
    <row r="24" spans="1:2">
      <c s="4" r="A24" t="s">
        <v>482</v>
      </c>
      <c s="6" r="B24" t="n">
        <v>7036</v>
      </c>
    </row>
    <row r="25" spans="1:2">
      <c s="3" r="A25" t="s">
        <v>483</v>
      </c>
    </row>
    <row r="26" spans="1:2">
      <c s="4" r="A26" t="s">
        <v>481</v>
      </c>
      <c s="6" r="B26" t="n">
        <v>-4901</v>
      </c>
    </row>
    <row r="27" spans="1:2">
      <c s="4" r="A27" t="s">
        <v>482</v>
      </c>
      <c s="7" r="B27" t="n">
        <v>-646</v>
      </c>
    </row>
    <row r="28" spans="1:2">
      <c s="3" r="A28" t="s">
        <v>484</v>
      </c>
    </row>
    <row r="29" spans="1:2">
      <c s="4" r="A29" t="s">
        <v>485</v>
      </c>
      <c s="6" r="B29" t="n">
        <v>13</v>
      </c>
    </row>
    <row r="30" spans="1:2">
      <c s="4" r="A30" t="s">
        <v>486</v>
      </c>
      <c s="6" r="B30" t="n">
        <v>3</v>
      </c>
    </row>
    <row r="31" spans="1:2">
      <c s="4" r="A31" t="s">
        <v>489</v>
      </c>
    </row>
    <row r="32" spans="1:2">
      <c s="3" r="A32" t="s">
        <v>480</v>
      </c>
    </row>
    <row r="33" spans="1:2">
      <c s="4" r="A33" t="s">
        <v>481</v>
      </c>
      <c s="7" r="B33" t="n">
        <v>313419</v>
      </c>
    </row>
    <row r="34" spans="1:2">
      <c s="4" r="A34" t="s">
        <v>482</v>
      </c>
      <c s="6" r="B34" t="n">
        <v>280662</v>
      </c>
    </row>
    <row r="35" spans="1:2">
      <c s="3" r="A35" t="s">
        <v>483</v>
      </c>
    </row>
    <row r="36" spans="1:2">
      <c s="4" r="A36" t="s">
        <v>481</v>
      </c>
      <c s="6" r="B36" t="n">
        <v>-6529</v>
      </c>
    </row>
    <row r="37" spans="1:2">
      <c s="4" r="A37" t="s">
        <v>482</v>
      </c>
      <c s="7" r="B37" t="n">
        <v>-4648</v>
      </c>
    </row>
    <row r="38" spans="1:2">
      <c s="3" r="A38" t="s">
        <v>484</v>
      </c>
    </row>
    <row r="39" spans="1:2">
      <c s="4" r="A39" t="s">
        <v>485</v>
      </c>
      <c s="6" r="B39" t="n">
        <v>22</v>
      </c>
    </row>
    <row r="40" spans="1:2">
      <c s="4" r="A40" t="s">
        <v>486</v>
      </c>
      <c s="6" r="B40" t="n">
        <v>13</v>
      </c>
    </row>
    <row r="41" spans="1:2">
      <c s="4" r="A41" t="s">
        <v>403</v>
      </c>
    </row>
    <row r="42" spans="1:2">
      <c s="3" r="A42" t="s">
        <v>480</v>
      </c>
    </row>
    <row r="43" spans="1:2">
      <c s="4" r="A43" t="s">
        <v>481</v>
      </c>
      <c s="7" r="B43" t="n">
        <v>510320</v>
      </c>
    </row>
    <row r="44" spans="1:2">
      <c s="4" r="A44" t="s">
        <v>482</v>
      </c>
      <c s="6" r="B44" t="n">
        <v>204903</v>
      </c>
    </row>
    <row r="45" spans="1:2">
      <c s="3" r="A45" t="s">
        <v>483</v>
      </c>
    </row>
    <row r="46" spans="1:2">
      <c s="4" r="A46" t="s">
        <v>481</v>
      </c>
      <c s="6" r="B46" t="n">
        <v>-13276</v>
      </c>
    </row>
    <row r="47" spans="1:2">
      <c s="4" r="A47" t="s">
        <v>482</v>
      </c>
      <c s="7" r="B47" t="n">
        <v>-10778</v>
      </c>
    </row>
    <row r="48" spans="1:2">
      <c s="3" r="A48" t="s">
        <v>484</v>
      </c>
    </row>
    <row r="49" spans="1:2">
      <c s="4" r="A49" t="s">
        <v>485</v>
      </c>
      <c s="6" r="B49" t="n">
        <v>94</v>
      </c>
    </row>
    <row r="50" spans="1:2">
      <c s="4" r="A50" t="s">
        <v>486</v>
      </c>
      <c s="6" r="B50" t="n">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0</v>
      </c>
      <c s="2" r="B1" t="s">
        <v>1</v>
      </c>
    </row>
    <row r="2" spans="1:3">
      <c s="2" r="B2" t="s">
        <v>2</v>
      </c>
      <c s="2" r="C2" t="s">
        <v>71</v>
      </c>
    </row>
    <row r="3" spans="1:3">
      <c s="3" r="A3" t="s">
        <v>435</v>
      </c>
    </row>
    <row r="4" spans="1:3">
      <c s="4" r="A4" t="s">
        <v>491</v>
      </c>
      <c s="7" r="B4" t="n">
        <v>7205</v>
      </c>
      <c s="7" r="C4" t="n">
        <v>7010</v>
      </c>
    </row>
    <row r="5" spans="1:3">
      <c s="4" r="A5" t="s">
        <v>373</v>
      </c>
    </row>
    <row r="6" spans="1:3">
      <c s="3" r="A6" t="s">
        <v>435</v>
      </c>
    </row>
    <row r="7" spans="1:3">
      <c s="4" r="A7" t="s">
        <v>492</v>
      </c>
      <c s="6" r="B7" t="n">
        <v>22535</v>
      </c>
      <c s="6" r="C7" t="n">
        <v>28341</v>
      </c>
    </row>
    <row r="8" spans="1:3">
      <c s="4" r="A8" t="s">
        <v>491</v>
      </c>
      <c s="6" r="B8" t="n">
        <v>6042</v>
      </c>
      <c s="6" r="C8" t="n">
        <v>7273</v>
      </c>
    </row>
    <row r="9" spans="1:3">
      <c s="4" r="A9" t="s">
        <v>493</v>
      </c>
      <c s="6" r="B9" t="n">
        <v>28577</v>
      </c>
      <c s="6" r="C9" t="n">
        <v>35614</v>
      </c>
    </row>
    <row r="10" spans="1:3">
      <c s="4" r="A10" t="s">
        <v>494</v>
      </c>
    </row>
    <row r="11" spans="1:3">
      <c s="3" r="A11" t="s">
        <v>435</v>
      </c>
    </row>
    <row r="12" spans="1:3">
      <c s="4" r="A12" t="s">
        <v>492</v>
      </c>
      <c s="6" r="B12" t="n">
        <v>16955</v>
      </c>
      <c s="6" r="C12" t="n">
        <v>22539</v>
      </c>
    </row>
    <row r="13" spans="1:3">
      <c s="4" r="A13" t="s">
        <v>491</v>
      </c>
      <c s="6" r="B13" t="n">
        <v>-4733</v>
      </c>
      <c s="6" r="C13" t="n">
        <v>-6018</v>
      </c>
    </row>
    <row r="14" spans="1:3">
      <c s="4" r="A14" t="s">
        <v>493</v>
      </c>
      <c s="6" r="B14" t="n">
        <v>12222</v>
      </c>
      <c s="6" r="C14" t="n">
        <v>16521</v>
      </c>
    </row>
    <row r="15" spans="1:3">
      <c s="4" r="A15" t="s">
        <v>495</v>
      </c>
    </row>
    <row r="16" spans="1:3">
      <c s="3" r="A16" t="s">
        <v>435</v>
      </c>
    </row>
    <row r="17" spans="1:3">
      <c s="4" r="A17" t="s">
        <v>492</v>
      </c>
      <c s="6" r="B17" t="n">
        <v>5580</v>
      </c>
      <c s="6" r="C17" t="n">
        <v>5802</v>
      </c>
    </row>
    <row r="18" spans="1:3">
      <c s="4" r="A18" t="s">
        <v>491</v>
      </c>
      <c s="6" r="B18" t="n">
        <v>10775</v>
      </c>
      <c s="6" r="C18" t="n">
        <v>13291</v>
      </c>
    </row>
    <row r="19" spans="1:3">
      <c s="4" r="A19" t="s">
        <v>493</v>
      </c>
      <c s="7" r="B19" t="n">
        <v>16355</v>
      </c>
      <c s="7" r="C19" t="n">
        <v>190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6</v>
      </c>
      <c s="2" r="B1" t="s">
        <v>1</v>
      </c>
    </row>
    <row r="2" spans="1:3">
      <c s="2" r="B2" t="s">
        <v>2</v>
      </c>
      <c s="2" r="C2" t="s">
        <v>71</v>
      </c>
    </row>
    <row r="3" spans="1:3">
      <c s="3" r="A3" t="s">
        <v>435</v>
      </c>
    </row>
    <row r="4" spans="1:3">
      <c s="4" r="A4" t="s">
        <v>497</v>
      </c>
      <c s="7" r="B4" t="n">
        <v>322</v>
      </c>
      <c s="7" r="C4" t="n">
        <v>8539</v>
      </c>
    </row>
    <row r="5" spans="1:3">
      <c s="4" r="A5" t="s">
        <v>402</v>
      </c>
      <c s="6" r="B5" t="n">
        <v>-695</v>
      </c>
      <c s="6" r="C5" t="n">
        <v>-2575</v>
      </c>
    </row>
    <row r="6" spans="1:3">
      <c s="4" r="A6" t="s">
        <v>373</v>
      </c>
    </row>
    <row r="7" spans="1:3">
      <c s="3" r="A7" t="s">
        <v>435</v>
      </c>
    </row>
    <row r="8" spans="1:3">
      <c s="4" r="A8" t="s">
        <v>497</v>
      </c>
      <c s="6" r="B8" t="n">
        <v>322</v>
      </c>
      <c s="6" r="C8" t="n">
        <v>8539</v>
      </c>
    </row>
    <row r="9" spans="1:3">
      <c s="4" r="A9" t="s">
        <v>498</v>
      </c>
      <c s="6" r="B9" t="n">
        <v>3681</v>
      </c>
      <c s="6" r="C9" t="n">
        <v>14780</v>
      </c>
    </row>
    <row r="10" spans="1:3">
      <c s="4" r="A10" t="s">
        <v>402</v>
      </c>
      <c s="6" r="B10" t="n">
        <v>-579</v>
      </c>
      <c s="6" r="C10" t="n">
        <v>-2575</v>
      </c>
    </row>
    <row r="11" spans="1:3">
      <c s="4" r="A11" t="s">
        <v>499</v>
      </c>
    </row>
    <row r="12" spans="1:3">
      <c s="3" r="A12" t="s">
        <v>435</v>
      </c>
    </row>
    <row r="13" spans="1:3">
      <c s="4" r="A13" t="s">
        <v>497</v>
      </c>
      <c s="6" r="B13" t="n">
        <v>-626</v>
      </c>
      <c s="6" r="C13" t="n">
        <v>4294</v>
      </c>
    </row>
    <row r="14" spans="1:3">
      <c s="4" r="A14" t="s">
        <v>498</v>
      </c>
      <c s="6" r="B14" t="n">
        <v>20041</v>
      </c>
      <c s="6" r="C14" t="n">
        <v>13577</v>
      </c>
    </row>
    <row r="15" spans="1:3">
      <c s="4" r="A15" t="s">
        <v>402</v>
      </c>
      <c s="6" r="B15" t="n">
        <v>0</v>
      </c>
      <c s="6" r="C15" t="n">
        <v>0</v>
      </c>
    </row>
    <row r="16" spans="1:3">
      <c s="4" r="A16" t="s">
        <v>500</v>
      </c>
    </row>
    <row r="17" spans="1:3">
      <c s="3" r="A17" t="s">
        <v>435</v>
      </c>
    </row>
    <row r="18" spans="1:3">
      <c s="4" r="A18" t="s">
        <v>497</v>
      </c>
      <c s="6" r="B18" t="n">
        <v>-50</v>
      </c>
      <c s="6" r="C18" t="n">
        <v>0</v>
      </c>
    </row>
    <row r="19" spans="1:3">
      <c s="4" r="A19" t="s">
        <v>498</v>
      </c>
      <c s="6" r="B19" t="n">
        <v>-1432</v>
      </c>
      <c s="6" r="C19" t="n">
        <v>-286</v>
      </c>
    </row>
    <row r="20" spans="1:3">
      <c s="4" r="A20" t="s">
        <v>402</v>
      </c>
      <c s="6" r="B20" t="n">
        <v>0</v>
      </c>
      <c s="6" r="C20" t="n">
        <v>0</v>
      </c>
    </row>
    <row r="21" spans="1:3">
      <c s="4" r="A21" t="s">
        <v>501</v>
      </c>
    </row>
    <row r="22" spans="1:3">
      <c s="3" r="A22" t="s">
        <v>435</v>
      </c>
    </row>
    <row r="23" spans="1:3">
      <c s="4" r="A23" t="s">
        <v>497</v>
      </c>
      <c s="6" r="B23" t="n">
        <v>0</v>
      </c>
      <c s="6" r="C23" t="n">
        <v>43</v>
      </c>
    </row>
    <row r="24" spans="1:3">
      <c s="4" r="A24" t="s">
        <v>498</v>
      </c>
      <c s="6" r="B24" t="n">
        <v>0</v>
      </c>
      <c s="6" r="C24" t="n">
        <v>-145</v>
      </c>
    </row>
    <row r="25" spans="1:3">
      <c s="4" r="A25" t="s">
        <v>402</v>
      </c>
      <c s="6" r="B25" t="n">
        <v>0</v>
      </c>
    </row>
    <row r="26" spans="1:3">
      <c s="4" r="A26" t="s">
        <v>502</v>
      </c>
    </row>
    <row r="27" spans="1:3">
      <c s="3" r="A27" t="s">
        <v>435</v>
      </c>
    </row>
    <row r="28" spans="1:3">
      <c s="4" r="A28" t="s">
        <v>497</v>
      </c>
      <c s="6" r="B28" t="n">
        <v>0</v>
      </c>
      <c s="6" r="C28" t="n">
        <v>-112</v>
      </c>
    </row>
    <row r="29" spans="1:3">
      <c s="4" r="A29" t="s">
        <v>498</v>
      </c>
      <c s="6" r="B29" t="n">
        <v>-5124</v>
      </c>
      <c s="6" r="C29" t="n">
        <v>381</v>
      </c>
    </row>
    <row r="30" spans="1:3">
      <c s="4" r="A30" t="s">
        <v>402</v>
      </c>
      <c s="6" r="B30" t="n">
        <v>-125</v>
      </c>
      <c s="6" r="C30" t="n">
        <v>-173</v>
      </c>
    </row>
    <row r="31" spans="1:3">
      <c s="4" r="A31" t="s">
        <v>503</v>
      </c>
    </row>
    <row r="32" spans="1:3">
      <c s="3" r="A32" t="s">
        <v>435</v>
      </c>
    </row>
    <row r="33" spans="1:3">
      <c s="4" r="A33" t="s">
        <v>497</v>
      </c>
      <c s="6" r="B33" t="n">
        <v>-136</v>
      </c>
      <c s="6" r="C33" t="n">
        <v>237</v>
      </c>
    </row>
    <row r="34" spans="1:3">
      <c s="4" r="A34" t="s">
        <v>498</v>
      </c>
      <c s="6" r="B34" t="n">
        <v>112</v>
      </c>
      <c s="6" r="C34" t="n">
        <v>369</v>
      </c>
    </row>
    <row r="35" spans="1:3">
      <c s="4" r="A35" t="s">
        <v>402</v>
      </c>
      <c s="6" r="B35" t="n">
        <v>0</v>
      </c>
      <c s="6" r="C35" t="n">
        <v>-612</v>
      </c>
    </row>
    <row r="36" spans="1:3">
      <c s="4" r="A36" t="s">
        <v>504</v>
      </c>
    </row>
    <row r="37" spans="1:3">
      <c s="3" r="A37" t="s">
        <v>435</v>
      </c>
    </row>
    <row r="38" spans="1:3">
      <c s="4" r="A38" t="s">
        <v>497</v>
      </c>
      <c s="6" r="B38" t="n">
        <v>1134</v>
      </c>
      <c s="6" r="C38" t="n">
        <v>4077</v>
      </c>
    </row>
    <row r="39" spans="1:3">
      <c s="4" r="A39" t="s">
        <v>498</v>
      </c>
      <c s="6" r="B39" t="n">
        <v>-9916</v>
      </c>
      <c s="6" r="C39" t="n">
        <v>884</v>
      </c>
    </row>
    <row r="40" spans="1:3">
      <c s="4" r="A40" t="s">
        <v>402</v>
      </c>
      <c s="7" r="B40" t="n">
        <v>-454</v>
      </c>
      <c s="7" r="C40" t="n">
        <v>-17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25</v>
      </c>
    </row>
    <row r="2" spans="1:3">
      <c s="3" r="A2" t="s">
        <v>435</v>
      </c>
    </row>
    <row r="3" spans="1:3">
      <c s="4" r="A3" t="s">
        <v>506</v>
      </c>
      <c s="7" r="B3" t="n">
        <v>2752865</v>
      </c>
      <c s="7" r="C3" t="n">
        <v>3061582</v>
      </c>
    </row>
    <row r="4" spans="1:3">
      <c s="4" r="A4" t="s">
        <v>507</v>
      </c>
    </row>
    <row r="5" spans="1:3">
      <c s="3" r="A5" t="s">
        <v>435</v>
      </c>
    </row>
    <row r="6" spans="1:3">
      <c s="4" r="A6" t="s">
        <v>506</v>
      </c>
      <c s="6" r="B6" t="n">
        <v>121040</v>
      </c>
      <c s="6" r="C6" t="n">
        <v>112087</v>
      </c>
    </row>
    <row r="7" spans="1:3">
      <c s="4" r="A7" t="s">
        <v>508</v>
      </c>
    </row>
    <row r="8" spans="1:3">
      <c s="3" r="A8" t="s">
        <v>435</v>
      </c>
    </row>
    <row r="9" spans="1:3">
      <c s="4" r="A9" t="s">
        <v>506</v>
      </c>
      <c s="6" r="B9" t="n">
        <v>595805</v>
      </c>
      <c s="6" r="C9" t="n">
        <v>667595</v>
      </c>
    </row>
    <row r="10" spans="1:3">
      <c s="4" r="A10" t="s">
        <v>509</v>
      </c>
    </row>
    <row r="11" spans="1:3">
      <c s="3" r="A11" t="s">
        <v>435</v>
      </c>
    </row>
    <row r="12" spans="1:3">
      <c s="4" r="A12" t="s">
        <v>506</v>
      </c>
      <c s="6" r="B12" t="n">
        <v>1920183</v>
      </c>
      <c s="6" r="C12" t="n">
        <v>2155087</v>
      </c>
    </row>
    <row r="13" spans="1:3">
      <c s="4" r="A13" t="s">
        <v>510</v>
      </c>
    </row>
    <row r="14" spans="1:3">
      <c s="3" r="A14" t="s">
        <v>435</v>
      </c>
    </row>
    <row r="15" spans="1:3">
      <c s="4" r="A15" t="s">
        <v>506</v>
      </c>
      <c s="7" r="B15" t="n">
        <v>115837</v>
      </c>
      <c s="7" r="C15" t="n">
        <v>1268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11</v>
      </c>
      <c s="2" r="B1" t="s">
        <v>1</v>
      </c>
      <c s="2" r="D1" t="s">
        <v>429</v>
      </c>
    </row>
    <row r="2" spans="1:4">
      <c s="2" r="B2" t="s">
        <v>2</v>
      </c>
      <c s="2" r="C2" t="s">
        <v>71</v>
      </c>
      <c s="2" r="D2" t="s">
        <v>25</v>
      </c>
    </row>
    <row r="3" spans="1:4">
      <c s="3" r="A3" t="s">
        <v>512</v>
      </c>
    </row>
    <row r="4" spans="1:4">
      <c s="4" r="A4" t="s">
        <v>513</v>
      </c>
      <c s="7" r="B4" t="n">
        <v>1639</v>
      </c>
      <c s="7" r="D4" t="n">
        <v>1523</v>
      </c>
    </row>
    <row r="5" spans="1:4">
      <c s="4" r="A5" t="s">
        <v>514</v>
      </c>
    </row>
    <row r="6" spans="1:4">
      <c s="3" r="A6" t="s">
        <v>512</v>
      </c>
    </row>
    <row r="7" spans="1:4">
      <c s="4" r="A7" t="s">
        <v>515</v>
      </c>
      <c s="6" r="B7" t="n">
        <v>-81217</v>
      </c>
      <c s="7" r="C7" t="n">
        <v>-95504</v>
      </c>
      <c s="6" r="D7" t="n">
        <v>-95504</v>
      </c>
    </row>
    <row r="8" spans="1:4">
      <c s="4" r="A8" t="s">
        <v>516</v>
      </c>
      <c s="6" r="B8" t="n">
        <v>0</v>
      </c>
      <c s="6" r="C8" t="n">
        <v>0</v>
      </c>
    </row>
    <row r="9" spans="1:4">
      <c s="4" r="A9" t="s">
        <v>513</v>
      </c>
      <c s="6" r="B9" t="n">
        <v>733</v>
      </c>
      <c s="6" r="C9" t="n">
        <v>957</v>
      </c>
    </row>
    <row r="10" spans="1:4">
      <c s="4" r="A10" t="s">
        <v>405</v>
      </c>
      <c s="6" r="B10" t="n">
        <v>-2726</v>
      </c>
      <c s="6" r="C10" t="n">
        <v>-85</v>
      </c>
    </row>
    <row r="11" spans="1:4">
      <c s="4" r="A11" t="s">
        <v>517</v>
      </c>
      <c s="6" r="B11" t="n">
        <v>341</v>
      </c>
      <c s="6" r="C11" t="n">
        <v>4807</v>
      </c>
    </row>
    <row r="12" spans="1:4">
      <c s="4" r="A12" t="s">
        <v>518</v>
      </c>
      <c s="6" r="B12" t="n">
        <v>-454</v>
      </c>
      <c s="6" r="C12" t="n">
        <v>-1790</v>
      </c>
    </row>
    <row r="13" spans="1:4">
      <c s="4" r="A13" t="s">
        <v>519</v>
      </c>
      <c s="6" r="B13" t="n">
        <v>1969</v>
      </c>
      <c s="6" r="C13" t="n">
        <v>6394</v>
      </c>
    </row>
    <row r="14" spans="1:4">
      <c s="4" r="A14" t="s">
        <v>520</v>
      </c>
      <c s="6" r="B14" t="n">
        <v>-81354</v>
      </c>
      <c s="6" r="C14" t="n">
        <v>-85221</v>
      </c>
      <c s="6" r="D14" t="n">
        <v>-81217</v>
      </c>
    </row>
    <row r="15" spans="1:4">
      <c s="4" r="A15" t="s">
        <v>521</v>
      </c>
    </row>
    <row r="16" spans="1:4">
      <c s="3" r="A16" t="s">
        <v>512</v>
      </c>
    </row>
    <row r="17" spans="1:4">
      <c s="4" r="A17" t="s">
        <v>515</v>
      </c>
      <c s="6" r="B17" t="n">
        <v>-147989</v>
      </c>
      <c s="6" r="C17" t="n">
        <v>-194451</v>
      </c>
      <c s="6" r="D17" t="n">
        <v>-194451</v>
      </c>
    </row>
    <row r="18" spans="1:4">
      <c s="4" r="A18" t="s">
        <v>516</v>
      </c>
      <c s="6" r="B18" t="n">
        <v>10746</v>
      </c>
      <c s="6" r="C18" t="n">
        <v>13268</v>
      </c>
    </row>
    <row r="19" spans="1:4">
      <c s="4" r="A19" t="s">
        <v>513</v>
      </c>
      <c s="6" r="B19" t="n">
        <v>0</v>
      </c>
      <c s="6" r="C19" t="n">
        <v>0</v>
      </c>
    </row>
    <row r="20" spans="1:4">
      <c s="4" r="A20" t="s">
        <v>405</v>
      </c>
      <c s="6" r="B20" t="n">
        <v>-6305</v>
      </c>
      <c s="6" r="C20" t="n">
        <v>-2793</v>
      </c>
    </row>
    <row r="21" spans="1:4">
      <c s="4" r="A21" t="s">
        <v>517</v>
      </c>
      <c s="6" r="B21" t="n">
        <v>7690</v>
      </c>
      <c s="6" r="C21" t="n">
        <v>9161</v>
      </c>
    </row>
    <row r="22" spans="1:4">
      <c s="4" r="A22" t="s">
        <v>518</v>
      </c>
      <c s="6" r="B22" t="n">
        <v>0</v>
      </c>
      <c s="6" r="C22" t="n">
        <v>0</v>
      </c>
    </row>
    <row r="23" spans="1:4">
      <c s="4" r="A23" t="s">
        <v>519</v>
      </c>
      <c s="6" r="B23" t="n">
        <v>-1969</v>
      </c>
      <c s="6" r="C23" t="n">
        <v>-6394</v>
      </c>
    </row>
    <row r="24" spans="1:4">
      <c s="4" r="A24" t="s">
        <v>520</v>
      </c>
      <c s="7" r="B24" t="n">
        <v>-137827</v>
      </c>
      <c s="7" r="C24" t="n">
        <v>-181209</v>
      </c>
      <c s="7" r="D24" t="n">
        <v>-1479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22</v>
      </c>
      <c s="2" r="B1" t="s">
        <v>1</v>
      </c>
    </row>
    <row r="2" spans="1:2">
      <c s="2" r="B2" t="s">
        <v>523</v>
      </c>
    </row>
    <row r="3" spans="1:2">
      <c s="3" r="A3" t="s">
        <v>524</v>
      </c>
    </row>
    <row r="4" spans="1:2">
      <c s="4" r="A4" t="s">
        <v>525</v>
      </c>
      <c s="7" r="B4" t="n">
        <v>219181</v>
      </c>
    </row>
    <row r="5" spans="1:2">
      <c s="4" r="A5" t="s">
        <v>526</v>
      </c>
      <c s="6" r="B5" t="n">
        <v>59226</v>
      </c>
    </row>
    <row r="6" spans="1:2">
      <c s="4" r="A6" t="s">
        <v>527</v>
      </c>
      <c s="7" r="B6" t="n">
        <v>221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28</v>
      </c>
      <c s="2" r="B1" t="s">
        <v>1</v>
      </c>
    </row>
    <row r="2" spans="1:2">
      <c s="2" r="B2" t="s">
        <v>523</v>
      </c>
    </row>
    <row r="3" spans="1:2">
      <c s="3" r="A3" t="s">
        <v>512</v>
      </c>
    </row>
    <row r="4" spans="1:2">
      <c s="4" r="A4" t="s">
        <v>529</v>
      </c>
      <c s="7" r="B4" t="n">
        <v>1008236</v>
      </c>
    </row>
    <row r="5" spans="1:2">
      <c s="4" r="A5" t="s">
        <v>530</v>
      </c>
      <c s="6" r="B5" t="n">
        <v>124578</v>
      </c>
    </row>
    <row r="6" spans="1:2">
      <c s="4" r="A6" t="s">
        <v>531</v>
      </c>
      <c s="6" r="B6" t="n">
        <v>-84481</v>
      </c>
    </row>
    <row r="7" spans="1:2">
      <c s="4" r="A7" t="s">
        <v>532</v>
      </c>
      <c s="7" r="B7" t="n">
        <v>1048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3</v>
      </c>
      <c s="2" r="B1" t="s">
        <v>1</v>
      </c>
    </row>
    <row r="2" spans="1:3">
      <c s="2" r="B2" t="s">
        <v>2</v>
      </c>
      <c s="2" r="C2" t="s">
        <v>71</v>
      </c>
    </row>
    <row r="3" spans="1:3">
      <c s="4" r="A3" t="s">
        <v>374</v>
      </c>
    </row>
    <row r="4" spans="1:3">
      <c s="3" r="A4" t="s">
        <v>401</v>
      </c>
    </row>
    <row r="5" spans="1:3">
      <c s="4" r="A5" t="s">
        <v>404</v>
      </c>
      <c s="7" r="B5" t="n">
        <v>167624</v>
      </c>
      <c s="7" r="C5" t="n">
        <v>104438</v>
      </c>
    </row>
    <row r="6" spans="1:3">
      <c s="4" r="A6" t="s">
        <v>407</v>
      </c>
      <c s="6" r="B6" t="n">
        <v>-4376</v>
      </c>
      <c s="6" r="C6" t="n">
        <v>-3696</v>
      </c>
    </row>
    <row r="7" spans="1:3">
      <c s="4" r="A7" t="s">
        <v>410</v>
      </c>
      <c s="6" r="B7" t="n">
        <v>235</v>
      </c>
      <c s="6" r="C7" t="n">
        <v>-630</v>
      </c>
    </row>
    <row r="8" spans="1:3">
      <c s="4" r="A8" t="s">
        <v>409</v>
      </c>
      <c s="6" r="B8" t="n">
        <v>-3759</v>
      </c>
      <c s="6" r="C8" t="n">
        <v>2568</v>
      </c>
    </row>
    <row r="9" spans="1:3">
      <c s="4" r="A9" t="s">
        <v>416</v>
      </c>
      <c s="6" r="B9" t="n">
        <v>-423</v>
      </c>
      <c s="6" r="C9" t="n">
        <v>-445</v>
      </c>
    </row>
    <row r="10" spans="1:3">
      <c s="4" r="A10" t="s">
        <v>411</v>
      </c>
      <c s="6" r="B10" t="n">
        <v>159301</v>
      </c>
      <c s="6" r="C10" t="n">
        <v>183328</v>
      </c>
    </row>
    <row r="11" spans="1:3">
      <c s="4" r="A11" t="s">
        <v>417</v>
      </c>
    </row>
    <row r="12" spans="1:3">
      <c s="3" r="A12" t="s">
        <v>401</v>
      </c>
    </row>
    <row r="13" spans="1:3">
      <c s="4" r="A13" t="s">
        <v>534</v>
      </c>
      <c s="7" r="B13" t="n">
        <v>0</v>
      </c>
      <c s="7" r="C13" t="n">
        <v>8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8"/>
    <col customWidth="1" max="6" min="6" width="22"/>
  </cols>
  <sheetData>
    <row r="1" spans="1:6">
      <c s="1" r="A1" t="s">
        <v>109</v>
      </c>
      <c s="2" r="B1" t="s">
        <v>110</v>
      </c>
      <c s="2" r="C1" t="s">
        <v>111</v>
      </c>
      <c s="2" r="D1" t="s">
        <v>112</v>
      </c>
      <c s="2" r="E1" t="s">
        <v>113</v>
      </c>
      <c s="2" r="F1" t="s">
        <v>114</v>
      </c>
    </row>
    <row r="2" spans="1:6">
      <c s="4" r="A2" t="s">
        <v>115</v>
      </c>
      <c s="6" r="C2" t="n">
        <v>6900000</v>
      </c>
      <c s="6" r="D2" t="n">
        <v>31853025</v>
      </c>
    </row>
    <row r="3" spans="1:6">
      <c s="4" r="A3" t="s">
        <v>116</v>
      </c>
      <c s="7" r="B3" t="n">
        <v>694863</v>
      </c>
      <c s="7" r="C3" t="n">
        <v>69</v>
      </c>
      <c s="7" r="D3" t="n">
        <v>319</v>
      </c>
      <c s="7" r="E3" t="n">
        <v>789465</v>
      </c>
      <c s="7" r="F3" t="n">
        <v>-94990</v>
      </c>
    </row>
    <row r="4" spans="1:6">
      <c s="3" r="A4" t="s">
        <v>117</v>
      </c>
    </row>
    <row r="5" spans="1:6">
      <c s="4" r="A5" t="s">
        <v>118</v>
      </c>
      <c s="6" r="D5" t="n">
        <v>29763</v>
      </c>
    </row>
    <row r="6" spans="1:6">
      <c s="4" r="A6" t="s">
        <v>119</v>
      </c>
      <c s="6" r="B6" t="n">
        <v>0</v>
      </c>
      <c s="6" r="E6" t="n">
        <v>0</v>
      </c>
    </row>
    <row r="7" spans="1:6">
      <c s="4" r="A7" t="s">
        <v>120</v>
      </c>
      <c s="6" r="B7" t="n">
        <v>108</v>
      </c>
      <c s="6" r="E7" t="n">
        <v>108</v>
      </c>
    </row>
    <row r="8" spans="1:6">
      <c s="4" r="A8" t="s">
        <v>121</v>
      </c>
      <c s="6" r="B8" t="n">
        <v>-13034</v>
      </c>
      <c s="6" r="F8" t="n">
        <v>-13034</v>
      </c>
    </row>
    <row r="9" spans="1:6">
      <c s="4" r="A9" t="s">
        <v>122</v>
      </c>
      <c s="6" r="B9" t="n">
        <v>-3450</v>
      </c>
      <c s="6" r="F9" t="n">
        <v>-3450</v>
      </c>
    </row>
    <row r="10" spans="1:6">
      <c s="4" r="A10" t="s">
        <v>123</v>
      </c>
      <c s="6" r="B10" t="n">
        <v>-15336</v>
      </c>
      <c s="6" r="F10" t="n">
        <v>-15336</v>
      </c>
    </row>
    <row r="11" spans="1:6">
      <c s="4" r="A11" t="s">
        <v>124</v>
      </c>
      <c s="6" r="C11" t="n">
        <v>6900000</v>
      </c>
      <c s="6" r="D11" t="n">
        <v>31882788</v>
      </c>
    </row>
    <row r="12" spans="1:6">
      <c s="4" r="A12" t="s">
        <v>125</v>
      </c>
      <c s="7" r="B12" t="n">
        <v>663151</v>
      </c>
      <c s="7" r="C12" t="n">
        <v>69</v>
      </c>
      <c s="7" r="D12" t="n">
        <v>319</v>
      </c>
      <c s="7" r="E12" t="n">
        <v>789573</v>
      </c>
      <c s="7" r="F12" t="n">
        <v>-1268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35</v>
      </c>
      <c s="2" r="B1" t="s">
        <v>523</v>
      </c>
    </row>
    <row r="2" spans="1:2">
      <c s="3" r="A2" t="s">
        <v>536</v>
      </c>
    </row>
    <row r="3" spans="1:2">
      <c s="4" r="A3" t="s">
        <v>537</v>
      </c>
      <c s="7" r="B3" t="n">
        <v>-46695</v>
      </c>
    </row>
    <row r="4" spans="1:2">
      <c s="4" r="A4" t="s">
        <v>538</v>
      </c>
      <c s="6" r="B4" t="n">
        <v>-2959</v>
      </c>
    </row>
    <row r="5" spans="1:2">
      <c s="4" r="A5" t="s">
        <v>539</v>
      </c>
      <c s="6" r="B5" t="n">
        <v>3135</v>
      </c>
    </row>
    <row r="6" spans="1:2">
      <c s="4" r="A6" t="s">
        <v>110</v>
      </c>
      <c s="6" r="B6" t="n">
        <v>159301</v>
      </c>
    </row>
    <row r="7" spans="1:2">
      <c s="4" r="A7" t="s">
        <v>540</v>
      </c>
    </row>
    <row r="8" spans="1:2">
      <c s="3" r="A8" t="s">
        <v>536</v>
      </c>
    </row>
    <row r="9" spans="1:2">
      <c s="4" r="A9" t="s">
        <v>541</v>
      </c>
      <c s="6" r="B9" t="n">
        <v>68369</v>
      </c>
    </row>
    <row r="10" spans="1:2">
      <c s="4" r="A10" t="s">
        <v>542</v>
      </c>
    </row>
    <row r="11" spans="1:2">
      <c s="3" r="A11" t="s">
        <v>536</v>
      </c>
    </row>
    <row r="12" spans="1:2">
      <c s="4" r="A12" t="s">
        <v>541</v>
      </c>
      <c s="6" r="B12" t="n">
        <v>105353</v>
      </c>
    </row>
    <row r="13" spans="1:2">
      <c s="4" r="A13" t="s">
        <v>543</v>
      </c>
    </row>
    <row r="14" spans="1:2">
      <c s="3" r="A14" t="s">
        <v>536</v>
      </c>
    </row>
    <row r="15" spans="1:2">
      <c s="4" r="A15" t="s">
        <v>541</v>
      </c>
      <c s="7" r="B15" t="n">
        <v>320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3"/>
    <col customWidth="1" max="2" min="2" width="29"/>
  </cols>
  <sheetData>
    <row r="1" spans="1:2">
      <c s="1" r="A1" t="s">
        <v>544</v>
      </c>
      <c s="2" r="B1" t="s">
        <v>1</v>
      </c>
    </row>
    <row r="2" spans="1:2">
      <c s="2" r="B2" t="s">
        <v>545</v>
      </c>
    </row>
    <row r="3" spans="1:2">
      <c s="3" r="A3" t="s">
        <v>546</v>
      </c>
    </row>
    <row r="4" spans="1:2">
      <c s="4" r="A4" t="s">
        <v>547</v>
      </c>
      <c s="6" r="B4" t="n">
        <v>5</v>
      </c>
    </row>
    <row r="5" spans="1:2">
      <c s="4" r="A5" t="s">
        <v>548</v>
      </c>
      <c s="7" r="B5" t="n">
        <v>589</v>
      </c>
    </row>
    <row r="6" spans="1:2">
      <c s="4" r="A6" t="s">
        <v>549</v>
      </c>
      <c s="4" r="B6" t="s">
        <v>550</v>
      </c>
    </row>
    <row r="7" spans="1:2">
      <c s="4" r="A7" t="s">
        <v>551</v>
      </c>
    </row>
    <row r="8" spans="1:2">
      <c s="3" r="A8" t="s">
        <v>546</v>
      </c>
    </row>
    <row r="9" spans="1:2">
      <c s="4" r="A9" t="s">
        <v>549</v>
      </c>
      <c s="4" r="B9" t="s">
        <v>552</v>
      </c>
    </row>
    <row r="10" spans="1:2">
      <c s="4" r="A10" t="s">
        <v>553</v>
      </c>
    </row>
    <row r="11" spans="1:2">
      <c s="3" r="A11" t="s">
        <v>546</v>
      </c>
    </row>
    <row r="12" spans="1:2">
      <c s="4" r="A12" t="s">
        <v>549</v>
      </c>
      <c s="4" r="B12" t="s">
        <v>554</v>
      </c>
    </row>
    <row r="13" spans="1:2">
      <c s="4" r="A13" t="s">
        <v>555</v>
      </c>
    </row>
    <row r="14" spans="1:2">
      <c s="3" r="A14" t="s">
        <v>546</v>
      </c>
    </row>
    <row r="15" spans="1:2">
      <c s="4" r="A15" t="s">
        <v>549</v>
      </c>
      <c s="4" r="B15" t="s">
        <v>556</v>
      </c>
    </row>
    <row r="16" spans="1:2">
      <c s="4" r="A16" t="s">
        <v>557</v>
      </c>
    </row>
    <row r="17" spans="1:2">
      <c s="3" r="A17" t="s">
        <v>546</v>
      </c>
    </row>
    <row r="18" spans="1:2">
      <c s="4" r="A18" t="s">
        <v>549</v>
      </c>
      <c s="4" r="B18" t="s">
        <v>558</v>
      </c>
    </row>
    <row r="19" spans="1:2">
      <c s="4" r="A19" t="s">
        <v>559</v>
      </c>
    </row>
    <row r="20" spans="1:2">
      <c s="3" r="A20" t="s">
        <v>546</v>
      </c>
    </row>
    <row r="21" spans="1:2">
      <c s="4" r="A21" t="s">
        <v>549</v>
      </c>
      <c s="4" r="B21" t="s">
        <v>560</v>
      </c>
    </row>
    <row r="22" spans="1:2">
      <c s="4" r="A22" t="s">
        <v>561</v>
      </c>
    </row>
    <row r="23" spans="1:2">
      <c s="3" r="A23" t="s">
        <v>546</v>
      </c>
    </row>
    <row r="24" spans="1:2">
      <c s="4" r="A24" t="s">
        <v>549</v>
      </c>
      <c s="4" r="B24" t="s">
        <v>562</v>
      </c>
    </row>
    <row r="25" spans="1:2">
      <c s="4" r="A25" t="s">
        <v>563</v>
      </c>
    </row>
    <row r="26" spans="1:2">
      <c s="3" r="A26" t="s">
        <v>546</v>
      </c>
    </row>
    <row r="27" spans="1:2">
      <c s="4" r="A27" t="s">
        <v>564</v>
      </c>
      <c s="7" r="B27" t="n">
        <v>6716</v>
      </c>
    </row>
    <row r="28" spans="1:2">
      <c s="4" r="A28" t="s">
        <v>441</v>
      </c>
      <c s="6" r="B28" t="n">
        <v>205819</v>
      </c>
    </row>
    <row r="29" spans="1:2">
      <c s="4" r="A29" t="s">
        <v>565</v>
      </c>
    </row>
    <row r="30" spans="1:2">
      <c s="3" r="A30" t="s">
        <v>546</v>
      </c>
    </row>
    <row r="31" spans="1:2">
      <c s="4" r="A31" t="s">
        <v>441</v>
      </c>
      <c s="6" r="B31" t="n">
        <v>36704</v>
      </c>
    </row>
    <row r="32" spans="1:2">
      <c s="4" r="A32" t="s">
        <v>566</v>
      </c>
    </row>
    <row r="33" spans="1:2">
      <c s="3" r="A33" t="s">
        <v>546</v>
      </c>
    </row>
    <row r="34" spans="1:2">
      <c s="4" r="A34" t="s">
        <v>441</v>
      </c>
      <c s="6" r="B34" t="n">
        <v>36402</v>
      </c>
    </row>
    <row r="35" spans="1:2">
      <c s="4" r="A35" t="s">
        <v>567</v>
      </c>
    </row>
    <row r="36" spans="1:2">
      <c s="3" r="A36" t="s">
        <v>546</v>
      </c>
    </row>
    <row r="37" spans="1:2">
      <c s="4" r="A37" t="s">
        <v>441</v>
      </c>
      <c s="6" r="B37" t="n">
        <v>16759</v>
      </c>
    </row>
    <row r="38" spans="1:2">
      <c s="4" r="A38" t="s">
        <v>568</v>
      </c>
    </row>
    <row r="39" spans="1:2">
      <c s="3" r="A39" t="s">
        <v>546</v>
      </c>
    </row>
    <row r="40" spans="1:2">
      <c s="4" r="A40" t="s">
        <v>441</v>
      </c>
      <c s="6" r="B40" t="n">
        <v>12822</v>
      </c>
    </row>
    <row r="41" spans="1:2">
      <c s="4" r="A41" t="s">
        <v>569</v>
      </c>
    </row>
    <row r="42" spans="1:2">
      <c s="3" r="A42" t="s">
        <v>546</v>
      </c>
    </row>
    <row r="43" spans="1:2">
      <c s="4" r="A43" t="s">
        <v>441</v>
      </c>
      <c s="6" r="B43" t="n">
        <v>11832</v>
      </c>
    </row>
    <row r="44" spans="1:2">
      <c s="4" r="A44" t="s">
        <v>570</v>
      </c>
    </row>
    <row r="45" spans="1:2">
      <c s="3" r="A45" t="s">
        <v>546</v>
      </c>
    </row>
    <row r="46" spans="1:2">
      <c s="4" r="A46" t="s">
        <v>441</v>
      </c>
      <c s="7" r="B46" t="n">
        <v>91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1</v>
      </c>
      <c s="2" r="B1" t="s">
        <v>1</v>
      </c>
      <c s="2" r="C1" t="s">
        <v>429</v>
      </c>
    </row>
    <row r="2" spans="1:3">
      <c s="2" r="B2" t="s">
        <v>2</v>
      </c>
      <c s="2" r="C2" t="s">
        <v>25</v>
      </c>
    </row>
    <row r="3" spans="1:3">
      <c s="3" r="A3" t="s">
        <v>435</v>
      </c>
    </row>
    <row r="4" spans="1:3">
      <c s="4" r="A4" t="s">
        <v>513</v>
      </c>
      <c s="7" r="B4" t="n">
        <v>1639</v>
      </c>
      <c s="7" r="C4" t="n">
        <v>1523</v>
      </c>
    </row>
    <row r="5" spans="1:3">
      <c s="4" r="A5" t="s">
        <v>572</v>
      </c>
    </row>
    <row r="6" spans="1:3">
      <c s="3" r="A6" t="s">
        <v>435</v>
      </c>
    </row>
    <row r="7" spans="1:3">
      <c s="4" r="A7" t="s">
        <v>573</v>
      </c>
      <c s="6" r="B7" t="n">
        <v>176210</v>
      </c>
      <c s="6" r="C7" t="n">
        <v>180089</v>
      </c>
    </row>
    <row r="8" spans="1:3">
      <c s="4" r="A8" t="s">
        <v>442</v>
      </c>
      <c s="6" r="B8" t="n">
        <v>-9850</v>
      </c>
      <c s="6" r="C8" t="n">
        <v>-10682</v>
      </c>
    </row>
    <row r="9" spans="1:3">
      <c s="4" r="A9" t="s">
        <v>443</v>
      </c>
      <c s="6" r="B9" t="n">
        <v>166360</v>
      </c>
      <c s="6" r="C9" t="n">
        <v>172325</v>
      </c>
    </row>
    <row r="10" spans="1:3">
      <c s="4" r="A10" t="s">
        <v>427</v>
      </c>
      <c s="6" r="B10" t="n">
        <v>159917</v>
      </c>
      <c s="6" r="C10" t="n">
        <v>166190</v>
      </c>
    </row>
    <row r="11" spans="1:3">
      <c s="4" r="A11" t="s">
        <v>444</v>
      </c>
      <c s="6" r="B11" t="n">
        <v>158</v>
      </c>
      <c s="6" r="C11" t="n">
        <v>208</v>
      </c>
    </row>
    <row r="12" spans="1:3">
      <c s="4" r="A12" t="s">
        <v>445</v>
      </c>
      <c s="7" r="B12" t="n">
        <v>-6601</v>
      </c>
      <c s="7" r="C12" t="n">
        <v>-6343</v>
      </c>
    </row>
    <row r="13" spans="1:3">
      <c s="4" r="A13" t="s">
        <v>574</v>
      </c>
      <c s="4" r="B13" t="s">
        <v>575</v>
      </c>
      <c s="4" r="C13" t="s">
        <v>576</v>
      </c>
    </row>
    <row r="14" spans="1:3">
      <c s="4" r="A14" t="s">
        <v>577</v>
      </c>
    </row>
    <row r="15" spans="1:3">
      <c s="3" r="A15" t="s">
        <v>435</v>
      </c>
    </row>
    <row r="16" spans="1:3">
      <c s="4" r="A16" t="s">
        <v>573</v>
      </c>
      <c s="7" r="B16" t="n">
        <v>47972</v>
      </c>
      <c s="7" r="C16" t="n">
        <v>48526</v>
      </c>
    </row>
    <row r="17" spans="1:3">
      <c s="4" r="A17" t="s">
        <v>442</v>
      </c>
      <c s="6" r="B17" t="n">
        <v>-89</v>
      </c>
      <c s="6" r="C17" t="n">
        <v>-212</v>
      </c>
    </row>
    <row r="18" spans="1:3">
      <c s="4" r="A18" t="s">
        <v>443</v>
      </c>
      <c s="6" r="B18" t="n">
        <v>47883</v>
      </c>
      <c s="6" r="C18" t="n">
        <v>48314</v>
      </c>
    </row>
    <row r="19" spans="1:3">
      <c s="4" r="A19" t="s">
        <v>427</v>
      </c>
      <c s="6" r="B19" t="n">
        <v>46649</v>
      </c>
      <c s="6" r="C19" t="n">
        <v>47232</v>
      </c>
    </row>
    <row r="20" spans="1:3">
      <c s="4" r="A20" t="s">
        <v>444</v>
      </c>
      <c s="6" r="B20" t="n">
        <v>143</v>
      </c>
      <c s="6" r="C20" t="n">
        <v>189</v>
      </c>
    </row>
    <row r="21" spans="1:3">
      <c s="4" r="A21" t="s">
        <v>445</v>
      </c>
      <c s="7" r="B21" t="n">
        <v>-1377</v>
      </c>
      <c s="7" r="C21" t="n">
        <v>-1271</v>
      </c>
    </row>
    <row r="22" spans="1:3">
      <c s="4" r="A22" t="s">
        <v>574</v>
      </c>
      <c s="4" r="B22" t="s">
        <v>578</v>
      </c>
      <c s="4" r="C22" t="s">
        <v>579</v>
      </c>
    </row>
    <row r="23" spans="1:3">
      <c s="4" r="A23" t="s">
        <v>580</v>
      </c>
    </row>
    <row r="24" spans="1:3">
      <c s="3" r="A24" t="s">
        <v>435</v>
      </c>
    </row>
    <row r="25" spans="1:3">
      <c s="4" r="A25" t="s">
        <v>573</v>
      </c>
      <c s="7" r="B25" t="n">
        <v>55287</v>
      </c>
      <c s="7" r="C25" t="n">
        <v>55287</v>
      </c>
    </row>
    <row r="26" spans="1:3">
      <c s="4" r="A26" t="s">
        <v>442</v>
      </c>
      <c s="6" r="B26" t="n">
        <v>-1458</v>
      </c>
      <c s="6" r="C26" t="n">
        <v>-1659</v>
      </c>
    </row>
    <row r="27" spans="1:3">
      <c s="4" r="A27" t="s">
        <v>443</v>
      </c>
      <c s="6" r="B27" t="n">
        <v>53829</v>
      </c>
      <c s="6" r="C27" t="n">
        <v>53628</v>
      </c>
    </row>
    <row r="28" spans="1:3">
      <c s="4" r="A28" t="s">
        <v>427</v>
      </c>
      <c s="6" r="B28" t="n">
        <v>52381</v>
      </c>
      <c s="6" r="C28" t="n">
        <v>51424</v>
      </c>
    </row>
    <row r="29" spans="1:3">
      <c s="4" r="A29" t="s">
        <v>444</v>
      </c>
      <c s="6" r="B29" t="n">
        <v>15</v>
      </c>
      <c s="6" r="C29" t="n">
        <v>0</v>
      </c>
    </row>
    <row r="30" spans="1:3">
      <c s="4" r="A30" t="s">
        <v>445</v>
      </c>
      <c s="7" r="B30" t="n">
        <v>-1463</v>
      </c>
      <c s="7" r="C30" t="n">
        <v>-2204</v>
      </c>
    </row>
    <row r="31" spans="1:3">
      <c s="4" r="A31" t="s">
        <v>574</v>
      </c>
      <c s="4" r="B31" t="s">
        <v>581</v>
      </c>
      <c s="4" r="C31" t="s">
        <v>582</v>
      </c>
    </row>
    <row r="32" spans="1:3">
      <c s="4" r="A32" t="s">
        <v>583</v>
      </c>
    </row>
    <row r="33" spans="1:3">
      <c s="3" r="A33" t="s">
        <v>435</v>
      </c>
    </row>
    <row r="34" spans="1:3">
      <c s="4" r="A34" t="s">
        <v>573</v>
      </c>
      <c s="7" r="B34" t="n">
        <v>72951</v>
      </c>
      <c s="7" r="C34" t="n">
        <v>76276</v>
      </c>
    </row>
    <row r="35" spans="1:3">
      <c s="4" r="A35" t="s">
        <v>442</v>
      </c>
      <c s="6" r="B35" t="n">
        <v>-8303</v>
      </c>
      <c s="6" r="C35" t="n">
        <v>-8811</v>
      </c>
    </row>
    <row r="36" spans="1:3">
      <c s="4" r="A36" t="s">
        <v>443</v>
      </c>
      <c s="6" r="B36" t="n">
        <v>64648</v>
      </c>
      <c s="6" r="C36" t="n">
        <v>67465</v>
      </c>
    </row>
    <row r="37" spans="1:3">
      <c s="4" r="A37" t="s">
        <v>427</v>
      </c>
      <c s="6" r="B37" t="n">
        <v>60887</v>
      </c>
      <c s="6" r="C37" t="n">
        <v>64607</v>
      </c>
    </row>
    <row r="38" spans="1:3">
      <c s="4" r="A38" t="s">
        <v>444</v>
      </c>
      <c s="6" r="B38" t="n">
        <v>0</v>
      </c>
      <c s="6" r="C38" t="n">
        <v>10</v>
      </c>
    </row>
    <row r="39" spans="1:3">
      <c s="4" r="A39" t="s">
        <v>445</v>
      </c>
      <c s="7" r="B39" t="n">
        <v>-3761</v>
      </c>
      <c s="7" r="C39" t="n">
        <v>-2868</v>
      </c>
    </row>
    <row r="40" spans="1:3">
      <c s="4" r="A40" t="s">
        <v>574</v>
      </c>
      <c s="4" r="B40" t="s">
        <v>584</v>
      </c>
      <c s="4" r="C40" t="s">
        <v>585</v>
      </c>
    </row>
    <row r="41" spans="1:3">
      <c s="4" r="A41" t="s">
        <v>586</v>
      </c>
    </row>
    <row r="42" spans="1:3">
      <c s="3" r="A42" t="s">
        <v>435</v>
      </c>
    </row>
    <row r="43" spans="1:3">
      <c s="4" r="A43" t="s">
        <v>573</v>
      </c>
      <c s="7" r="C43" t="n">
        <v>0</v>
      </c>
    </row>
    <row r="44" spans="1:3">
      <c s="4" r="A44" t="s">
        <v>442</v>
      </c>
      <c s="6" r="C44" t="n">
        <v>0</v>
      </c>
    </row>
    <row r="45" spans="1:3">
      <c s="4" r="A45" t="s">
        <v>443</v>
      </c>
      <c s="6" r="C45" t="n">
        <v>2918</v>
      </c>
    </row>
    <row r="46" spans="1:3">
      <c s="4" r="A46" t="s">
        <v>427</v>
      </c>
      <c s="6" r="C46" t="n">
        <v>2927</v>
      </c>
    </row>
    <row r="47" spans="1:3">
      <c s="4" r="A47" t="s">
        <v>444</v>
      </c>
      <c s="6" r="C47" t="n">
        <v>9</v>
      </c>
    </row>
    <row r="48" spans="1:3">
      <c s="4" r="A48" t="s">
        <v>445</v>
      </c>
      <c s="7" r="C48" t="n">
        <v>0</v>
      </c>
    </row>
    <row r="49" spans="1:3">
      <c s="4" r="A49" t="s">
        <v>574</v>
      </c>
      <c s="4" r="C49" t="s">
        <v>584</v>
      </c>
    </row>
    <row r="50" spans="1:3">
      <c s="4" r="A50" t="s">
        <v>473</v>
      </c>
      <c s="7" r="C50" t="n">
        <v>27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7</v>
      </c>
      <c s="2" r="B1" t="s">
        <v>1</v>
      </c>
    </row>
    <row r="2" spans="1:3">
      <c s="2" r="B2" t="s">
        <v>2</v>
      </c>
      <c s="2" r="C2" t="s">
        <v>71</v>
      </c>
    </row>
    <row r="3" spans="1:3">
      <c s="3" r="A3" t="s">
        <v>588</v>
      </c>
    </row>
    <row r="4" spans="1:3">
      <c s="4" r="A4" t="s">
        <v>491</v>
      </c>
      <c s="7" r="B4" t="n">
        <v>7205</v>
      </c>
      <c s="7" r="C4" t="n">
        <v>7010</v>
      </c>
    </row>
    <row r="5" spans="1:3">
      <c s="4" r="A5" t="s">
        <v>572</v>
      </c>
    </row>
    <row r="6" spans="1:3">
      <c s="3" r="A6" t="s">
        <v>588</v>
      </c>
    </row>
    <row r="7" spans="1:3">
      <c s="4" r="A7" t="s">
        <v>492</v>
      </c>
      <c s="6" r="B7" t="n">
        <v>1264</v>
      </c>
      <c s="6" r="C7" t="n">
        <v>277</v>
      </c>
    </row>
    <row r="8" spans="1:3">
      <c s="4" r="A8" t="s">
        <v>491</v>
      </c>
      <c s="6" r="B8" t="n">
        <v>955</v>
      </c>
      <c s="6" r="C8" t="n">
        <v>324</v>
      </c>
    </row>
    <row r="9" spans="1:3">
      <c s="4" r="A9" t="s">
        <v>493</v>
      </c>
      <c s="7" r="B9" t="n">
        <v>2219</v>
      </c>
      <c s="7" r="C9" t="n">
        <v>601</v>
      </c>
    </row>
    <row r="10" spans="1:3">
      <c s="4" r="A10" t="s">
        <v>589</v>
      </c>
      <c s="4" r="B10" t="s">
        <v>590</v>
      </c>
      <c s="4" r="C10" t="s">
        <v>591</v>
      </c>
    </row>
    <row r="11" spans="1:3">
      <c s="4" r="A11" t="s">
        <v>577</v>
      </c>
    </row>
    <row r="12" spans="1:3">
      <c s="3" r="A12" t="s">
        <v>588</v>
      </c>
    </row>
    <row r="13" spans="1:3">
      <c s="4" r="A13" t="s">
        <v>492</v>
      </c>
      <c s="7" r="B13" t="n">
        <v>483</v>
      </c>
      <c s="7" r="C13" t="n">
        <v>161</v>
      </c>
    </row>
    <row r="14" spans="1:3">
      <c s="4" r="A14" t="s">
        <v>491</v>
      </c>
      <c s="6" r="B14" t="n">
        <v>121</v>
      </c>
      <c s="6" r="C14" t="n">
        <v>22</v>
      </c>
    </row>
    <row r="15" spans="1:3">
      <c s="4" r="A15" t="s">
        <v>493</v>
      </c>
      <c s="7" r="B15" t="n">
        <v>604</v>
      </c>
      <c s="7" r="C15" t="n">
        <v>183</v>
      </c>
    </row>
    <row r="16" spans="1:3">
      <c s="4" r="A16" t="s">
        <v>589</v>
      </c>
      <c s="4" r="B16" t="s">
        <v>592</v>
      </c>
      <c s="4" r="C16" t="s">
        <v>593</v>
      </c>
    </row>
    <row r="17" spans="1:3">
      <c s="4" r="A17" t="s">
        <v>580</v>
      </c>
    </row>
    <row r="18" spans="1:3">
      <c s="3" r="A18" t="s">
        <v>588</v>
      </c>
    </row>
    <row r="19" spans="1:3">
      <c s="4" r="A19" t="s">
        <v>492</v>
      </c>
      <c s="7" r="B19" t="n">
        <v>559</v>
      </c>
      <c s="7" r="C19" t="n">
        <v>48</v>
      </c>
    </row>
    <row r="20" spans="1:3">
      <c s="4" r="A20" t="s">
        <v>491</v>
      </c>
      <c s="6" r="B20" t="n">
        <v>201</v>
      </c>
      <c s="6" r="C20" t="n">
        <v>11</v>
      </c>
    </row>
    <row r="21" spans="1:3">
      <c s="4" r="A21" t="s">
        <v>493</v>
      </c>
      <c s="7" r="B21" t="n">
        <v>760</v>
      </c>
      <c s="7" r="C21" t="n">
        <v>59</v>
      </c>
    </row>
    <row r="22" spans="1:3">
      <c s="4" r="A22" t="s">
        <v>589</v>
      </c>
      <c s="4" r="B22" t="s">
        <v>594</v>
      </c>
      <c s="4" r="C22" t="s">
        <v>595</v>
      </c>
    </row>
    <row r="23" spans="1:3">
      <c s="4" r="A23" t="s">
        <v>583</v>
      </c>
    </row>
    <row r="24" spans="1:3">
      <c s="3" r="A24" t="s">
        <v>588</v>
      </c>
    </row>
    <row r="25" spans="1:3">
      <c s="4" r="A25" t="s">
        <v>492</v>
      </c>
      <c s="7" r="B25" t="n">
        <v>180</v>
      </c>
      <c s="7" r="C25" t="n">
        <v>68</v>
      </c>
    </row>
    <row r="26" spans="1:3">
      <c s="4" r="A26" t="s">
        <v>491</v>
      </c>
      <c s="6" r="B26" t="n">
        <v>625</v>
      </c>
      <c s="6" r="C26" t="n">
        <v>291</v>
      </c>
    </row>
    <row r="27" spans="1:3">
      <c s="4" r="A27" t="s">
        <v>493</v>
      </c>
      <c s="7" r="B27" t="n">
        <v>805</v>
      </c>
      <c s="7" r="C27" t="n">
        <v>359</v>
      </c>
    </row>
    <row r="28" spans="1:3">
      <c s="4" r="A28" t="s">
        <v>589</v>
      </c>
      <c s="4" r="B28" t="s">
        <v>596</v>
      </c>
      <c s="4" r="C28" t="s">
        <v>597</v>
      </c>
    </row>
    <row r="29" spans="1:3">
      <c s="4" r="A29" t="s">
        <v>586</v>
      </c>
    </row>
    <row r="30" spans="1:3">
      <c s="3" r="A30" t="s">
        <v>588</v>
      </c>
    </row>
    <row r="31" spans="1:3">
      <c s="4" r="A31" t="s">
        <v>492</v>
      </c>
      <c s="7" r="B31" t="n">
        <v>42</v>
      </c>
    </row>
    <row r="32" spans="1:3">
      <c s="4" r="A32" t="s">
        <v>491</v>
      </c>
      <c s="6" r="B32" t="n">
        <v>8</v>
      </c>
    </row>
    <row r="33" spans="1:3">
      <c s="4" r="A33" t="s">
        <v>493</v>
      </c>
      <c s="7" r="B33" t="n">
        <v>50</v>
      </c>
    </row>
    <row r="34" spans="1:3">
      <c s="4" r="A34" t="s">
        <v>589</v>
      </c>
      <c s="4" r="B34" t="s">
        <v>5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9</v>
      </c>
      <c s="2" r="B1" t="s">
        <v>1</v>
      </c>
    </row>
    <row r="2" spans="1:3">
      <c s="2" r="B2" t="s">
        <v>2</v>
      </c>
      <c s="2" r="C2" t="s">
        <v>71</v>
      </c>
    </row>
    <row r="3" spans="1:3">
      <c s="3" r="A3" t="s">
        <v>600</v>
      </c>
    </row>
    <row r="4" spans="1:3">
      <c s="4" r="A4" t="s">
        <v>515</v>
      </c>
      <c s="7" r="B4" t="n">
        <v>-672</v>
      </c>
      <c s="7" r="C4" t="n">
        <v>-364</v>
      </c>
    </row>
    <row r="5" spans="1:3">
      <c s="4" r="A5" t="s">
        <v>405</v>
      </c>
      <c s="6" r="B5" t="n">
        <v>0</v>
      </c>
      <c s="6" r="C5" t="n">
        <v>0</v>
      </c>
    </row>
    <row r="6" spans="1:3">
      <c s="4" r="A6" t="s">
        <v>601</v>
      </c>
      <c s="6" r="B6" t="n">
        <v>-116</v>
      </c>
      <c s="6" r="C6" t="n">
        <v>0</v>
      </c>
    </row>
    <row r="7" spans="1:3">
      <c s="4" r="A7" t="s">
        <v>519</v>
      </c>
      <c s="6" r="B7" t="n">
        <v>-325</v>
      </c>
      <c s="6" r="C7" t="n">
        <v>255</v>
      </c>
    </row>
    <row r="8" spans="1:3">
      <c s="4" r="A8" t="s">
        <v>520</v>
      </c>
      <c s="6" r="B8" t="n">
        <v>-1113</v>
      </c>
      <c s="6" r="C8" t="n">
        <v>-109</v>
      </c>
    </row>
    <row r="9" spans="1:3">
      <c s="3" r="A9" t="s">
        <v>602</v>
      </c>
    </row>
    <row r="10" spans="1:3">
      <c s="4" r="A10" t="s">
        <v>515</v>
      </c>
      <c s="6" r="B10" t="n">
        <v>-10332</v>
      </c>
      <c s="6" r="C10" t="n">
        <v>-2904</v>
      </c>
    </row>
    <row r="11" spans="1:3">
      <c s="4" r="A11" t="s">
        <v>516</v>
      </c>
      <c s="6" r="B11" t="n">
        <v>915</v>
      </c>
      <c s="6" r="C11" t="n">
        <v>291</v>
      </c>
    </row>
    <row r="12" spans="1:3">
      <c s="4" r="A12" t="s">
        <v>405</v>
      </c>
      <c s="6" r="B12" t="n">
        <v>0</v>
      </c>
      <c s="6" r="C12" t="n">
        <v>-2371</v>
      </c>
    </row>
    <row r="13" spans="1:3">
      <c s="4" r="A13" t="s">
        <v>519</v>
      </c>
      <c s="6" r="B13" t="n">
        <v>325</v>
      </c>
      <c s="6" r="C13" t="n">
        <v>-255</v>
      </c>
    </row>
    <row r="14" spans="1:3">
      <c s="4" r="A14" t="s">
        <v>520</v>
      </c>
      <c s="7" r="B14" t="n">
        <v>-9092</v>
      </c>
      <c s="7" r="C14" t="n">
        <v>-52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r="1" spans="1:2">
      <c s="1" r="A1" t="s">
        <v>603</v>
      </c>
      <c s="2" r="B1" t="s">
        <v>479</v>
      </c>
    </row>
    <row r="2" spans="1:2">
      <c s="3" r="A2" t="s">
        <v>481</v>
      </c>
    </row>
    <row r="3" spans="1:2">
      <c s="4" r="A3" t="s">
        <v>480</v>
      </c>
      <c s="7" r="B3" t="n">
        <v>110666</v>
      </c>
    </row>
    <row r="4" spans="1:2">
      <c s="4" r="A4" t="s">
        <v>604</v>
      </c>
      <c s="7" r="B4" t="n">
        <v>-3812</v>
      </c>
    </row>
    <row r="5" spans="1:2">
      <c s="4" r="A5" t="s">
        <v>605</v>
      </c>
      <c s="6" r="B5" t="n">
        <v>13</v>
      </c>
    </row>
    <row r="6" spans="1:2">
      <c s="3" r="A6" t="s">
        <v>482</v>
      </c>
    </row>
    <row r="7" spans="1:2">
      <c s="4" r="A7" t="s">
        <v>480</v>
      </c>
      <c s="7" r="B7" t="n">
        <v>38869</v>
      </c>
    </row>
    <row r="8" spans="1:2">
      <c s="4" r="A8" t="s">
        <v>604</v>
      </c>
      <c s="7" r="B8" t="n">
        <v>-2789</v>
      </c>
    </row>
    <row r="9" spans="1:2">
      <c s="4" r="A9" t="s">
        <v>605</v>
      </c>
      <c s="6" r="B9" t="n">
        <v>6</v>
      </c>
    </row>
    <row r="10" spans="1:2">
      <c s="4" r="A10" t="s">
        <v>606</v>
      </c>
    </row>
    <row r="11" spans="1:2">
      <c s="3" r="A11" t="s">
        <v>481</v>
      </c>
    </row>
    <row r="12" spans="1:2">
      <c s="4" r="A12" t="s">
        <v>480</v>
      </c>
      <c s="7" r="B12" t="n">
        <v>34697</v>
      </c>
    </row>
    <row r="13" spans="1:2">
      <c s="4" r="A13" t="s">
        <v>604</v>
      </c>
      <c s="7" r="B13" t="n">
        <v>-1196</v>
      </c>
    </row>
    <row r="14" spans="1:2">
      <c s="4" r="A14" t="s">
        <v>605</v>
      </c>
      <c s="6" r="B14" t="n">
        <v>5</v>
      </c>
    </row>
    <row r="15" spans="1:2">
      <c s="3" r="A15" t="s">
        <v>482</v>
      </c>
    </row>
    <row r="16" spans="1:2">
      <c s="4" r="A16" t="s">
        <v>480</v>
      </c>
      <c s="7" r="B16" t="n">
        <v>5555</v>
      </c>
    </row>
    <row r="17" spans="1:2">
      <c s="4" r="A17" t="s">
        <v>604</v>
      </c>
      <c s="7" r="B17" t="n">
        <v>-181</v>
      </c>
    </row>
    <row r="18" spans="1:2">
      <c s="4" r="A18" t="s">
        <v>605</v>
      </c>
      <c s="6" r="B18" t="n">
        <v>2</v>
      </c>
    </row>
    <row r="19" spans="1:2">
      <c s="4" r="A19" t="s">
        <v>607</v>
      </c>
    </row>
    <row r="20" spans="1:2">
      <c s="3" r="A20" t="s">
        <v>481</v>
      </c>
    </row>
    <row r="21" spans="1:2">
      <c s="4" r="A21" t="s">
        <v>480</v>
      </c>
      <c s="7" r="B21" t="n">
        <v>43824</v>
      </c>
    </row>
    <row r="22" spans="1:2">
      <c s="4" r="A22" t="s">
        <v>604</v>
      </c>
      <c s="7" r="B22" t="n">
        <v>-1214</v>
      </c>
    </row>
    <row r="23" spans="1:2">
      <c s="4" r="A23" t="s">
        <v>605</v>
      </c>
      <c s="6" r="B23" t="n">
        <v>3</v>
      </c>
    </row>
    <row r="24" spans="1:2">
      <c s="3" r="A24" t="s">
        <v>482</v>
      </c>
    </row>
    <row r="25" spans="1:2">
      <c s="4" r="A25" t="s">
        <v>480</v>
      </c>
      <c s="7" r="B25" t="n">
        <v>4572</v>
      </c>
    </row>
    <row r="26" spans="1:2">
      <c s="4" r="A26" t="s">
        <v>604</v>
      </c>
      <c s="7" r="B26" t="n">
        <v>-249</v>
      </c>
    </row>
    <row r="27" spans="1:2">
      <c s="4" r="A27" t="s">
        <v>605</v>
      </c>
      <c s="6" r="B27" t="n">
        <v>1</v>
      </c>
    </row>
    <row r="28" spans="1:2">
      <c s="4" r="A28" t="s">
        <v>608</v>
      </c>
    </row>
    <row r="29" spans="1:2">
      <c s="3" r="A29" t="s">
        <v>481</v>
      </c>
    </row>
    <row r="30" spans="1:2">
      <c s="4" r="A30" t="s">
        <v>480</v>
      </c>
      <c s="7" r="B30" t="n">
        <v>32145</v>
      </c>
    </row>
    <row r="31" spans="1:2">
      <c s="4" r="A31" t="s">
        <v>604</v>
      </c>
      <c s="7" r="B31" t="n">
        <v>-1402</v>
      </c>
    </row>
    <row r="32" spans="1:2">
      <c s="4" r="A32" t="s">
        <v>605</v>
      </c>
      <c s="6" r="B32" t="n">
        <v>5</v>
      </c>
    </row>
    <row r="33" spans="1:2">
      <c s="3" r="A33" t="s">
        <v>482</v>
      </c>
    </row>
    <row r="34" spans="1:2">
      <c s="4" r="A34" t="s">
        <v>480</v>
      </c>
      <c s="7" r="B34" t="n">
        <v>28742</v>
      </c>
    </row>
    <row r="35" spans="1:2">
      <c s="4" r="A35" t="s">
        <v>604</v>
      </c>
      <c s="7" r="B35" t="n">
        <v>-2359</v>
      </c>
    </row>
    <row r="36" spans="1:2">
      <c s="4" r="A36" t="s">
        <v>605</v>
      </c>
      <c s="6" r="B36" t="n">
        <v>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09</v>
      </c>
      <c s="2" r="B1" t="s">
        <v>1</v>
      </c>
    </row>
    <row r="2" spans="1:4">
      <c s="2" r="B2" t="s">
        <v>523</v>
      </c>
      <c s="2" r="C2" t="s">
        <v>610</v>
      </c>
      <c s="2" r="D2" t="s">
        <v>356</v>
      </c>
    </row>
    <row r="3" spans="1:4">
      <c s="4" r="A3" t="s">
        <v>611</v>
      </c>
    </row>
    <row r="4" spans="1:4">
      <c s="3" r="A4" t="s">
        <v>612</v>
      </c>
    </row>
    <row r="5" spans="1:4">
      <c s="4" r="A5" t="s">
        <v>425</v>
      </c>
      <c s="7" r="B5" t="n">
        <v>5955</v>
      </c>
      <c s="7" r="D5" t="n">
        <v>10239</v>
      </c>
    </row>
    <row r="6" spans="1:4">
      <c s="4" r="A6" t="s">
        <v>613</v>
      </c>
      <c s="6" r="B6" t="n">
        <v>30205</v>
      </c>
      <c s="6" r="D6" t="n">
        <v>26525</v>
      </c>
    </row>
    <row r="7" spans="1:4">
      <c s="4" r="A7" t="s">
        <v>614</v>
      </c>
      <c s="6" r="B7" t="n">
        <v>9484</v>
      </c>
      <c s="6" r="D7" t="n">
        <v>8469</v>
      </c>
    </row>
    <row r="8" spans="1:4">
      <c s="4" r="A8" t="s">
        <v>110</v>
      </c>
      <c s="6" r="B8" t="n">
        <v>45644</v>
      </c>
      <c s="6" r="D8" t="n">
        <v>45233</v>
      </c>
    </row>
    <row r="9" spans="1:4">
      <c s="4" r="A9" t="s">
        <v>573</v>
      </c>
      <c s="7" r="B9" t="n">
        <v>30937</v>
      </c>
      <c s="7" r="C9" t="n">
        <v>27140</v>
      </c>
    </row>
    <row r="10" spans="1:4">
      <c s="4" r="A10" t="s">
        <v>615</v>
      </c>
      <c s="9" r="B10" t="n">
        <v>0.08169999999999999</v>
      </c>
      <c s="9" r="C10" t="n">
        <v>0.082</v>
      </c>
    </row>
    <row r="11" spans="1:4">
      <c s="4" r="A11" t="s">
        <v>616</v>
      </c>
      <c s="7" r="B11" t="n">
        <v>732</v>
      </c>
      <c s="6" r="D11" t="n">
        <v>545</v>
      </c>
    </row>
    <row r="12" spans="1:4">
      <c s="4" r="A12" t="s">
        <v>617</v>
      </c>
      <c s="6" r="B12" t="n">
        <v>115</v>
      </c>
      <c s="7" r="C12" t="n">
        <v>273</v>
      </c>
    </row>
    <row r="13" spans="1:4">
      <c s="4" r="A13" t="s">
        <v>618</v>
      </c>
      <c s="6" r="B13" t="n">
        <v>492</v>
      </c>
      <c s="6" r="C13" t="n">
        <v>75</v>
      </c>
    </row>
    <row r="14" spans="1:4">
      <c s="4" r="A14" t="s">
        <v>614</v>
      </c>
      <c s="6" r="B14" t="n">
        <v>193</v>
      </c>
      <c s="6" r="C14" t="n">
        <v>377</v>
      </c>
    </row>
    <row r="15" spans="1:4">
      <c s="4" r="A15" t="s">
        <v>110</v>
      </c>
      <c s="6" r="B15" t="n">
        <v>800</v>
      </c>
      <c s="7" r="C15" t="n">
        <v>725</v>
      </c>
    </row>
    <row r="16" spans="1:4">
      <c s="4" r="A16" t="s">
        <v>619</v>
      </c>
    </row>
    <row r="17" spans="1:4">
      <c s="3" r="A17" t="s">
        <v>612</v>
      </c>
    </row>
    <row r="18" spans="1:4">
      <c s="4" r="A18" t="s">
        <v>620</v>
      </c>
      <c s="7" r="B18" t="n">
        <v>266</v>
      </c>
      <c s="7" r="D1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25</v>
      </c>
    </row>
    <row r="2" spans="1:3">
      <c s="3" r="A2" t="s">
        <v>622</v>
      </c>
    </row>
    <row r="3" spans="1:3">
      <c s="4" r="A3" t="s">
        <v>34</v>
      </c>
      <c s="7" r="B3" t="n">
        <v>8143</v>
      </c>
      <c s="7" r="C3" t="n">
        <v>9849</v>
      </c>
    </row>
    <row r="4" spans="1:3">
      <c s="4" r="A4" t="s">
        <v>623</v>
      </c>
    </row>
    <row r="5" spans="1:3">
      <c s="3" r="A5" t="s">
        <v>622</v>
      </c>
    </row>
    <row r="6" spans="1:3">
      <c s="4" r="A6" t="s">
        <v>34</v>
      </c>
      <c s="6" r="B6" t="n">
        <v>2686</v>
      </c>
      <c s="6" r="C6" t="n">
        <v>2697</v>
      </c>
    </row>
    <row r="7" spans="1:3">
      <c s="4" r="A7" t="s">
        <v>624</v>
      </c>
    </row>
    <row r="8" spans="1:3">
      <c s="3" r="A8" t="s">
        <v>622</v>
      </c>
    </row>
    <row r="9" spans="1:3">
      <c s="4" r="A9" t="s">
        <v>34</v>
      </c>
      <c s="6" r="B9" t="n">
        <v>2924</v>
      </c>
      <c s="6" r="C9" t="n">
        <v>3834</v>
      </c>
    </row>
    <row r="10" spans="1:3">
      <c s="4" r="A10" t="s">
        <v>625</v>
      </c>
    </row>
    <row r="11" spans="1:3">
      <c s="3" r="A11" t="s">
        <v>622</v>
      </c>
    </row>
    <row r="12" spans="1:3">
      <c s="4" r="A12" t="s">
        <v>34</v>
      </c>
      <c s="6" r="B12" t="n">
        <v>87</v>
      </c>
      <c s="6" r="C12" t="n">
        <v>110</v>
      </c>
    </row>
    <row r="13" spans="1:3">
      <c s="4" r="A13" t="s">
        <v>403</v>
      </c>
    </row>
    <row r="14" spans="1:3">
      <c s="3" r="A14" t="s">
        <v>622</v>
      </c>
    </row>
    <row r="15" spans="1:3">
      <c s="4" r="A15" t="s">
        <v>34</v>
      </c>
      <c s="6" r="B15" t="n">
        <v>847</v>
      </c>
      <c s="6" r="C15" t="n">
        <v>1076</v>
      </c>
    </row>
    <row r="16" spans="1:3">
      <c s="4" r="A16" t="s">
        <v>374</v>
      </c>
    </row>
    <row r="17" spans="1:3">
      <c s="3" r="A17" t="s">
        <v>622</v>
      </c>
    </row>
    <row r="18" spans="1:3">
      <c s="4" r="A18" t="s">
        <v>34</v>
      </c>
      <c s="6" r="B18" t="n">
        <v>957</v>
      </c>
      <c s="6" r="C18" t="n">
        <v>936</v>
      </c>
    </row>
    <row r="19" spans="1:3">
      <c s="4" r="A19" t="s">
        <v>375</v>
      </c>
    </row>
    <row r="20" spans="1:3">
      <c s="3" r="A20" t="s">
        <v>622</v>
      </c>
    </row>
    <row r="21" spans="1:3">
      <c s="4" r="A21" t="s">
        <v>34</v>
      </c>
      <c s="6" r="B21" t="n">
        <v>93</v>
      </c>
      <c s="6" r="C21" t="n">
        <v>262</v>
      </c>
    </row>
    <row r="22" spans="1:3">
      <c s="4" r="A22" t="s">
        <v>32</v>
      </c>
    </row>
    <row r="23" spans="1:3">
      <c s="3" r="A23" t="s">
        <v>622</v>
      </c>
    </row>
    <row r="24" spans="1:3">
      <c s="4" r="A24" t="s">
        <v>34</v>
      </c>
      <c s="7" r="B24" t="n">
        <v>549</v>
      </c>
      <c s="7" r="C24" t="n">
        <v>9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6</v>
      </c>
      <c s="2" r="B1" t="s">
        <v>2</v>
      </c>
      <c s="2" r="C1" t="s">
        <v>25</v>
      </c>
    </row>
    <row r="2" spans="1:3">
      <c s="3" r="A2" t="s">
        <v>622</v>
      </c>
    </row>
    <row r="3" spans="1:3">
      <c s="4" r="A3" t="s">
        <v>627</v>
      </c>
      <c s="7" r="B3" t="n">
        <v>57</v>
      </c>
      <c s="7" r="C3" t="n">
        <v>2692</v>
      </c>
    </row>
    <row r="4" spans="1:3">
      <c s="4" r="A4" t="s">
        <v>628</v>
      </c>
    </row>
    <row r="5" spans="1:3">
      <c s="3" r="A5" t="s">
        <v>622</v>
      </c>
    </row>
    <row r="6" spans="1:3">
      <c s="4" r="A6" t="s">
        <v>627</v>
      </c>
      <c s="7" r="B6" t="n">
        <v>57</v>
      </c>
      <c s="7" r="C6" t="n">
        <v>26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629</v>
      </c>
      <c s="2" r="B1" t="s">
        <v>1</v>
      </c>
    </row>
    <row r="2" spans="1:3">
      <c s="2" r="B2" t="s">
        <v>630</v>
      </c>
      <c s="2" r="C2" t="s">
        <v>356</v>
      </c>
    </row>
    <row r="3" spans="1:3">
      <c s="3" r="A3" t="s">
        <v>204</v>
      </c>
    </row>
    <row r="4" spans="1:3">
      <c s="4" r="A4" t="s">
        <v>631</v>
      </c>
      <c s="6" r="B4" t="n">
        <v>25</v>
      </c>
    </row>
    <row r="5" spans="1:3">
      <c s="4" r="A5" t="s">
        <v>632</v>
      </c>
      <c s="7" r="B5" t="n">
        <v>2549708</v>
      </c>
      <c s="7" r="C5" t="n">
        <v>2898347</v>
      </c>
    </row>
    <row r="6" spans="1:3">
      <c s="4" r="A6" t="s">
        <v>633</v>
      </c>
      <c s="6" r="B6" t="n">
        <v>17</v>
      </c>
    </row>
    <row r="7" spans="1:3">
      <c s="4" r="A7" t="s">
        <v>634</v>
      </c>
      <c s="4" r="B7" t="s">
        <v>635</v>
      </c>
    </row>
    <row r="8" spans="1:3">
      <c s="4" r="A8" t="s">
        <v>636</v>
      </c>
      <c s="4" r="B8" t="s">
        <v>637</v>
      </c>
    </row>
    <row r="9" spans="1:3">
      <c s="4" r="A9" t="s">
        <v>638</v>
      </c>
      <c s="4" r="B9"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71</v>
      </c>
    </row>
    <row r="3" spans="1:3">
      <c s="3" r="A3" t="s">
        <v>127</v>
      </c>
    </row>
    <row r="4" spans="1:3">
      <c s="4" r="A4" t="s">
        <v>121</v>
      </c>
      <c s="7" r="B4" t="n">
        <v>-13034</v>
      </c>
      <c s="7" r="C4" t="n">
        <v>21408</v>
      </c>
    </row>
    <row r="5" spans="1:3">
      <c s="3" r="A5" t="s">
        <v>128</v>
      </c>
    </row>
    <row r="6" spans="1:3">
      <c s="4" r="A6" t="s">
        <v>129</v>
      </c>
      <c s="6" r="B6" t="n">
        <v>-7205</v>
      </c>
      <c s="6" r="C6" t="n">
        <v>-7010</v>
      </c>
    </row>
    <row r="7" spans="1:3">
      <c s="4" r="A7" t="s">
        <v>130</v>
      </c>
      <c s="6" r="B7" t="n">
        <v>165</v>
      </c>
      <c s="6" r="C7" t="n">
        <v>126</v>
      </c>
    </row>
    <row r="8" spans="1:3">
      <c s="4" r="A8" t="s">
        <v>131</v>
      </c>
      <c s="6" r="B8" t="n">
        <v>108</v>
      </c>
      <c s="6" r="C8" t="n">
        <v>493</v>
      </c>
    </row>
    <row r="9" spans="1:3">
      <c s="4" r="A9" t="s">
        <v>132</v>
      </c>
      <c s="6" r="B9" t="n">
        <v>-3681</v>
      </c>
      <c s="6" r="C9" t="n">
        <v>-14780</v>
      </c>
    </row>
    <row r="10" spans="1:3">
      <c s="4" r="A10" t="s">
        <v>133</v>
      </c>
      <c s="6" r="B10" t="n">
        <v>3759</v>
      </c>
      <c s="6" r="C10" t="n">
        <v>-2362</v>
      </c>
    </row>
    <row r="11" spans="1:3">
      <c s="4" r="A11" t="s">
        <v>134</v>
      </c>
      <c s="6" r="B11" t="n">
        <v>308</v>
      </c>
      <c s="6" r="C11" t="n">
        <v>29</v>
      </c>
    </row>
    <row r="12" spans="1:3">
      <c s="4" r="A12" t="s">
        <v>135</v>
      </c>
      <c s="6" r="B12" t="n">
        <v>2632</v>
      </c>
      <c s="6" r="C12" t="n">
        <v>15718</v>
      </c>
    </row>
    <row r="13" spans="1:3">
      <c s="4" r="A13" t="s">
        <v>136</v>
      </c>
      <c s="6" r="B13" t="n">
        <v>-2</v>
      </c>
      <c s="6" r="C13" t="n">
        <v>-13</v>
      </c>
    </row>
    <row r="14" spans="1:3">
      <c s="4" r="A14" t="s">
        <v>84</v>
      </c>
      <c s="6" r="B14" t="n">
        <v>695</v>
      </c>
      <c s="6" r="C14" t="n">
        <v>2575</v>
      </c>
    </row>
    <row r="15" spans="1:3">
      <c s="4" r="A15" t="s">
        <v>137</v>
      </c>
      <c s="6" r="B15" t="n">
        <v>-3513</v>
      </c>
      <c s="6" r="C15" t="n">
        <v>-10638</v>
      </c>
    </row>
    <row r="16" spans="1:3">
      <c s="4" r="A16" t="s">
        <v>138</v>
      </c>
      <c s="6" r="B16" t="n">
        <v>3191</v>
      </c>
      <c s="6" r="C16" t="n">
        <v>2099</v>
      </c>
    </row>
    <row r="17" spans="1:3">
      <c s="4" r="A17" t="s">
        <v>139</v>
      </c>
      <c s="6" r="B17" t="n">
        <v>23288</v>
      </c>
      <c s="6" r="C17" t="n">
        <v>5839</v>
      </c>
    </row>
    <row r="18" spans="1:3">
      <c s="4" r="A18" t="s">
        <v>140</v>
      </c>
      <c s="6" r="B18" t="n">
        <v>97</v>
      </c>
      <c s="6" r="C18" t="n">
        <v>39</v>
      </c>
    </row>
    <row r="19" spans="1:3">
      <c s="4" r="A19" t="s">
        <v>141</v>
      </c>
      <c s="6" r="B19" t="n">
        <v>26</v>
      </c>
      <c s="6" r="C19" t="n">
        <v>0</v>
      </c>
    </row>
    <row r="20" spans="1:3">
      <c s="4" r="A20" t="s">
        <v>142</v>
      </c>
      <c s="6" r="B20" t="n">
        <v>188</v>
      </c>
      <c s="6" r="C20" t="n">
        <v>71</v>
      </c>
    </row>
    <row r="21" spans="1:3">
      <c s="3" r="A21" t="s">
        <v>143</v>
      </c>
    </row>
    <row r="22" spans="1:3">
      <c s="4" r="A22" t="s">
        <v>144</v>
      </c>
      <c s="6" r="B22" t="n">
        <v>1706</v>
      </c>
      <c s="6" r="C22" t="n">
        <v>-904</v>
      </c>
    </row>
    <row r="23" spans="1:3">
      <c s="4" r="A23" t="s">
        <v>145</v>
      </c>
      <c s="6" r="B23" t="n">
        <v>440</v>
      </c>
      <c s="6" r="C23" t="n">
        <v>473</v>
      </c>
    </row>
    <row r="24" spans="1:3">
      <c s="4" r="A24" t="s">
        <v>146</v>
      </c>
      <c s="6" r="B24" t="n">
        <v>-4387</v>
      </c>
      <c s="6" r="C24" t="n">
        <v>-5763</v>
      </c>
    </row>
    <row r="25" spans="1:3">
      <c s="4" r="A25" t="s">
        <v>147</v>
      </c>
      <c s="6" r="B25" t="n">
        <v>2949</v>
      </c>
      <c s="6" r="C25" t="n">
        <v>-63</v>
      </c>
    </row>
    <row r="26" spans="1:3">
      <c s="4" r="A26" t="s">
        <v>148</v>
      </c>
      <c s="6" r="B26" t="n">
        <v>-1632</v>
      </c>
      <c s="6" r="C26" t="n">
        <v>-795</v>
      </c>
    </row>
    <row r="27" spans="1:3">
      <c s="4" r="A27" t="s">
        <v>149</v>
      </c>
      <c s="6" r="B27" t="n">
        <v>85</v>
      </c>
      <c s="6" r="C27" t="n">
        <v>-19</v>
      </c>
    </row>
    <row r="28" spans="1:3">
      <c s="4" r="A28" t="s">
        <v>150</v>
      </c>
      <c s="6" r="B28" t="n">
        <v>6183</v>
      </c>
      <c s="6" r="C28" t="n">
        <v>6523</v>
      </c>
    </row>
    <row r="29" spans="1:3">
      <c s="3" r="A29" t="s">
        <v>151</v>
      </c>
    </row>
    <row r="30" spans="1:3">
      <c s="4" r="A30" t="s">
        <v>152</v>
      </c>
      <c s="6" r="B30" t="n">
        <v>-251630</v>
      </c>
      <c s="6" r="C30" t="n">
        <v>-945017</v>
      </c>
    </row>
    <row r="31" spans="1:3">
      <c s="4" r="A31" t="s">
        <v>153</v>
      </c>
      <c s="6" r="B31" t="n">
        <v>472914</v>
      </c>
      <c s="6" r="C31" t="n">
        <v>1081307</v>
      </c>
    </row>
    <row r="32" spans="1:3">
      <c s="4" r="A32" t="s">
        <v>154</v>
      </c>
      <c s="6" r="B32" t="n">
        <v>0</v>
      </c>
      <c s="6" r="C32" t="n">
        <v>-67357</v>
      </c>
    </row>
    <row r="33" spans="1:3">
      <c s="4" r="A33" t="s">
        <v>155</v>
      </c>
      <c s="6" r="B33" t="n">
        <v>0</v>
      </c>
      <c s="6" r="C33" t="n">
        <v>-65221</v>
      </c>
    </row>
    <row r="34" spans="1:3">
      <c s="4" r="A34" t="s">
        <v>156</v>
      </c>
      <c s="6" r="B34" t="n">
        <v>2900</v>
      </c>
      <c s="6" r="C34" t="n">
        <v>0</v>
      </c>
    </row>
    <row r="35" spans="1:3">
      <c s="4" r="A35" t="s">
        <v>157</v>
      </c>
      <c s="6" r="B35" t="n">
        <v>-5293</v>
      </c>
      <c s="6" r="C35" t="n">
        <v>-5074</v>
      </c>
    </row>
    <row r="36" spans="1:3">
      <c s="4" r="A36" t="s">
        <v>158</v>
      </c>
      <c s="6" r="B36" t="n">
        <v>4667</v>
      </c>
      <c s="6" r="C36" t="n">
        <v>2741</v>
      </c>
    </row>
    <row r="37" spans="1:3">
      <c s="4" r="A37" t="s">
        <v>159</v>
      </c>
      <c s="6" r="B37" t="n">
        <v>47</v>
      </c>
      <c s="6" r="C37" t="n">
        <v>0</v>
      </c>
    </row>
    <row r="38" spans="1:3">
      <c s="4" r="A38" t="s">
        <v>160</v>
      </c>
      <c s="6" r="B38" t="n">
        <v>-1367</v>
      </c>
      <c s="6" r="C38" t="n">
        <v>-11721</v>
      </c>
    </row>
    <row r="39" spans="1:3">
      <c s="4" r="A39" t="s">
        <v>161</v>
      </c>
      <c s="6" r="B39" t="n">
        <v>-280</v>
      </c>
      <c s="6" r="C39" t="n">
        <v>-1506</v>
      </c>
    </row>
    <row r="40" spans="1:3">
      <c s="4" r="A40" t="s">
        <v>162</v>
      </c>
      <c s="6" r="B40" t="n">
        <v>99534</v>
      </c>
      <c s="6" r="C40" t="n">
        <v>100628</v>
      </c>
    </row>
    <row r="41" spans="1:3">
      <c s="4" r="A41" t="s">
        <v>163</v>
      </c>
      <c s="6" r="B41" t="n">
        <v>4376</v>
      </c>
      <c s="6" r="C41" t="n">
        <v>3906</v>
      </c>
    </row>
    <row r="42" spans="1:3">
      <c s="4" r="A42" t="s">
        <v>164</v>
      </c>
      <c s="6" r="B42" t="n">
        <v>3878</v>
      </c>
      <c s="6" r="C42" t="n">
        <v>2695</v>
      </c>
    </row>
    <row r="43" spans="1:3">
      <c s="4" r="A43" t="s">
        <v>165</v>
      </c>
      <c s="6" r="B43" t="n">
        <v>-17261</v>
      </c>
      <c s="6" r="C43" t="n">
        <v>-1977</v>
      </c>
    </row>
    <row r="44" spans="1:3">
      <c s="4" r="A44" t="s">
        <v>166</v>
      </c>
      <c s="6" r="B44" t="n">
        <v>0</v>
      </c>
      <c s="6" r="C44" t="n">
        <v>-6026</v>
      </c>
    </row>
    <row r="45" spans="1:3">
      <c s="4" r="A45" t="s">
        <v>167</v>
      </c>
      <c s="6" r="B45" t="n">
        <v>312485</v>
      </c>
      <c s="6" r="C45" t="n">
        <v>87378</v>
      </c>
    </row>
    <row r="46" spans="1:3">
      <c s="3" r="A46" t="s">
        <v>168</v>
      </c>
    </row>
    <row r="47" spans="1:3">
      <c s="4" r="A47" t="s">
        <v>169</v>
      </c>
      <c s="6" r="B47" t="n">
        <v>5688817</v>
      </c>
      <c s="6" r="C47" t="n">
        <v>4105385</v>
      </c>
    </row>
    <row r="48" spans="1:3">
      <c s="4" r="A48" t="s">
        <v>170</v>
      </c>
      <c s="6" r="B48" t="n">
        <v>-6037456</v>
      </c>
      <c s="6" r="C48" t="n">
        <v>-4204328</v>
      </c>
    </row>
    <row r="49" spans="1:3">
      <c s="4" r="A49" t="s">
        <v>171</v>
      </c>
      <c s="6" r="B49" t="n">
        <v>30113</v>
      </c>
      <c s="6" r="C49" t="n">
        <v>21104</v>
      </c>
    </row>
    <row r="50" spans="1:3">
      <c s="4" r="A50" t="s">
        <v>172</v>
      </c>
      <c s="6" r="B50" t="n">
        <v>-2418</v>
      </c>
      <c s="6" r="C50" t="n">
        <v>-3857</v>
      </c>
    </row>
    <row r="51" spans="1:3">
      <c s="4" r="A51" t="s">
        <v>173</v>
      </c>
      <c s="6" r="B51" t="n">
        <v>-3450</v>
      </c>
      <c s="6" r="C51" t="n">
        <v>-3450</v>
      </c>
    </row>
    <row r="52" spans="1:3">
      <c s="4" r="A52" t="s">
        <v>174</v>
      </c>
      <c s="6" r="B52" t="n">
        <v>-15289</v>
      </c>
      <c s="6" r="C52" t="n">
        <v>-14784</v>
      </c>
    </row>
    <row r="53" spans="1:3">
      <c s="4" r="A53" t="s">
        <v>175</v>
      </c>
      <c s="6" r="B53" t="n">
        <v>0</v>
      </c>
      <c s="6" r="C53" t="n">
        <v>-174</v>
      </c>
    </row>
    <row r="54" spans="1:3">
      <c s="4" r="A54" t="s">
        <v>176</v>
      </c>
      <c s="6" r="B54" t="n">
        <v>-339683</v>
      </c>
      <c s="6" r="C54" t="n">
        <v>-100104</v>
      </c>
    </row>
    <row r="55" spans="1:3">
      <c s="4" r="A55" t="s">
        <v>177</v>
      </c>
      <c s="6" r="B55" t="n">
        <v>-21015</v>
      </c>
      <c s="6" r="C55" t="n">
        <v>-6203</v>
      </c>
    </row>
    <row r="56" spans="1:3">
      <c s="4" r="A56" t="s">
        <v>178</v>
      </c>
      <c s="6" r="B56" t="n">
        <v>120144</v>
      </c>
      <c s="6" r="C56" t="n">
        <v>114443</v>
      </c>
    </row>
    <row r="57" spans="1:3">
      <c s="4" r="A57" t="s">
        <v>179</v>
      </c>
      <c s="6" r="B57" t="n">
        <v>99129</v>
      </c>
      <c s="6" r="C57" t="n">
        <v>108240</v>
      </c>
    </row>
    <row r="58" spans="1:3">
      <c s="3" r="A58" t="s">
        <v>180</v>
      </c>
    </row>
    <row r="59" spans="1:3">
      <c s="4" r="A59" t="s">
        <v>181</v>
      </c>
      <c s="6" r="B59" t="n">
        <v>11031</v>
      </c>
      <c s="6" r="C59" t="n">
        <v>12126</v>
      </c>
    </row>
    <row r="60" spans="1:3">
      <c s="3" r="A60" t="s">
        <v>182</v>
      </c>
    </row>
    <row r="61" spans="1:3">
      <c s="4" r="A61" t="s">
        <v>183</v>
      </c>
      <c s="6" r="B61" t="n">
        <v>19217</v>
      </c>
      <c s="6" r="C61" t="n">
        <v>19056</v>
      </c>
    </row>
    <row r="62" spans="1:3">
      <c s="4" r="A62" t="s">
        <v>184</v>
      </c>
      <c s="7" r="B62" t="n">
        <v>0</v>
      </c>
      <c s="7" r="C62" t="n">
        <v>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0</v>
      </c>
      <c s="2" r="B1" t="s">
        <v>1</v>
      </c>
      <c s="2" r="C1" t="s">
        <v>429</v>
      </c>
    </row>
    <row r="2" spans="1:3">
      <c s="2" r="B2" t="s">
        <v>2</v>
      </c>
      <c s="2" r="C2" t="s">
        <v>25</v>
      </c>
    </row>
    <row r="3" spans="1:3">
      <c s="3" r="A3" t="s">
        <v>641</v>
      </c>
    </row>
    <row r="4" spans="1:3">
      <c s="4" r="A4" t="s">
        <v>642</v>
      </c>
      <c s="7" r="B4" t="n">
        <v>2549708</v>
      </c>
      <c s="7" r="C4" t="n">
        <v>2898347</v>
      </c>
    </row>
    <row r="5" spans="1:3">
      <c s="4" r="A5" t="s">
        <v>643</v>
      </c>
      <c s="4" r="B5" t="s">
        <v>644</v>
      </c>
      <c s="4" r="C5" t="s">
        <v>645</v>
      </c>
    </row>
    <row r="6" spans="1:3">
      <c s="4" r="A6" t="s">
        <v>646</v>
      </c>
      <c s="4" r="B6" t="s">
        <v>431</v>
      </c>
      <c s="4" r="C6" t="s">
        <v>432</v>
      </c>
    </row>
    <row r="7" spans="1:3">
      <c s="4" r="A7" t="s">
        <v>487</v>
      </c>
    </row>
    <row r="8" spans="1:3">
      <c s="3" r="A8" t="s">
        <v>641</v>
      </c>
    </row>
    <row r="9" spans="1:3">
      <c s="4" r="A9" t="s">
        <v>642</v>
      </c>
      <c s="7" r="B9" t="n">
        <v>1467722</v>
      </c>
      <c s="7" r="C9" t="n">
        <v>1719479</v>
      </c>
    </row>
    <row r="10" spans="1:3">
      <c s="4" r="A10" t="s">
        <v>643</v>
      </c>
      <c s="4" r="B10" t="s">
        <v>647</v>
      </c>
      <c s="4" r="C10" t="s">
        <v>648</v>
      </c>
    </row>
    <row r="11" spans="1:3">
      <c s="4" r="A11" t="s">
        <v>646</v>
      </c>
      <c s="4" r="B11" t="s">
        <v>649</v>
      </c>
      <c s="4" r="C11" t="s">
        <v>650</v>
      </c>
    </row>
    <row r="12" spans="1:3">
      <c s="4" r="A12" t="s">
        <v>403</v>
      </c>
    </row>
    <row r="13" spans="1:3">
      <c s="3" r="A13" t="s">
        <v>641</v>
      </c>
    </row>
    <row r="14" spans="1:3">
      <c s="4" r="A14" t="s">
        <v>642</v>
      </c>
      <c s="7" r="B14" t="n">
        <v>961222</v>
      </c>
      <c s="7" r="C14" t="n">
        <v>1052231</v>
      </c>
    </row>
    <row r="15" spans="1:3">
      <c s="4" r="A15" t="s">
        <v>643</v>
      </c>
      <c s="4" r="B15" t="s">
        <v>651</v>
      </c>
      <c s="4" r="C15" t="s">
        <v>652</v>
      </c>
    </row>
    <row r="16" spans="1:3">
      <c s="4" r="A16" t="s">
        <v>646</v>
      </c>
      <c s="4" r="B16" t="s">
        <v>653</v>
      </c>
      <c s="4" r="C16" t="s">
        <v>654</v>
      </c>
    </row>
    <row r="17" spans="1:3">
      <c s="4" r="A17" t="s">
        <v>655</v>
      </c>
      <c s="7" r="B17" t="n">
        <v>85675</v>
      </c>
      <c s="7" r="C17" t="n">
        <v>90281</v>
      </c>
    </row>
    <row r="18" spans="1:3">
      <c s="4" r="A18" t="s">
        <v>656</v>
      </c>
      <c s="6" r="B18" t="n">
        <v>119442</v>
      </c>
      <c s="6" r="C18" t="n">
        <v>125125</v>
      </c>
    </row>
    <row r="19" spans="1:3">
      <c s="4" r="A19" t="s">
        <v>375</v>
      </c>
    </row>
    <row r="20" spans="1:3">
      <c s="3" r="A20" t="s">
        <v>641</v>
      </c>
    </row>
    <row r="21" spans="1:3">
      <c s="4" r="A21" t="s">
        <v>642</v>
      </c>
      <c s="7" r="B21" t="n">
        <v>120764</v>
      </c>
      <c s="7" r="C21" t="n">
        <v>126637</v>
      </c>
    </row>
    <row r="22" spans="1:3">
      <c s="4" r="A22" t="s">
        <v>643</v>
      </c>
      <c s="4" r="B22" t="s">
        <v>657</v>
      </c>
      <c s="4" r="C22" t="s">
        <v>658</v>
      </c>
    </row>
    <row r="23" spans="1:3">
      <c s="4" r="A23" t="s">
        <v>646</v>
      </c>
      <c s="4" r="B23" t="s">
        <v>659</v>
      </c>
      <c s="4" r="C23" t="s">
        <v>6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25</v>
      </c>
    </row>
    <row r="2" spans="1:3">
      <c s="3" r="A2" t="s">
        <v>662</v>
      </c>
    </row>
    <row r="3" spans="1:3">
      <c s="4" r="A3" t="s">
        <v>663</v>
      </c>
      <c s="7" r="B3" t="n">
        <v>2549708</v>
      </c>
      <c s="7" r="C3" t="n">
        <v>2898347</v>
      </c>
    </row>
    <row r="4" spans="1:3">
      <c s="4" r="A4" t="s">
        <v>664</v>
      </c>
    </row>
    <row r="5" spans="1:3">
      <c s="3" r="A5" t="s">
        <v>662</v>
      </c>
    </row>
    <row r="6" spans="1:3">
      <c s="4" r="A6" t="s">
        <v>663</v>
      </c>
      <c s="7" r="B6" t="n">
        <v>2549708</v>
      </c>
      <c s="7" r="C6" t="n">
        <v>2898347</v>
      </c>
    </row>
    <row r="7" spans="1:3">
      <c s="4" r="A7" t="s">
        <v>665</v>
      </c>
      <c s="4" r="B7" t="s">
        <v>644</v>
      </c>
      <c s="4" r="C7" t="s">
        <v>645</v>
      </c>
    </row>
    <row r="8" spans="1:3">
      <c s="4" r="A8" t="s">
        <v>666</v>
      </c>
    </row>
    <row r="9" spans="1:3">
      <c s="3" r="A9" t="s">
        <v>662</v>
      </c>
    </row>
    <row r="10" spans="1:3">
      <c s="4" r="A10" t="s">
        <v>663</v>
      </c>
      <c s="7" r="B10" t="n">
        <v>1848164</v>
      </c>
      <c s="7" r="C10" t="n">
        <v>2422224</v>
      </c>
    </row>
    <row r="11" spans="1:3">
      <c s="4" r="A11" t="s">
        <v>665</v>
      </c>
      <c s="4" r="B11" t="s">
        <v>667</v>
      </c>
      <c s="4" r="C11" t="s">
        <v>668</v>
      </c>
    </row>
    <row r="12" spans="1:3">
      <c s="4" r="A12" t="s">
        <v>669</v>
      </c>
    </row>
    <row r="13" spans="1:3">
      <c s="3" r="A13" t="s">
        <v>662</v>
      </c>
    </row>
    <row r="14" spans="1:3">
      <c s="4" r="A14" t="s">
        <v>663</v>
      </c>
      <c s="7" r="B14" t="n">
        <v>617805</v>
      </c>
      <c s="7" r="C14" t="n">
        <v>403226</v>
      </c>
    </row>
    <row r="15" spans="1:3">
      <c s="4" r="A15" t="s">
        <v>665</v>
      </c>
      <c s="4" r="B15" t="s">
        <v>670</v>
      </c>
      <c s="4" r="C15" t="s">
        <v>671</v>
      </c>
    </row>
    <row r="16" spans="1:3">
      <c s="4" r="A16" t="s">
        <v>672</v>
      </c>
    </row>
    <row r="17" spans="1:3">
      <c s="3" r="A17" t="s">
        <v>662</v>
      </c>
    </row>
    <row r="18" spans="1:3">
      <c s="4" r="A18" t="s">
        <v>663</v>
      </c>
      <c s="7" r="B18" t="n">
        <v>56605</v>
      </c>
      <c s="7" r="C18" t="n">
        <v>32552</v>
      </c>
    </row>
    <row r="19" spans="1:3">
      <c s="4" r="A19" t="s">
        <v>665</v>
      </c>
      <c s="4" r="B19" t="s">
        <v>673</v>
      </c>
      <c s="4" r="C19" t="s">
        <v>674</v>
      </c>
    </row>
    <row r="20" spans="1:3">
      <c s="4" r="A20" t="s">
        <v>675</v>
      </c>
    </row>
    <row r="21" spans="1:3">
      <c s="3" r="A21" t="s">
        <v>662</v>
      </c>
    </row>
    <row r="22" spans="1:3">
      <c s="4" r="A22" t="s">
        <v>663</v>
      </c>
      <c s="7" r="B22" t="n">
        <v>20021</v>
      </c>
      <c s="7" r="C22" t="n">
        <v>38956</v>
      </c>
    </row>
    <row r="23" spans="1:3">
      <c s="4" r="A23" t="s">
        <v>665</v>
      </c>
      <c s="4" r="B23" t="s">
        <v>676</v>
      </c>
      <c s="4" r="C23" t="s">
        <v>677</v>
      </c>
    </row>
    <row r="24" spans="1:3">
      <c s="4" r="A24" t="s">
        <v>678</v>
      </c>
    </row>
    <row r="25" spans="1:3">
      <c s="3" r="A25" t="s">
        <v>662</v>
      </c>
    </row>
    <row r="26" spans="1:3">
      <c s="4" r="A26" t="s">
        <v>663</v>
      </c>
      <c s="7" r="B26" t="n">
        <v>7113</v>
      </c>
      <c s="7" r="C26" t="n">
        <v>1389</v>
      </c>
    </row>
    <row r="27" spans="1:3">
      <c s="4" r="A27" t="s">
        <v>665</v>
      </c>
      <c s="4" r="B27" t="s">
        <v>679</v>
      </c>
      <c s="4" r="C27" t="s">
        <v>6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25</v>
      </c>
    </row>
    <row r="2" spans="1:3">
      <c s="3" r="A2" t="s">
        <v>662</v>
      </c>
    </row>
    <row r="3" spans="1:3">
      <c s="4" r="A3" t="s">
        <v>642</v>
      </c>
      <c s="7" r="B3" t="n">
        <v>2549708</v>
      </c>
      <c s="7" r="C3" t="n">
        <v>2898347</v>
      </c>
    </row>
    <row r="4" spans="1:3">
      <c s="4" r="A4" t="s">
        <v>682</v>
      </c>
    </row>
    <row r="5" spans="1:3">
      <c s="3" r="A5" t="s">
        <v>662</v>
      </c>
    </row>
    <row r="6" spans="1:3">
      <c s="4" r="A6" t="s">
        <v>642</v>
      </c>
      <c s="7" r="B6" t="n">
        <v>2549708</v>
      </c>
      <c s="7" r="C6" t="n">
        <v>2898347</v>
      </c>
    </row>
    <row r="7" spans="1:3">
      <c s="4" r="A7" t="s">
        <v>665</v>
      </c>
      <c s="4" r="B7" t="s">
        <v>644</v>
      </c>
      <c s="4" r="C7" t="s">
        <v>645</v>
      </c>
    </row>
    <row r="8" spans="1:3">
      <c s="4" r="A8" t="s">
        <v>683</v>
      </c>
    </row>
    <row r="9" spans="1:3">
      <c s="3" r="A9" t="s">
        <v>662</v>
      </c>
    </row>
    <row r="10" spans="1:3">
      <c s="4" r="A10" t="s">
        <v>642</v>
      </c>
      <c s="7" r="B10" t="n">
        <v>1481217</v>
      </c>
      <c s="7" r="C10" t="n">
        <v>2165418</v>
      </c>
    </row>
    <row r="11" spans="1:3">
      <c s="4" r="A11" t="s">
        <v>665</v>
      </c>
      <c s="4" r="B11" t="s">
        <v>684</v>
      </c>
      <c s="4" r="C11" t="s">
        <v>685</v>
      </c>
    </row>
    <row r="12" spans="1:3">
      <c s="4" r="A12" t="s">
        <v>686</v>
      </c>
    </row>
    <row r="13" spans="1:3">
      <c s="3" r="A13" t="s">
        <v>662</v>
      </c>
    </row>
    <row r="14" spans="1:3">
      <c s="4" r="A14" t="s">
        <v>642</v>
      </c>
      <c s="7" r="B14" t="n">
        <v>607785</v>
      </c>
      <c s="7" r="C14" t="n">
        <v>288487</v>
      </c>
    </row>
    <row r="15" spans="1:3">
      <c s="4" r="A15" t="s">
        <v>665</v>
      </c>
      <c s="4" r="B15" t="s">
        <v>687</v>
      </c>
      <c s="4" r="C15" t="s">
        <v>685</v>
      </c>
    </row>
    <row r="16" spans="1:3">
      <c s="4" r="A16" t="s">
        <v>688</v>
      </c>
    </row>
    <row r="17" spans="1:3">
      <c s="3" r="A17" t="s">
        <v>662</v>
      </c>
    </row>
    <row r="18" spans="1:3">
      <c s="4" r="A18" t="s">
        <v>642</v>
      </c>
      <c s="7" r="B18" t="n">
        <v>111246</v>
      </c>
      <c s="7" r="C18" t="n">
        <v>90220</v>
      </c>
    </row>
    <row r="19" spans="1:3">
      <c s="4" r="A19" t="s">
        <v>665</v>
      </c>
      <c s="4" r="B19" t="s">
        <v>689</v>
      </c>
      <c s="4" r="C19" t="s">
        <v>690</v>
      </c>
    </row>
    <row r="20" spans="1:3">
      <c s="4" r="A20" t="s">
        <v>691</v>
      </c>
    </row>
    <row r="21" spans="1:3">
      <c s="3" r="A21" t="s">
        <v>662</v>
      </c>
    </row>
    <row r="22" spans="1:3">
      <c s="4" r="A22" t="s">
        <v>642</v>
      </c>
      <c s="7" r="B22" t="n">
        <v>20021</v>
      </c>
      <c s="7" r="C22" t="n">
        <v>38956</v>
      </c>
    </row>
    <row r="23" spans="1:3">
      <c s="4" r="A23" t="s">
        <v>665</v>
      </c>
      <c s="4" r="B23" t="s">
        <v>676</v>
      </c>
      <c s="4" r="C23" t="s">
        <v>677</v>
      </c>
    </row>
    <row r="24" spans="1:3">
      <c s="4" r="A24" t="s">
        <v>692</v>
      </c>
    </row>
    <row r="25" spans="1:3">
      <c s="3" r="A25" t="s">
        <v>662</v>
      </c>
    </row>
    <row r="26" spans="1:3">
      <c s="4" r="A26" t="s">
        <v>642</v>
      </c>
      <c s="7" r="B26" t="n">
        <v>329439</v>
      </c>
      <c s="7" r="C26" t="n">
        <v>315266</v>
      </c>
    </row>
    <row r="27" spans="1:3">
      <c s="4" r="A27" t="s">
        <v>665</v>
      </c>
      <c s="4" r="B27" t="s">
        <v>693</v>
      </c>
      <c s="4" r="C27" t="s">
        <v>6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95</v>
      </c>
      <c s="2" r="B1" t="s">
        <v>2</v>
      </c>
      <c s="2" r="C1" t="s">
        <v>25</v>
      </c>
    </row>
    <row r="2" spans="1:3">
      <c s="3" r="A2" t="s">
        <v>696</v>
      </c>
    </row>
    <row r="3" spans="1:3">
      <c s="4" r="A3" t="s">
        <v>697</v>
      </c>
      <c s="7" r="B3" t="n">
        <v>2994150</v>
      </c>
      <c s="7" r="C3" t="n">
        <v>3353166</v>
      </c>
    </row>
    <row r="4" spans="1:3">
      <c s="4" r="A4" t="s">
        <v>698</v>
      </c>
      <c s="6" r="B4" t="n">
        <v>0</v>
      </c>
      <c s="6" r="C4" t="n">
        <v>280</v>
      </c>
    </row>
    <row r="5" spans="1:3">
      <c s="4" r="A5" t="s">
        <v>699</v>
      </c>
    </row>
    <row r="6" spans="1:3">
      <c s="3" r="A6" t="s">
        <v>696</v>
      </c>
    </row>
    <row r="7" spans="1:3">
      <c s="4" r="A7" t="s">
        <v>697</v>
      </c>
      <c s="6" r="B7" t="n">
        <v>23289</v>
      </c>
      <c s="6" r="C7" t="n">
        <v>21921</v>
      </c>
    </row>
    <row r="8" spans="1:3">
      <c s="4" r="A8" t="s">
        <v>698</v>
      </c>
      <c s="6" r="B8" t="n">
        <v>0</v>
      </c>
      <c s="6" r="C8" t="n">
        <v>280</v>
      </c>
    </row>
    <row r="9" spans="1:3">
      <c s="4" r="A9" t="s">
        <v>700</v>
      </c>
    </row>
    <row r="10" spans="1:3">
      <c s="3" r="A10" t="s">
        <v>696</v>
      </c>
    </row>
    <row r="11" spans="1:3">
      <c s="4" r="A11" t="s">
        <v>697</v>
      </c>
      <c s="6" r="B11" t="n">
        <v>2967349</v>
      </c>
      <c s="6" r="C11" t="n">
        <v>3327723</v>
      </c>
    </row>
    <row r="12" spans="1:3">
      <c s="4" r="A12" t="s">
        <v>698</v>
      </c>
      <c s="6" r="B12" t="n">
        <v>0</v>
      </c>
      <c s="6" r="C12" t="n">
        <v>0</v>
      </c>
    </row>
    <row r="13" spans="1:3">
      <c s="4" r="A13" t="s">
        <v>701</v>
      </c>
    </row>
    <row r="14" spans="1:3">
      <c s="3" r="A14" t="s">
        <v>696</v>
      </c>
    </row>
    <row r="15" spans="1:3">
      <c s="4" r="A15" t="s">
        <v>697</v>
      </c>
      <c s="6" r="B15" t="n">
        <v>1535155</v>
      </c>
      <c s="6" r="C15" t="n">
        <v>1769351</v>
      </c>
    </row>
    <row r="16" spans="1:3">
      <c s="4" r="A16" t="s">
        <v>698</v>
      </c>
      <c s="6" r="B16" t="n">
        <v>0</v>
      </c>
      <c s="6" r="C16" t="n">
        <v>0</v>
      </c>
    </row>
    <row r="17" spans="1:3">
      <c s="4" r="A17" t="s">
        <v>702</v>
      </c>
    </row>
    <row r="18" spans="1:3">
      <c s="3" r="A18" t="s">
        <v>696</v>
      </c>
    </row>
    <row r="19" spans="1:3">
      <c s="4" r="A19" t="s">
        <v>697</v>
      </c>
      <c s="6" r="B19" t="n">
        <v>1240619</v>
      </c>
      <c s="6" r="C19" t="n">
        <v>1333337</v>
      </c>
    </row>
    <row r="20" spans="1:3">
      <c s="4" r="A20" t="s">
        <v>698</v>
      </c>
      <c s="6" r="B20" t="n">
        <v>0</v>
      </c>
      <c s="6" r="C20" t="n">
        <v>0</v>
      </c>
    </row>
    <row r="21" spans="1:3">
      <c s="4" r="A21" t="s">
        <v>703</v>
      </c>
      <c s="6" r="B21" t="n">
        <v>119442</v>
      </c>
      <c s="6" r="C21" t="n">
        <v>125125</v>
      </c>
    </row>
    <row r="22" spans="1:3">
      <c s="4" r="A22" t="s">
        <v>704</v>
      </c>
    </row>
    <row r="23" spans="1:3">
      <c s="3" r="A23" t="s">
        <v>696</v>
      </c>
    </row>
    <row r="24" spans="1:3">
      <c s="4" r="A24" t="s">
        <v>697</v>
      </c>
      <c s="6" r="B24" t="n">
        <v>159917</v>
      </c>
      <c s="6" r="C24" t="n">
        <v>163263</v>
      </c>
    </row>
    <row r="25" spans="1:3">
      <c s="4" r="A25" t="s">
        <v>698</v>
      </c>
      <c s="6" r="B25" t="n">
        <v>0</v>
      </c>
      <c s="6" r="C25" t="n">
        <v>0</v>
      </c>
    </row>
    <row r="26" spans="1:3">
      <c s="4" r="A26" t="s">
        <v>705</v>
      </c>
    </row>
    <row r="27" spans="1:3">
      <c s="3" r="A27" t="s">
        <v>696</v>
      </c>
    </row>
    <row r="28" spans="1:3">
      <c s="4" r="A28" t="s">
        <v>697</v>
      </c>
      <c s="6" r="B28" t="n">
        <v>0</v>
      </c>
      <c s="6" r="C28" t="n">
        <v>0</v>
      </c>
    </row>
    <row r="29" spans="1:3">
      <c s="4" r="A29" t="s">
        <v>706</v>
      </c>
    </row>
    <row r="30" spans="1:3">
      <c s="3" r="A30" t="s">
        <v>696</v>
      </c>
    </row>
    <row r="31" spans="1:3">
      <c s="4" r="A31" t="s">
        <v>697</v>
      </c>
      <c s="6" r="B31" t="n">
        <v>31658</v>
      </c>
      <c s="6" r="C31" t="n">
        <v>61772</v>
      </c>
    </row>
    <row r="32" spans="1:3">
      <c s="4" r="A32" t="s">
        <v>698</v>
      </c>
      <c s="6" r="B32" t="n">
        <v>0</v>
      </c>
      <c s="6" r="C32" t="n">
        <v>0</v>
      </c>
    </row>
    <row r="33" spans="1:3">
      <c s="4" r="A33" t="s">
        <v>487</v>
      </c>
    </row>
    <row r="34" spans="1:3">
      <c s="3" r="A34" t="s">
        <v>696</v>
      </c>
    </row>
    <row r="35" spans="1:3">
      <c s="4" r="A35" t="s">
        <v>697</v>
      </c>
      <c s="6" r="B35" t="n">
        <v>3512</v>
      </c>
      <c s="6" r="C35" t="n">
        <v>3522</v>
      </c>
    </row>
    <row r="36" spans="1:3">
      <c s="4" r="A36" t="s">
        <v>698</v>
      </c>
      <c s="7" r="B36" t="n">
        <v>0</v>
      </c>
      <c s="7" r="C36"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07</v>
      </c>
      <c s="2" r="B1" t="s">
        <v>2</v>
      </c>
      <c s="2" r="C1" t="s">
        <v>25</v>
      </c>
    </row>
    <row r="2" spans="1:3">
      <c s="3" r="A2" t="s">
        <v>696</v>
      </c>
    </row>
    <row r="3" spans="1:3">
      <c s="4" r="A3" t="s">
        <v>708</v>
      </c>
      <c s="7" r="B3" t="n">
        <v>2994150</v>
      </c>
      <c s="7" r="C3" t="n">
        <v>3353166</v>
      </c>
    </row>
    <row r="4" spans="1:3">
      <c s="4" r="A4" t="s">
        <v>443</v>
      </c>
      <c s="6" r="B4" t="n">
        <v>2927850</v>
      </c>
      <c s="6" r="C4" t="n">
        <v>3258790</v>
      </c>
    </row>
    <row r="5" spans="1:3">
      <c s="4" r="A5" t="s">
        <v>709</v>
      </c>
      <c s="6" r="B5" t="n">
        <v>5846</v>
      </c>
      <c s="6" r="C5" t="n">
        <v>6823</v>
      </c>
    </row>
    <row r="6" spans="1:3">
      <c s="4" r="A6" t="s">
        <v>710</v>
      </c>
      <c s="6" r="B6" t="n">
        <v>2999996</v>
      </c>
      <c s="6" r="C6" t="n">
        <v>3359989</v>
      </c>
    </row>
    <row r="7" spans="1:3">
      <c s="4" r="A7" t="s">
        <v>711</v>
      </c>
    </row>
    <row r="8" spans="1:3">
      <c s="3" r="A8" t="s">
        <v>696</v>
      </c>
    </row>
    <row r="9" spans="1:3">
      <c s="4" r="A9" t="s">
        <v>708</v>
      </c>
      <c s="6" r="B9" t="n">
        <v>31658</v>
      </c>
      <c s="6" r="C9" t="n">
        <v>61772</v>
      </c>
    </row>
    <row r="10" spans="1:3">
      <c s="4" r="A10" t="s">
        <v>710</v>
      </c>
      <c s="6" r="B10" t="n">
        <v>31658</v>
      </c>
      <c s="6" r="C10" t="n">
        <v>61772</v>
      </c>
    </row>
    <row r="11" spans="1:3">
      <c s="4" r="A11" t="s">
        <v>712</v>
      </c>
    </row>
    <row r="12" spans="1:3">
      <c s="3" r="A12" t="s">
        <v>696</v>
      </c>
    </row>
    <row r="13" spans="1:3">
      <c s="4" r="A13" t="s">
        <v>708</v>
      </c>
      <c s="6" r="B13" t="n">
        <v>2967349</v>
      </c>
      <c s="6" r="C13" t="n">
        <v>3327723</v>
      </c>
    </row>
    <row r="14" spans="1:3">
      <c s="4" r="A14" t="s">
        <v>443</v>
      </c>
      <c s="6" r="B14" t="n">
        <v>2924360</v>
      </c>
      <c s="6" r="C14" t="n">
        <v>3255133</v>
      </c>
    </row>
    <row r="15" spans="1:3">
      <c s="4" r="A15" t="s">
        <v>709</v>
      </c>
      <c s="6" r="B15" t="n">
        <v>5836</v>
      </c>
      <c s="6" r="C15" t="n">
        <v>6811</v>
      </c>
    </row>
    <row r="16" spans="1:3">
      <c s="4" r="A16" t="s">
        <v>710</v>
      </c>
      <c s="6" r="B16" t="n">
        <v>2973185</v>
      </c>
      <c s="6" r="C16" t="n">
        <v>3334534</v>
      </c>
    </row>
    <row r="17" spans="1:3">
      <c s="4" r="A17" t="s">
        <v>713</v>
      </c>
    </row>
    <row r="18" spans="1:3">
      <c s="3" r="A18" t="s">
        <v>696</v>
      </c>
    </row>
    <row r="19" spans="1:3">
      <c s="4" r="A19" t="s">
        <v>708</v>
      </c>
      <c s="6" r="B19" t="n">
        <v>23289</v>
      </c>
      <c s="6" r="C19" t="n">
        <v>21921</v>
      </c>
    </row>
    <row r="20" spans="1:3">
      <c s="4" r="A20" t="s">
        <v>710</v>
      </c>
      <c s="6" r="B20" t="n">
        <v>23289</v>
      </c>
      <c s="6" r="C20" t="n">
        <v>21921</v>
      </c>
    </row>
    <row r="21" spans="1:3">
      <c s="4" r="A21" t="s">
        <v>714</v>
      </c>
    </row>
    <row r="22" spans="1:3">
      <c s="3" r="A22" t="s">
        <v>696</v>
      </c>
    </row>
    <row r="23" spans="1:3">
      <c s="4" r="A23" t="s">
        <v>708</v>
      </c>
      <c s="6" r="B23" t="n">
        <v>3512</v>
      </c>
      <c s="6" r="C23" t="n">
        <v>3522</v>
      </c>
    </row>
    <row r="24" spans="1:3">
      <c s="4" r="A24" t="s">
        <v>443</v>
      </c>
      <c s="6" r="B24" t="n">
        <v>3490</v>
      </c>
      <c s="6" r="C24" t="n">
        <v>3657</v>
      </c>
    </row>
    <row r="25" spans="1:3">
      <c s="4" r="A25" t="s">
        <v>709</v>
      </c>
      <c s="6" r="B25" t="n">
        <v>10</v>
      </c>
      <c s="6" r="C25" t="n">
        <v>12</v>
      </c>
    </row>
    <row r="26" spans="1:3">
      <c s="4" r="A26" t="s">
        <v>710</v>
      </c>
      <c s="6" r="B26" t="n">
        <v>3522</v>
      </c>
      <c s="6" r="C26" t="n">
        <v>3534</v>
      </c>
    </row>
    <row r="27" spans="1:3">
      <c s="4" r="A27" t="s">
        <v>487</v>
      </c>
    </row>
    <row r="28" spans="1:3">
      <c s="3" r="A28" t="s">
        <v>696</v>
      </c>
    </row>
    <row r="29" spans="1:3">
      <c s="4" r="A29" t="s">
        <v>708</v>
      </c>
      <c s="6" r="B29" t="n">
        <v>1535155</v>
      </c>
      <c s="6" r="C29" t="n">
        <v>1769351</v>
      </c>
    </row>
    <row r="30" spans="1:3">
      <c s="4" r="A30" t="s">
        <v>443</v>
      </c>
      <c s="6" r="B30" t="n">
        <v>1532594</v>
      </c>
      <c s="6" r="C30" t="n">
        <v>1784557</v>
      </c>
    </row>
    <row r="31" spans="1:3">
      <c s="4" r="A31" t="s">
        <v>709</v>
      </c>
      <c s="6" r="B31" t="n">
        <v>4301</v>
      </c>
      <c s="6" r="C31" t="n">
        <v>5081</v>
      </c>
    </row>
    <row r="32" spans="1:3">
      <c s="4" r="A32" t="s">
        <v>710</v>
      </c>
      <c s="6" r="B32" t="n">
        <v>1539456</v>
      </c>
      <c s="6" r="C32" t="n">
        <v>1774432</v>
      </c>
    </row>
    <row r="33" spans="1:3">
      <c s="4" r="A33" t="s">
        <v>403</v>
      </c>
    </row>
    <row r="34" spans="1:3">
      <c s="3" r="A34" t="s">
        <v>696</v>
      </c>
    </row>
    <row r="35" spans="1:3">
      <c s="4" r="A35" t="s">
        <v>708</v>
      </c>
      <c s="6" r="B35" t="n">
        <v>1240619</v>
      </c>
      <c s="6" r="C35" t="n">
        <v>1333337</v>
      </c>
    </row>
    <row r="36" spans="1:3">
      <c s="4" r="A36" t="s">
        <v>443</v>
      </c>
      <c s="6" r="B36" t="n">
        <v>1225288</v>
      </c>
      <c s="6" r="C36" t="n">
        <v>1301167</v>
      </c>
    </row>
    <row r="37" spans="1:3">
      <c s="4" r="A37" t="s">
        <v>709</v>
      </c>
      <c s="6" r="B37" t="n">
        <v>1442</v>
      </c>
      <c s="6" r="C37" t="n">
        <v>1479</v>
      </c>
    </row>
    <row r="38" spans="1:3">
      <c s="4" r="A38" t="s">
        <v>710</v>
      </c>
      <c s="6" r="B38" t="n">
        <v>1242061</v>
      </c>
      <c s="6" r="C38" t="n">
        <v>1334816</v>
      </c>
    </row>
    <row r="39" spans="1:3">
      <c s="4" r="A39" t="s">
        <v>715</v>
      </c>
      <c s="6" r="B39" t="n">
        <v>124063</v>
      </c>
      <c s="6" r="C39" t="n">
        <v>123552</v>
      </c>
    </row>
    <row r="40" spans="1:3">
      <c s="4" r="A40" t="s">
        <v>716</v>
      </c>
      <c s="6" r="B40" t="n">
        <v>588</v>
      </c>
      <c s="6" r="C40" t="n">
        <v>599</v>
      </c>
    </row>
    <row r="41" spans="1:3">
      <c s="4" r="A41" t="s">
        <v>375</v>
      </c>
    </row>
    <row r="42" spans="1:3">
      <c s="3" r="A42" t="s">
        <v>696</v>
      </c>
    </row>
    <row r="43" spans="1:3">
      <c s="4" r="A43" t="s">
        <v>708</v>
      </c>
      <c s="6" r="B43" t="n">
        <v>159917</v>
      </c>
      <c s="6" r="C43" t="n">
        <v>163263</v>
      </c>
    </row>
    <row r="44" spans="1:3">
      <c s="4" r="A44" t="s">
        <v>443</v>
      </c>
      <c s="6" r="B44" t="n">
        <v>166478</v>
      </c>
      <c s="6" r="C44" t="n">
        <v>169409</v>
      </c>
    </row>
    <row r="45" spans="1:3">
      <c s="4" r="A45" t="s">
        <v>709</v>
      </c>
      <c s="6" r="B45" t="n">
        <v>93</v>
      </c>
      <c s="6" r="C45" t="n">
        <v>251</v>
      </c>
    </row>
    <row r="46" spans="1:3">
      <c s="4" r="A46" t="s">
        <v>710</v>
      </c>
      <c s="7" r="B46" t="n">
        <v>160010</v>
      </c>
      <c s="7" r="C46" t="n">
        <v>1635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25</v>
      </c>
    </row>
    <row r="2" spans="1:3">
      <c s="3" r="A2" t="s">
        <v>718</v>
      </c>
    </row>
    <row r="3" spans="1:3">
      <c s="4" r="A3" t="s">
        <v>719</v>
      </c>
      <c s="7" r="B3" t="n">
        <v>455</v>
      </c>
      <c s="7" r="C3" t="n">
        <v>4347</v>
      </c>
    </row>
    <row r="4" spans="1:3">
      <c s="4" r="A4" t="s">
        <v>720</v>
      </c>
      <c s="6" r="B4" t="n">
        <v>0</v>
      </c>
      <c s="6" r="C4" t="n">
        <v>-280</v>
      </c>
    </row>
    <row r="5" spans="1:3">
      <c s="4" r="A5" t="s">
        <v>721</v>
      </c>
      <c s="6" r="B5" t="n">
        <v>455</v>
      </c>
      <c s="6" r="C5" t="n">
        <v>4347</v>
      </c>
    </row>
    <row r="6" spans="1:3">
      <c s="4" r="A6" t="s">
        <v>722</v>
      </c>
      <c s="6" r="B6" t="n">
        <v>0</v>
      </c>
      <c s="6" r="C6" t="n">
        <v>0</v>
      </c>
    </row>
    <row r="7" spans="1:3">
      <c s="4" r="A7" t="s">
        <v>723</v>
      </c>
      <c s="6" r="B7" t="n">
        <v>455</v>
      </c>
      <c s="6" r="C7" t="n">
        <v>4347</v>
      </c>
    </row>
    <row r="8" spans="1:3">
      <c s="4" r="A8" t="s">
        <v>724</v>
      </c>
      <c s="6" r="B8" t="n">
        <v>-77</v>
      </c>
      <c s="6" r="C8" t="n">
        <v>-3577</v>
      </c>
    </row>
    <row r="9" spans="1:3">
      <c s="4" r="A9" t="s">
        <v>725</v>
      </c>
      <c s="6" r="B9" t="n">
        <v>0</v>
      </c>
      <c s="6" r="C9" t="n">
        <v>-280</v>
      </c>
    </row>
    <row r="10" spans="1:3">
      <c s="4" r="A10" t="s">
        <v>726</v>
      </c>
      <c s="6" r="B10" t="n">
        <v>378</v>
      </c>
      <c s="6" r="C10" t="n">
        <v>490</v>
      </c>
    </row>
    <row r="11" spans="1:3">
      <c s="3" r="A11" t="s">
        <v>727</v>
      </c>
    </row>
    <row r="12" spans="1:3">
      <c s="4" r="A12" t="s">
        <v>728</v>
      </c>
      <c s="6" r="B12" t="n">
        <v>18580</v>
      </c>
      <c s="6" r="C12" t="n">
        <v>13813</v>
      </c>
    </row>
    <row r="13" spans="1:3">
      <c s="4" r="A13" t="s">
        <v>729</v>
      </c>
      <c s="6" r="B13" t="n">
        <v>2549708</v>
      </c>
      <c s="6" r="C13" t="n">
        <v>2898347</v>
      </c>
    </row>
    <row r="14" spans="1:3">
      <c s="4" r="A14" t="s">
        <v>730</v>
      </c>
      <c s="6" r="B14" t="n">
        <v>0</v>
      </c>
      <c s="6" r="C14" t="n">
        <v>0</v>
      </c>
    </row>
    <row r="15" spans="1:3">
      <c s="4" r="A15" t="s">
        <v>731</v>
      </c>
      <c s="6" r="B15" t="n">
        <v>2549708</v>
      </c>
      <c s="6" r="C15" t="n">
        <v>2898347</v>
      </c>
    </row>
    <row r="16" spans="1:3">
      <c s="4" r="A16" t="s">
        <v>732</v>
      </c>
      <c s="6" r="B16" t="n">
        <v>-2549708</v>
      </c>
      <c s="6" r="C16" t="n">
        <v>-2898347</v>
      </c>
    </row>
    <row r="17" spans="1:3">
      <c s="4" r="A17" t="s">
        <v>733</v>
      </c>
      <c s="6" r="B17" t="n">
        <v>0</v>
      </c>
      <c s="6" r="C17" t="n">
        <v>0</v>
      </c>
    </row>
    <row r="18" spans="1:3">
      <c s="4" r="A18" t="s">
        <v>734</v>
      </c>
      <c s="6" r="B18" t="n">
        <v>0</v>
      </c>
      <c s="6" r="C18" t="n">
        <v>0</v>
      </c>
    </row>
    <row r="19" spans="1:3">
      <c s="4" r="A19" t="s">
        <v>735</v>
      </c>
      <c s="6" r="B19" t="n">
        <v>2568288</v>
      </c>
      <c s="6" r="C19" t="n">
        <v>2912160</v>
      </c>
    </row>
    <row r="20" spans="1:3">
      <c s="4" r="A20" t="s">
        <v>722</v>
      </c>
      <c s="6" r="B20" t="n">
        <v>0</v>
      </c>
      <c s="6" r="C20" t="n">
        <v>0</v>
      </c>
    </row>
    <row r="21" spans="1:3">
      <c s="4" r="A21" t="s">
        <v>736</v>
      </c>
      <c s="6" r="B21" t="n">
        <v>2568288</v>
      </c>
      <c s="6" r="C21" t="n">
        <v>2912160</v>
      </c>
    </row>
    <row r="22" spans="1:3">
      <c s="4" r="A22" t="s">
        <v>724</v>
      </c>
      <c s="6" r="B22" t="n">
        <v>-2549785</v>
      </c>
      <c s="6" r="C22" t="n">
        <v>-2901924</v>
      </c>
    </row>
    <row r="23" spans="1:3">
      <c s="4" r="A23" t="s">
        <v>737</v>
      </c>
      <c s="6" r="B23" t="n">
        <v>-22829</v>
      </c>
      <c s="6" r="C23" t="n">
        <v>-9967</v>
      </c>
    </row>
    <row r="24" spans="1:3">
      <c s="4" r="A24" t="s">
        <v>726</v>
      </c>
      <c s="6" r="B24" t="n">
        <v>-4326</v>
      </c>
      <c s="6" r="C24" t="n">
        <v>269</v>
      </c>
    </row>
    <row r="25" spans="1:3">
      <c s="4" r="A25" t="s">
        <v>738</v>
      </c>
    </row>
    <row r="26" spans="1:3">
      <c s="3" r="A26" t="s">
        <v>718</v>
      </c>
    </row>
    <row r="27" spans="1:3">
      <c s="4" r="A27" t="s">
        <v>719</v>
      </c>
      <c s="6" r="B27" t="n">
        <v>77</v>
      </c>
      <c s="6" r="C27" t="n">
        <v>4347</v>
      </c>
    </row>
    <row r="28" spans="1:3">
      <c s="4" r="A28" t="s">
        <v>739</v>
      </c>
      <c s="6" r="B28" t="n">
        <v>0</v>
      </c>
      <c s="6" r="C28" t="n">
        <v>0</v>
      </c>
    </row>
    <row r="29" spans="1:3">
      <c s="4" r="A29" t="s">
        <v>740</v>
      </c>
      <c s="6" r="B29" t="n">
        <v>77</v>
      </c>
      <c s="6" r="C29" t="n">
        <v>4347</v>
      </c>
    </row>
    <row r="30" spans="1:3">
      <c s="4" r="A30" t="s">
        <v>741</v>
      </c>
      <c s="6" r="B30" t="n">
        <v>-77</v>
      </c>
      <c s="6" r="C30" t="n">
        <v>-3577</v>
      </c>
    </row>
    <row r="31" spans="1:3">
      <c s="4" r="A31" t="s">
        <v>720</v>
      </c>
      <c s="6" r="B31" t="n">
        <v>0</v>
      </c>
      <c s="6" r="C31" t="n">
        <v>-280</v>
      </c>
    </row>
    <row r="32" spans="1:3">
      <c s="4" r="A32" t="s">
        <v>742</v>
      </c>
      <c s="6" r="B32" t="n">
        <v>0</v>
      </c>
      <c s="6" r="C32" t="n">
        <v>490</v>
      </c>
    </row>
    <row r="33" spans="1:3">
      <c s="3" r="A33" t="s">
        <v>727</v>
      </c>
    </row>
    <row r="34" spans="1:3">
      <c s="4" r="A34" t="s">
        <v>728</v>
      </c>
      <c s="6" r="B34" t="n">
        <v>18580</v>
      </c>
      <c s="6" r="C34" t="n">
        <v>13618</v>
      </c>
    </row>
    <row r="35" spans="1:3">
      <c s="4" r="A35" t="s">
        <v>739</v>
      </c>
      <c s="6" r="B35" t="n">
        <v>0</v>
      </c>
      <c s="6" r="C35" t="n">
        <v>0</v>
      </c>
    </row>
    <row r="36" spans="1:3">
      <c s="4" r="A36" t="s">
        <v>743</v>
      </c>
      <c s="6" r="B36" t="n">
        <v>18580</v>
      </c>
      <c s="6" r="C36" t="n">
        <v>13618</v>
      </c>
    </row>
    <row r="37" spans="1:3">
      <c s="4" r="A37" t="s">
        <v>741</v>
      </c>
      <c s="6" r="B37" t="n">
        <v>-77</v>
      </c>
      <c s="6" r="C37" t="n">
        <v>-3577</v>
      </c>
    </row>
    <row r="38" spans="1:3">
      <c s="4" r="A38" t="s">
        <v>744</v>
      </c>
      <c s="6" r="B38" t="n">
        <v>-23059</v>
      </c>
      <c s="6" r="C38" t="n">
        <v>-10041</v>
      </c>
    </row>
    <row r="39" spans="1:3">
      <c s="4" r="A39" t="s">
        <v>742</v>
      </c>
      <c s="6" r="B39" t="n">
        <v>-4556</v>
      </c>
      <c s="6" r="C39" t="n">
        <v>0</v>
      </c>
    </row>
    <row r="40" spans="1:3">
      <c s="4" r="A40" t="s">
        <v>745</v>
      </c>
    </row>
    <row r="41" spans="1:3">
      <c s="3" r="A41" t="s">
        <v>718</v>
      </c>
    </row>
    <row r="42" spans="1:3">
      <c s="4" r="A42" t="s">
        <v>719</v>
      </c>
      <c s="6" r="B42" t="n">
        <v>378</v>
      </c>
      <c s="6" r="C42" t="n">
        <v>0</v>
      </c>
    </row>
    <row r="43" spans="1:3">
      <c s="4" r="A43" t="s">
        <v>739</v>
      </c>
      <c s="6" r="B43" t="n">
        <v>0</v>
      </c>
      <c s="6" r="C43" t="n">
        <v>0</v>
      </c>
    </row>
    <row r="44" spans="1:3">
      <c s="4" r="A44" t="s">
        <v>740</v>
      </c>
      <c s="6" r="B44" t="n">
        <v>378</v>
      </c>
      <c s="6" r="C44" t="n">
        <v>0</v>
      </c>
    </row>
    <row r="45" spans="1:3">
      <c s="4" r="A45" t="s">
        <v>741</v>
      </c>
      <c s="6" r="B45" t="n">
        <v>0</v>
      </c>
      <c s="6" r="C45" t="n">
        <v>0</v>
      </c>
    </row>
    <row r="46" spans="1:3">
      <c s="4" r="A46" t="s">
        <v>720</v>
      </c>
      <c s="6" r="C46" t="n">
        <v>0</v>
      </c>
    </row>
    <row r="47" spans="1:3">
      <c s="4" r="A47" t="s">
        <v>742</v>
      </c>
      <c s="6" r="B47" t="n">
        <v>378</v>
      </c>
      <c s="6" r="C47" t="n">
        <v>0</v>
      </c>
    </row>
    <row r="48" spans="1:3">
      <c s="3" r="A48" t="s">
        <v>727</v>
      </c>
    </row>
    <row r="49" spans="1:3">
      <c s="4" r="A49" t="s">
        <v>728</v>
      </c>
      <c s="6" r="B49" t="n">
        <v>0</v>
      </c>
      <c s="6" r="C49" t="n">
        <v>195</v>
      </c>
    </row>
    <row r="50" spans="1:3">
      <c s="4" r="A50" t="s">
        <v>739</v>
      </c>
      <c s="6" r="B50" t="n">
        <v>0</v>
      </c>
      <c s="6" r="C50" t="n">
        <v>0</v>
      </c>
    </row>
    <row r="51" spans="1:3">
      <c s="4" r="A51" t="s">
        <v>743</v>
      </c>
      <c s="6" r="B51" t="n">
        <v>0</v>
      </c>
      <c s="6" r="C51" t="n">
        <v>195</v>
      </c>
    </row>
    <row r="52" spans="1:3">
      <c s="4" r="A52" t="s">
        <v>741</v>
      </c>
      <c s="6" r="B52" t="n">
        <v>0</v>
      </c>
      <c s="6" r="C52" t="n">
        <v>0</v>
      </c>
    </row>
    <row r="53" spans="1:3">
      <c s="4" r="A53" t="s">
        <v>744</v>
      </c>
      <c s="6" r="B53" t="n">
        <v>230</v>
      </c>
      <c s="6" r="C53" t="n">
        <v>74</v>
      </c>
    </row>
    <row r="54" spans="1:3">
      <c s="4" r="A54" t="s">
        <v>742</v>
      </c>
      <c s="7" r="B54" t="n">
        <v>230</v>
      </c>
      <c s="7" r="C54" t="n">
        <v>2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25</v>
      </c>
    </row>
    <row r="2" spans="1:3">
      <c s="3" r="A2" t="s">
        <v>747</v>
      </c>
    </row>
    <row r="3" spans="1:3">
      <c s="4" r="A3" t="s">
        <v>748</v>
      </c>
      <c s="7" r="B3" t="n">
        <v>2935691</v>
      </c>
      <c s="7" r="C3" t="n">
        <v>2877663</v>
      </c>
    </row>
    <row r="4" spans="1:3">
      <c s="4" r="A4" t="s">
        <v>708</v>
      </c>
      <c s="6" r="B4" t="n">
        <v>2994150</v>
      </c>
      <c s="6" r="C4" t="n">
        <v>3353166</v>
      </c>
    </row>
    <row r="5" spans="1:3">
      <c s="4" r="A5" t="s">
        <v>373</v>
      </c>
    </row>
    <row r="6" spans="1:3">
      <c s="3" r="A6" t="s">
        <v>747</v>
      </c>
    </row>
    <row r="7" spans="1:3">
      <c s="4" r="A7" t="s">
        <v>748</v>
      </c>
      <c s="6" r="B7" t="n">
        <v>119442</v>
      </c>
      <c s="6" r="C7" t="n">
        <v>125125</v>
      </c>
    </row>
    <row r="8" spans="1:3">
      <c s="4" r="A8" t="s">
        <v>713</v>
      </c>
    </row>
    <row r="9" spans="1:3">
      <c s="3" r="A9" t="s">
        <v>747</v>
      </c>
    </row>
    <row r="10" spans="1:3">
      <c s="4" r="A10" t="s">
        <v>708</v>
      </c>
      <c s="6" r="B10" t="n">
        <v>23289</v>
      </c>
      <c s="6" r="C10" t="n">
        <v>21921</v>
      </c>
    </row>
    <row r="11" spans="1:3">
      <c s="4" r="A11" t="s">
        <v>711</v>
      </c>
    </row>
    <row r="12" spans="1:3">
      <c s="3" r="A12" t="s">
        <v>747</v>
      </c>
    </row>
    <row r="13" spans="1:3">
      <c s="4" r="A13" t="s">
        <v>708</v>
      </c>
      <c s="7" r="B13" t="n">
        <v>31658</v>
      </c>
      <c s="7" r="C13" t="n">
        <v>617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49</v>
      </c>
      <c s="2" r="B1" t="s">
        <v>2</v>
      </c>
      <c s="2" r="C1" t="s">
        <v>25</v>
      </c>
    </row>
    <row r="2" spans="1:3">
      <c s="3" r="A2" t="s">
        <v>750</v>
      </c>
    </row>
    <row r="3" spans="1:3">
      <c s="4" r="A3" t="s">
        <v>751</v>
      </c>
      <c s="7" r="B3" t="n">
        <v>455</v>
      </c>
      <c s="7" r="C3" t="n">
        <v>4347</v>
      </c>
    </row>
    <row r="4" spans="1:3">
      <c s="4" r="A4" t="s">
        <v>752</v>
      </c>
      <c s="6" r="B4" t="n">
        <v>-18580</v>
      </c>
      <c s="6" r="C4" t="n">
        <v>-13813</v>
      </c>
    </row>
    <row r="5" spans="1:3">
      <c s="4" r="A5" t="s">
        <v>753</v>
      </c>
      <c s="6" r="B5" t="n">
        <v>2112000</v>
      </c>
      <c s="6" r="C5" t="n">
        <v>2962000</v>
      </c>
    </row>
    <row r="6" spans="1:3">
      <c s="4" r="A6" t="s">
        <v>754</v>
      </c>
      <c s="6" r="B6" t="n">
        <v>-18125</v>
      </c>
      <c s="6" r="C6" t="n">
        <v>-9466</v>
      </c>
    </row>
    <row r="7" spans="1:3">
      <c s="4" r="A7" t="s">
        <v>755</v>
      </c>
    </row>
    <row r="8" spans="1:3">
      <c s="3" r="A8" t="s">
        <v>750</v>
      </c>
    </row>
    <row r="9" spans="1:3">
      <c s="4" r="A9" t="s">
        <v>756</v>
      </c>
      <c s="6" r="B9" t="n">
        <v>0</v>
      </c>
      <c s="6" r="C9" t="n">
        <v>693000</v>
      </c>
    </row>
    <row r="10" spans="1:3">
      <c s="4" r="A10" t="s">
        <v>757</v>
      </c>
      <c s="6" r="B10" t="n">
        <v>1287000</v>
      </c>
      <c s="6" r="C10" t="n">
        <v>994000</v>
      </c>
    </row>
    <row r="11" spans="1:3">
      <c s="4" r="A11" t="s">
        <v>751</v>
      </c>
      <c s="6" r="B11" t="n">
        <v>0</v>
      </c>
      <c s="6" r="C11" t="n">
        <v>3103</v>
      </c>
    </row>
    <row r="12" spans="1:3">
      <c s="4" r="A12" t="s">
        <v>752</v>
      </c>
      <c s="6" r="B12" t="n">
        <v>-7767</v>
      </c>
      <c s="6" r="C12" t="n">
        <v>-10237</v>
      </c>
    </row>
    <row r="13" spans="1:3">
      <c s="4" r="A13" t="s">
        <v>758</v>
      </c>
    </row>
    <row r="14" spans="1:3">
      <c s="3" r="A14" t="s">
        <v>750</v>
      </c>
    </row>
    <row r="15" spans="1:3">
      <c s="4" r="A15" t="s">
        <v>756</v>
      </c>
      <c s="6" r="B15" t="n">
        <v>425000</v>
      </c>
      <c s="6" r="C15" t="n">
        <v>875000</v>
      </c>
    </row>
    <row r="16" spans="1:3">
      <c s="4" r="A16" t="s">
        <v>757</v>
      </c>
      <c s="6" r="B16" t="n">
        <v>300000</v>
      </c>
      <c s="6" r="C16" t="n">
        <v>300000</v>
      </c>
    </row>
    <row r="17" spans="1:3">
      <c s="4" r="A17" t="s">
        <v>751</v>
      </c>
      <c s="6" r="B17" t="n">
        <v>77</v>
      </c>
      <c s="6" r="C17" t="n">
        <v>1244</v>
      </c>
    </row>
    <row r="18" spans="1:3">
      <c s="4" r="A18" t="s">
        <v>752</v>
      </c>
      <c s="6" r="B18" t="n">
        <v>-10813</v>
      </c>
      <c s="6" r="C18" t="n">
        <v>-3381</v>
      </c>
    </row>
    <row r="19" spans="1:3">
      <c s="4" r="A19" t="s">
        <v>759</v>
      </c>
    </row>
    <row r="20" spans="1:3">
      <c s="3" r="A20" t="s">
        <v>750</v>
      </c>
    </row>
    <row r="21" spans="1:3">
      <c s="4" r="A21" t="s">
        <v>756</v>
      </c>
      <c s="6" r="B21" t="n">
        <v>100000</v>
      </c>
      <c s="6" r="C21" t="n">
        <v>100000</v>
      </c>
    </row>
    <row r="22" spans="1:3">
      <c s="4" r="A22" t="s">
        <v>751</v>
      </c>
      <c s="7" r="B22" t="n">
        <v>378</v>
      </c>
      <c s="7" r="C22" t="n">
        <v>-1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60</v>
      </c>
      <c s="2" r="B1" t="s">
        <v>1</v>
      </c>
      <c s="2" r="C1" t="s">
        <v>429</v>
      </c>
    </row>
    <row r="2" spans="1:3">
      <c s="2" r="B2" t="s">
        <v>2</v>
      </c>
      <c s="2" r="C2" t="s">
        <v>25</v>
      </c>
    </row>
    <row r="3" spans="1:3">
      <c s="3" r="A3" t="s">
        <v>761</v>
      </c>
    </row>
    <row r="4" spans="1:3">
      <c s="4" r="A4" t="s">
        <v>762</v>
      </c>
      <c s="7" r="B4" t="n">
        <v>2112000</v>
      </c>
      <c s="7" r="C4" t="n">
        <v>2962000</v>
      </c>
    </row>
    <row r="5" spans="1:3">
      <c s="4" r="A5" t="s">
        <v>755</v>
      </c>
    </row>
    <row r="6" spans="1:3">
      <c s="3" r="A6" t="s">
        <v>761</v>
      </c>
    </row>
    <row r="7" spans="1:3">
      <c s="4" r="A7" t="s">
        <v>762</v>
      </c>
      <c s="7" r="B7" t="n">
        <v>1287000</v>
      </c>
      <c s="7" r="C7" t="n">
        <v>1687000</v>
      </c>
    </row>
    <row r="8" spans="1:3">
      <c s="4" r="A8" t="s">
        <v>763</v>
      </c>
      <c s="4" r="B8" t="s">
        <v>764</v>
      </c>
      <c s="4" r="C8" t="s">
        <v>765</v>
      </c>
    </row>
    <row r="9" spans="1:3">
      <c s="4" r="A9" t="s">
        <v>766</v>
      </c>
      <c s="4" r="B9" t="s">
        <v>767</v>
      </c>
      <c s="4" r="C9" t="s">
        <v>768</v>
      </c>
    </row>
    <row r="10" spans="1:3">
      <c s="4" r="A10" t="s">
        <v>769</v>
      </c>
    </row>
    <row r="11" spans="1:3">
      <c s="3" r="A11" t="s">
        <v>761</v>
      </c>
    </row>
    <row r="12" spans="1:3">
      <c s="4" r="A12" t="s">
        <v>762</v>
      </c>
      <c s="7" r="B12" t="n">
        <v>160000</v>
      </c>
      <c s="7" r="C12" t="n">
        <v>110000</v>
      </c>
    </row>
    <row r="13" spans="1:3">
      <c s="4" r="A13" t="s">
        <v>763</v>
      </c>
      <c s="4" r="B13" t="s">
        <v>770</v>
      </c>
      <c s="4" r="C13" t="s">
        <v>671</v>
      </c>
    </row>
    <row r="14" spans="1:3">
      <c s="4" r="A14" t="s">
        <v>766</v>
      </c>
      <c s="4" r="B14" t="s">
        <v>771</v>
      </c>
      <c s="4" r="C14" t="s">
        <v>772</v>
      </c>
    </row>
    <row r="15" spans="1:3">
      <c s="4" r="A15" t="s">
        <v>773</v>
      </c>
    </row>
    <row r="16" spans="1:3">
      <c s="3" r="A16" t="s">
        <v>761</v>
      </c>
    </row>
    <row r="17" spans="1:3">
      <c s="4" r="A17" t="s">
        <v>762</v>
      </c>
      <c s="7" r="B17" t="n">
        <v>949000</v>
      </c>
      <c s="7" r="C17" t="n">
        <v>999000</v>
      </c>
    </row>
    <row r="18" spans="1:3">
      <c s="4" r="A18" t="s">
        <v>763</v>
      </c>
      <c s="4" r="B18" t="s">
        <v>668</v>
      </c>
      <c s="4" r="C18" t="s">
        <v>774</v>
      </c>
    </row>
    <row r="19" spans="1:3">
      <c s="4" r="A19" t="s">
        <v>766</v>
      </c>
      <c s="4" r="B19" t="s">
        <v>775</v>
      </c>
      <c s="4" r="C19" t="s">
        <v>776</v>
      </c>
    </row>
    <row r="20" spans="1:3">
      <c s="4" r="A20" t="s">
        <v>777</v>
      </c>
    </row>
    <row r="21" spans="1:3">
      <c s="3" r="A21" t="s">
        <v>761</v>
      </c>
    </row>
    <row r="22" spans="1:3">
      <c s="4" r="A22" t="s">
        <v>762</v>
      </c>
      <c s="7" r="B22" t="n">
        <v>64000</v>
      </c>
      <c s="7" r="C22" t="n">
        <v>64000</v>
      </c>
    </row>
    <row r="23" spans="1:3">
      <c s="4" r="A23" t="s">
        <v>763</v>
      </c>
      <c s="4" r="B23" t="s">
        <v>778</v>
      </c>
      <c s="4" r="C23" t="s">
        <v>778</v>
      </c>
    </row>
    <row r="24" spans="1:3">
      <c s="4" r="A24" t="s">
        <v>766</v>
      </c>
      <c s="4" r="B24" t="s">
        <v>779</v>
      </c>
      <c s="4" r="C24" t="s">
        <v>780</v>
      </c>
    </row>
    <row r="25" spans="1:3">
      <c s="4" r="A25" t="s">
        <v>781</v>
      </c>
    </row>
    <row r="26" spans="1:3">
      <c s="3" r="A26" t="s">
        <v>761</v>
      </c>
    </row>
    <row r="27" spans="1:3">
      <c s="4" r="A27" t="s">
        <v>762</v>
      </c>
      <c s="7" r="B27" t="n">
        <v>114000</v>
      </c>
      <c s="7" r="C27" t="n">
        <v>514000</v>
      </c>
    </row>
    <row r="28" spans="1:3">
      <c s="4" r="A28" t="s">
        <v>763</v>
      </c>
      <c s="4" r="B28" t="s">
        <v>782</v>
      </c>
      <c s="4" r="C28" t="s">
        <v>783</v>
      </c>
    </row>
    <row r="29" spans="1:3">
      <c s="4" r="A29" t="s">
        <v>766</v>
      </c>
      <c s="4" r="B29" t="s">
        <v>784</v>
      </c>
      <c s="4" r="C29" t="s">
        <v>7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14"/>
    <col customWidth="1" max="5" min="5" width="14"/>
  </cols>
  <sheetData>
    <row r="1" spans="1:5">
      <c s="1" r="A1" t="s">
        <v>786</v>
      </c>
      <c s="2" r="B1" t="s">
        <v>1</v>
      </c>
    </row>
    <row r="2" spans="1:5">
      <c s="2" r="B2" t="s">
        <v>2</v>
      </c>
      <c s="2" r="C2" t="s">
        <v>25</v>
      </c>
      <c s="2" r="D2" t="s">
        <v>71</v>
      </c>
      <c s="2" r="E2" t="s">
        <v>787</v>
      </c>
    </row>
    <row r="3" spans="1:5">
      <c s="3" r="A3" t="s">
        <v>750</v>
      </c>
    </row>
    <row r="4" spans="1:5">
      <c s="4" r="A4" t="s">
        <v>762</v>
      </c>
      <c s="7" r="B4" t="n">
        <v>2112000</v>
      </c>
      <c s="7" r="C4" t="n">
        <v>2962000</v>
      </c>
    </row>
    <row r="5" spans="1:5">
      <c s="4" r="A5" t="s">
        <v>788</v>
      </c>
    </row>
    <row r="6" spans="1:5">
      <c s="3" r="A6" t="s">
        <v>750</v>
      </c>
    </row>
    <row r="7" spans="1:5">
      <c s="4" r="A7" t="s">
        <v>789</v>
      </c>
      <c s="6" r="B7" t="n">
        <v>5219</v>
      </c>
    </row>
    <row r="8" spans="1:5">
      <c s="4" r="A8" t="s">
        <v>480</v>
      </c>
      <c s="7" r="B8" t="n">
        <v>77</v>
      </c>
    </row>
    <row r="9" spans="1:5">
      <c s="4" r="A9" t="s">
        <v>790</v>
      </c>
      <c s="4" r="B9" t="s">
        <v>791</v>
      </c>
    </row>
    <row r="10" spans="1:5">
      <c s="4" r="A10" t="s">
        <v>762</v>
      </c>
      <c s="7" r="B10" t="n">
        <v>425000</v>
      </c>
      <c s="6" r="C10" t="n">
        <v>875000</v>
      </c>
      <c s="7" r="D10" t="n">
        <v>1425000</v>
      </c>
      <c s="7" r="E10" t="n">
        <v>1250000</v>
      </c>
    </row>
    <row r="11" spans="1:5">
      <c s="4" r="A11" t="s">
        <v>792</v>
      </c>
      <c s="4" r="B11" t="s">
        <v>793</v>
      </c>
    </row>
    <row r="12" spans="1:5">
      <c s="4" r="A12" t="s">
        <v>794</v>
      </c>
    </row>
    <row r="13" spans="1:5">
      <c s="3" r="A13" t="s">
        <v>750</v>
      </c>
    </row>
    <row r="14" spans="1:5">
      <c s="4" r="A14" t="s">
        <v>795</v>
      </c>
      <c s="4" r="B14" t="s">
        <v>796</v>
      </c>
    </row>
    <row r="15" spans="1:5">
      <c s="4" r="A15" t="s">
        <v>789</v>
      </c>
      <c s="7" r="B15" t="n">
        <v>552</v>
      </c>
    </row>
    <row r="16" spans="1:5">
      <c s="4" r="A16" t="s">
        <v>480</v>
      </c>
      <c s="7" r="B16" t="n">
        <v>0</v>
      </c>
    </row>
    <row r="17" spans="1:5">
      <c s="4" r="A17" t="s">
        <v>790</v>
      </c>
      <c s="4" r="B17" t="s">
        <v>791</v>
      </c>
    </row>
    <row r="18" spans="1:5">
      <c s="4" r="A18" t="s">
        <v>762</v>
      </c>
      <c s="7" r="B18" t="n">
        <v>75000</v>
      </c>
    </row>
    <row r="19" spans="1:5">
      <c s="4" r="A19" t="s">
        <v>792</v>
      </c>
      <c s="4" r="B19" t="s">
        <v>797</v>
      </c>
    </row>
    <row r="20" spans="1:5">
      <c s="4" r="A20" t="s">
        <v>798</v>
      </c>
    </row>
    <row r="21" spans="1:5">
      <c s="3" r="A21" t="s">
        <v>750</v>
      </c>
    </row>
    <row r="22" spans="1:5">
      <c s="4" r="A22" t="s">
        <v>795</v>
      </c>
      <c s="4" r="B22" t="s">
        <v>799</v>
      </c>
    </row>
    <row r="23" spans="1:5">
      <c s="4" r="A23" t="s">
        <v>789</v>
      </c>
      <c s="7" r="B23" t="n">
        <v>648</v>
      </c>
    </row>
    <row r="24" spans="1:5">
      <c s="4" r="A24" t="s">
        <v>480</v>
      </c>
      <c s="7" r="B24" t="n">
        <v>12</v>
      </c>
    </row>
    <row r="25" spans="1:5">
      <c s="4" r="A25" t="s">
        <v>790</v>
      </c>
      <c s="4" r="B25" t="s">
        <v>797</v>
      </c>
    </row>
    <row r="26" spans="1:5">
      <c s="4" r="A26" t="s">
        <v>762</v>
      </c>
      <c s="7" r="B26" t="n">
        <v>50000</v>
      </c>
    </row>
    <row r="27" spans="1:5">
      <c s="4" r="A27" t="s">
        <v>792</v>
      </c>
      <c s="4" r="B27" t="s">
        <v>800</v>
      </c>
    </row>
    <row r="28" spans="1:5">
      <c s="4" r="A28" t="s">
        <v>801</v>
      </c>
    </row>
    <row r="29" spans="1:5">
      <c s="3" r="A29" t="s">
        <v>750</v>
      </c>
    </row>
    <row r="30" spans="1:5">
      <c s="4" r="A30" t="s">
        <v>795</v>
      </c>
      <c s="4" r="B30" t="s">
        <v>802</v>
      </c>
    </row>
    <row r="31" spans="1:5">
      <c s="4" r="A31" t="s">
        <v>789</v>
      </c>
      <c s="7" r="B31" t="n">
        <v>1225</v>
      </c>
    </row>
    <row r="32" spans="1:5">
      <c s="4" r="A32" t="s">
        <v>480</v>
      </c>
      <c s="7" r="B32" t="n">
        <v>64</v>
      </c>
    </row>
    <row r="33" spans="1:5">
      <c s="4" r="A33" t="s">
        <v>790</v>
      </c>
      <c s="4" r="B33" t="s">
        <v>803</v>
      </c>
    </row>
    <row r="34" spans="1:5">
      <c s="4" r="A34" t="s">
        <v>762</v>
      </c>
      <c s="7" r="B34" t="n">
        <v>100000</v>
      </c>
    </row>
    <row r="35" spans="1:5">
      <c s="4" r="A35" t="s">
        <v>792</v>
      </c>
      <c s="4" r="B35" t="s">
        <v>800</v>
      </c>
    </row>
    <row r="36" spans="1:5">
      <c s="4" r="A36" t="s">
        <v>804</v>
      </c>
    </row>
    <row r="37" spans="1:5">
      <c s="3" r="A37" t="s">
        <v>750</v>
      </c>
    </row>
    <row r="38" spans="1:5">
      <c s="4" r="A38" t="s">
        <v>795</v>
      </c>
      <c s="4" r="B38" t="s">
        <v>805</v>
      </c>
    </row>
    <row r="39" spans="1:5">
      <c s="4" r="A39" t="s">
        <v>789</v>
      </c>
      <c s="7" r="B39" t="n">
        <v>975</v>
      </c>
    </row>
    <row r="40" spans="1:5">
      <c s="4" r="A40" t="s">
        <v>480</v>
      </c>
      <c s="7" r="B40" t="n">
        <v>1</v>
      </c>
    </row>
    <row r="41" spans="1:5">
      <c s="4" r="A41" t="s">
        <v>790</v>
      </c>
      <c s="4" r="B41" t="s">
        <v>791</v>
      </c>
    </row>
    <row r="42" spans="1:5">
      <c s="4" r="A42" t="s">
        <v>762</v>
      </c>
      <c s="7" r="B42" t="n">
        <v>75000</v>
      </c>
    </row>
    <row r="43" spans="1:5">
      <c s="4" r="A43" t="s">
        <v>792</v>
      </c>
      <c s="4" r="B43" t="s">
        <v>800</v>
      </c>
    </row>
    <row r="44" spans="1:5">
      <c s="4" r="A44" t="s">
        <v>806</v>
      </c>
    </row>
    <row r="45" spans="1:5">
      <c s="3" r="A45" t="s">
        <v>750</v>
      </c>
    </row>
    <row r="46" spans="1:5">
      <c s="4" r="A46" t="s">
        <v>795</v>
      </c>
      <c s="4" r="B46" t="s">
        <v>471</v>
      </c>
    </row>
    <row r="47" spans="1:5">
      <c s="4" r="A47" t="s">
        <v>789</v>
      </c>
      <c s="7" r="B47" t="n">
        <v>1114</v>
      </c>
    </row>
    <row r="48" spans="1:5">
      <c s="4" r="A48" t="s">
        <v>480</v>
      </c>
      <c s="7" r="B48" t="n">
        <v>0</v>
      </c>
    </row>
    <row r="49" spans="1:5">
      <c s="4" r="A49" t="s">
        <v>790</v>
      </c>
      <c s="4" r="B49" t="s">
        <v>807</v>
      </c>
    </row>
    <row r="50" spans="1:5">
      <c s="4" r="A50" t="s">
        <v>762</v>
      </c>
      <c s="7" r="B50" t="n">
        <v>75000</v>
      </c>
    </row>
    <row r="51" spans="1:5">
      <c s="4" r="A51" t="s">
        <v>792</v>
      </c>
      <c s="4" r="B51" t="s">
        <v>800</v>
      </c>
    </row>
    <row r="52" spans="1:5">
      <c s="4" r="A52" t="s">
        <v>808</v>
      </c>
    </row>
    <row r="53" spans="1:5">
      <c s="3" r="A53" t="s">
        <v>750</v>
      </c>
    </row>
    <row r="54" spans="1:5">
      <c s="4" r="A54" t="s">
        <v>795</v>
      </c>
      <c s="4" r="B54" t="s">
        <v>809</v>
      </c>
    </row>
    <row r="55" spans="1:5">
      <c s="4" r="A55" t="s">
        <v>789</v>
      </c>
      <c s="7" r="B55" t="n">
        <v>705</v>
      </c>
    </row>
    <row r="56" spans="1:5">
      <c s="4" r="A56" t="s">
        <v>480</v>
      </c>
      <c s="7" r="B56" t="n">
        <v>0</v>
      </c>
    </row>
    <row r="57" spans="1:5">
      <c s="4" r="A57" t="s">
        <v>790</v>
      </c>
      <c s="4" r="B57" t="s">
        <v>810</v>
      </c>
    </row>
    <row r="58" spans="1:5">
      <c s="4" r="A58" t="s">
        <v>762</v>
      </c>
      <c s="7" r="B58" t="n">
        <v>50000</v>
      </c>
    </row>
    <row r="59" spans="1:5">
      <c s="4" r="A59" t="s">
        <v>792</v>
      </c>
      <c s="4" r="B59" t="s">
        <v>800</v>
      </c>
    </row>
    <row r="60" spans="1:5">
      <c s="4" r="A60" t="s">
        <v>811</v>
      </c>
    </row>
    <row r="61" spans="1:5">
      <c s="3" r="A61" t="s">
        <v>750</v>
      </c>
    </row>
    <row r="62" spans="1:5">
      <c s="4" r="A62" t="s">
        <v>789</v>
      </c>
      <c s="7" r="B62" t="n">
        <v>-3293</v>
      </c>
    </row>
    <row r="63" spans="1:5">
      <c s="4" r="A63" t="s">
        <v>480</v>
      </c>
      <c s="7" r="B63" t="n">
        <v>-10813</v>
      </c>
    </row>
    <row r="64" spans="1:5">
      <c s="4" r="A64" t="s">
        <v>790</v>
      </c>
      <c s="4" r="B64" t="s">
        <v>797</v>
      </c>
    </row>
    <row r="65" spans="1:5">
      <c s="4" r="A65" t="s">
        <v>762</v>
      </c>
      <c s="7" r="B65" t="n">
        <v>300000</v>
      </c>
      <c s="7" r="C65" t="n">
        <v>300000</v>
      </c>
      <c s="7" r="D65" t="n">
        <v>0</v>
      </c>
      <c s="7" r="E65" t="n">
        <v>0</v>
      </c>
    </row>
    <row r="66" spans="1:5">
      <c s="4" r="A66" t="s">
        <v>792</v>
      </c>
      <c s="4" r="B66" t="s">
        <v>812</v>
      </c>
    </row>
    <row r="67" spans="1:5">
      <c s="4" r="A67" t="s">
        <v>813</v>
      </c>
    </row>
    <row r="68" spans="1:5">
      <c s="3" r="A68" t="s">
        <v>750</v>
      </c>
    </row>
    <row r="69" spans="1:5">
      <c s="4" r="A69" t="s">
        <v>795</v>
      </c>
      <c s="4" r="B69" t="s">
        <v>814</v>
      </c>
    </row>
    <row r="70" spans="1:5">
      <c s="4" r="A70" t="s">
        <v>789</v>
      </c>
      <c s="7" r="B70" t="n">
        <v>-500</v>
      </c>
    </row>
    <row r="71" spans="1:5">
      <c s="4" r="A71" t="s">
        <v>480</v>
      </c>
      <c s="7" r="B71" t="n">
        <v>-1835</v>
      </c>
    </row>
    <row r="72" spans="1:5">
      <c s="4" r="A72" t="s">
        <v>790</v>
      </c>
      <c s="4" r="B72" t="s">
        <v>791</v>
      </c>
    </row>
    <row r="73" spans="1:5">
      <c s="4" r="A73" t="s">
        <v>762</v>
      </c>
      <c s="7" r="B73" t="n">
        <v>75000</v>
      </c>
    </row>
    <row r="74" spans="1:5">
      <c s="4" r="A74" t="s">
        <v>792</v>
      </c>
      <c s="4" r="B74" t="s">
        <v>797</v>
      </c>
    </row>
    <row r="75" spans="1:5">
      <c s="4" r="A75" t="s">
        <v>815</v>
      </c>
    </row>
    <row r="76" spans="1:5">
      <c s="3" r="A76" t="s">
        <v>750</v>
      </c>
    </row>
    <row r="77" spans="1:5">
      <c s="4" r="A77" t="s">
        <v>795</v>
      </c>
      <c s="4" r="B77" t="s">
        <v>816</v>
      </c>
    </row>
    <row r="78" spans="1:5">
      <c s="4" r="A78" t="s">
        <v>789</v>
      </c>
      <c s="7" r="B78" t="n">
        <v>-640</v>
      </c>
    </row>
    <row r="79" spans="1:5">
      <c s="4" r="A79" t="s">
        <v>480</v>
      </c>
      <c s="7" r="B79" t="n">
        <v>-1751</v>
      </c>
    </row>
    <row r="80" spans="1:5">
      <c s="4" r="A80" t="s">
        <v>790</v>
      </c>
      <c s="4" r="B80" t="s">
        <v>817</v>
      </c>
    </row>
    <row r="81" spans="1:5">
      <c s="4" r="A81" t="s">
        <v>762</v>
      </c>
      <c s="7" r="B81" t="n">
        <v>50000</v>
      </c>
    </row>
    <row r="82" spans="1:5">
      <c s="4" r="A82" t="s">
        <v>792</v>
      </c>
      <c s="4" r="B82" t="s">
        <v>800</v>
      </c>
    </row>
    <row r="83" spans="1:5">
      <c s="4" r="A83" t="s">
        <v>818</v>
      </c>
    </row>
    <row r="84" spans="1:5">
      <c s="3" r="A84" t="s">
        <v>750</v>
      </c>
    </row>
    <row r="85" spans="1:5">
      <c s="4" r="A85" t="s">
        <v>795</v>
      </c>
      <c s="4" r="B85" t="s">
        <v>819</v>
      </c>
    </row>
    <row r="86" spans="1:5">
      <c s="4" r="A86" t="s">
        <v>789</v>
      </c>
      <c s="7" r="B86" t="n">
        <v>-1200</v>
      </c>
    </row>
    <row r="87" spans="1:5">
      <c s="4" r="A87" t="s">
        <v>480</v>
      </c>
      <c s="7" r="B87" t="n">
        <v>-3868</v>
      </c>
    </row>
    <row r="88" spans="1:5">
      <c s="4" r="A88" t="s">
        <v>790</v>
      </c>
      <c s="4" r="B88" t="s">
        <v>803</v>
      </c>
    </row>
    <row r="89" spans="1:5">
      <c s="4" r="A89" t="s">
        <v>762</v>
      </c>
      <c s="7" r="B89" t="n">
        <v>100000</v>
      </c>
    </row>
    <row r="90" spans="1:5">
      <c s="4" r="A90" t="s">
        <v>792</v>
      </c>
      <c s="4" r="B90" t="s">
        <v>800</v>
      </c>
    </row>
    <row r="91" spans="1:5">
      <c s="4" r="A91" t="s">
        <v>820</v>
      </c>
    </row>
    <row r="92" spans="1:5">
      <c s="3" r="A92" t="s">
        <v>750</v>
      </c>
    </row>
    <row r="93" spans="1:5">
      <c s="4" r="A93" t="s">
        <v>795</v>
      </c>
      <c s="4" r="B93" t="s">
        <v>821</v>
      </c>
    </row>
    <row r="94" spans="1:5">
      <c s="4" r="A94" t="s">
        <v>789</v>
      </c>
      <c s="7" r="B94" t="n">
        <v>-953</v>
      </c>
    </row>
    <row r="95" spans="1:5">
      <c s="4" r="A95" t="s">
        <v>480</v>
      </c>
      <c s="7" r="B95" t="n">
        <v>-3359</v>
      </c>
    </row>
    <row r="96" spans="1:5">
      <c s="4" r="A96" t="s">
        <v>790</v>
      </c>
      <c s="4" r="B96" t="s">
        <v>791</v>
      </c>
    </row>
    <row r="97" spans="1:5">
      <c s="4" r="A97" t="s">
        <v>762</v>
      </c>
      <c s="7" r="B97" t="n">
        <v>75000</v>
      </c>
    </row>
    <row r="98" spans="1:5">
      <c s="4" r="A98" t="s">
        <v>792</v>
      </c>
      <c s="4" r="B98" t="s">
        <v>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2</v>
      </c>
      <c s="2" r="B1" t="s">
        <v>1</v>
      </c>
    </row>
    <row r="2" spans="1:3">
      <c s="2" r="B2" t="s">
        <v>2</v>
      </c>
      <c s="2" r="C2" t="s">
        <v>71</v>
      </c>
    </row>
    <row r="3" spans="1:3">
      <c s="3" r="A3" t="s">
        <v>750</v>
      </c>
    </row>
    <row r="4" spans="1:3">
      <c s="4" r="A4" t="s">
        <v>823</v>
      </c>
      <c s="7" r="B4" t="n">
        <v>-28474</v>
      </c>
      <c s="7" r="C4" t="n">
        <v>-26521</v>
      </c>
    </row>
    <row r="5" spans="1:3">
      <c s="4" r="A5" t="s">
        <v>824</v>
      </c>
    </row>
    <row r="6" spans="1:3">
      <c s="3" r="A6" t="s">
        <v>750</v>
      </c>
    </row>
    <row r="7" spans="1:3">
      <c s="4" r="A7" t="s">
        <v>823</v>
      </c>
      <c s="6" r="B7" t="n">
        <v>-18926</v>
      </c>
      <c s="6" r="C7" t="n">
        <v>0</v>
      </c>
    </row>
    <row r="8" spans="1:3">
      <c s="4" r="A8" t="s">
        <v>825</v>
      </c>
    </row>
    <row r="9" spans="1:3">
      <c s="3" r="A9" t="s">
        <v>750</v>
      </c>
    </row>
    <row r="10" spans="1:3">
      <c s="4" r="A10" t="s">
        <v>823</v>
      </c>
      <c s="6" r="B10" t="n">
        <v>-6026</v>
      </c>
      <c s="6" r="C10" t="n">
        <v>-3862</v>
      </c>
    </row>
    <row r="11" spans="1:3">
      <c s="4" r="A11" t="s">
        <v>826</v>
      </c>
    </row>
    <row r="12" spans="1:3">
      <c s="3" r="A12" t="s">
        <v>750</v>
      </c>
    </row>
    <row r="13" spans="1:3">
      <c s="4" r="A13" t="s">
        <v>823</v>
      </c>
      <c s="6" r="B13" t="n">
        <v>1664</v>
      </c>
      <c s="6" r="C13" t="n">
        <v>-1977</v>
      </c>
    </row>
    <row r="14" spans="1:3">
      <c s="4" r="A14" t="s">
        <v>827</v>
      </c>
    </row>
    <row r="15" spans="1:3">
      <c s="3" r="A15" t="s">
        <v>750</v>
      </c>
    </row>
    <row r="16" spans="1:3">
      <c s="4" r="A16" t="s">
        <v>823</v>
      </c>
      <c s="6" r="B16" t="n">
        <v>-2554</v>
      </c>
      <c s="6" r="C16" t="n">
        <v>-4964</v>
      </c>
    </row>
    <row r="17" spans="1:3">
      <c s="4" r="A17" t="s">
        <v>828</v>
      </c>
    </row>
    <row r="18" spans="1:3">
      <c s="3" r="A18" t="s">
        <v>750</v>
      </c>
    </row>
    <row r="19" spans="1:3">
      <c s="4" r="A19" t="s">
        <v>823</v>
      </c>
      <c s="6" r="B19" t="n">
        <v>-634</v>
      </c>
      <c s="6" r="C19" t="n">
        <v>-15476</v>
      </c>
    </row>
    <row r="20" spans="1:3">
      <c s="4" r="A20" t="s">
        <v>829</v>
      </c>
    </row>
    <row r="21" spans="1:3">
      <c s="3" r="A21" t="s">
        <v>750</v>
      </c>
    </row>
    <row r="22" spans="1:3">
      <c s="4" r="A22" t="s">
        <v>823</v>
      </c>
      <c s="6" r="B22" t="n">
        <v>-2571</v>
      </c>
      <c s="6" r="C22" t="n">
        <v>302</v>
      </c>
    </row>
    <row r="23" spans="1:3">
      <c s="4" r="A23" t="s">
        <v>830</v>
      </c>
    </row>
    <row r="24" spans="1:3">
      <c s="3" r="A24" t="s">
        <v>750</v>
      </c>
    </row>
    <row r="25" spans="1:3">
      <c s="4" r="A25" t="s">
        <v>823</v>
      </c>
      <c s="7" r="B25" t="n">
        <v>573</v>
      </c>
      <c s="7" r="C25" t="n">
        <v>-54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1</v>
      </c>
      <c s="2" r="B1" t="s">
        <v>1</v>
      </c>
    </row>
    <row r="2" spans="1:3">
      <c s="2" r="B2" t="s">
        <v>2</v>
      </c>
      <c s="2" r="C2" t="s">
        <v>71</v>
      </c>
    </row>
    <row r="3" spans="1:3">
      <c s="3" r="A3" t="s">
        <v>832</v>
      </c>
    </row>
    <row r="4" spans="1:3">
      <c s="4" r="A4" t="s">
        <v>833</v>
      </c>
      <c s="7" r="B4" t="n">
        <v>2962000</v>
      </c>
    </row>
    <row r="5" spans="1:3">
      <c s="4" r="A5" t="s">
        <v>834</v>
      </c>
      <c s="6" r="B5" t="n">
        <v>2112000</v>
      </c>
    </row>
    <row r="6" spans="1:3">
      <c s="4" r="A6" t="s">
        <v>759</v>
      </c>
    </row>
    <row r="7" spans="1:3">
      <c s="3" r="A7" t="s">
        <v>832</v>
      </c>
    </row>
    <row r="8" spans="1:3">
      <c s="4" r="A8" t="s">
        <v>833</v>
      </c>
      <c s="6" r="B8" t="n">
        <v>100000</v>
      </c>
      <c s="7" r="C8" t="n">
        <v>100000</v>
      </c>
    </row>
    <row r="9" spans="1:3">
      <c s="4" r="A9" t="s">
        <v>835</v>
      </c>
      <c s="6" r="B9" t="n">
        <v>0</v>
      </c>
      <c s="6" r="C9" t="n">
        <v>500000</v>
      </c>
    </row>
    <row r="10" spans="1:3">
      <c s="4" r="A10" t="s">
        <v>836</v>
      </c>
      <c s="6" r="B10" t="n">
        <v>0</v>
      </c>
      <c s="6" r="C10" t="n">
        <v>-600000</v>
      </c>
    </row>
    <row r="11" spans="1:3">
      <c s="4" r="A11" t="s">
        <v>834</v>
      </c>
      <c s="6" r="B11" t="n">
        <v>100000</v>
      </c>
      <c s="6" r="C11" t="n">
        <v>0</v>
      </c>
    </row>
    <row r="12" spans="1:3">
      <c s="4" r="A12" t="s">
        <v>755</v>
      </c>
    </row>
    <row r="13" spans="1:3">
      <c s="3" r="A13" t="s">
        <v>832</v>
      </c>
    </row>
    <row r="14" spans="1:3">
      <c s="4" r="A14" t="s">
        <v>833</v>
      </c>
      <c s="6" r="B14" t="n">
        <v>1687000</v>
      </c>
      <c s="6" r="C14" t="n">
        <v>1687000</v>
      </c>
    </row>
    <row r="15" spans="1:3">
      <c s="4" r="A15" t="s">
        <v>835</v>
      </c>
      <c s="6" r="B15" t="n">
        <v>0</v>
      </c>
      <c s="6" r="C15" t="n">
        <v>0</v>
      </c>
    </row>
    <row r="16" spans="1:3">
      <c s="4" r="A16" t="s">
        <v>836</v>
      </c>
      <c s="6" r="B16" t="n">
        <v>-400000</v>
      </c>
      <c s="6" r="C16" t="n">
        <v>0</v>
      </c>
    </row>
    <row r="17" spans="1:3">
      <c s="4" r="A17" t="s">
        <v>834</v>
      </c>
      <c s="6" r="B17" t="n">
        <v>1287000</v>
      </c>
      <c s="6" r="C17" t="n">
        <v>1687000</v>
      </c>
    </row>
    <row r="18" spans="1:3">
      <c s="4" r="A18" t="s">
        <v>788</v>
      </c>
    </row>
    <row r="19" spans="1:3">
      <c s="3" r="A19" t="s">
        <v>832</v>
      </c>
    </row>
    <row r="20" spans="1:3">
      <c s="4" r="A20" t="s">
        <v>833</v>
      </c>
      <c s="6" r="B20" t="n">
        <v>875000</v>
      </c>
      <c s="6" r="C20" t="n">
        <v>1250000</v>
      </c>
    </row>
    <row r="21" spans="1:3">
      <c s="4" r="A21" t="s">
        <v>835</v>
      </c>
      <c s="6" r="B21" t="n">
        <v>0</v>
      </c>
      <c s="6" r="C21" t="n">
        <v>450000</v>
      </c>
    </row>
    <row r="22" spans="1:3">
      <c s="4" r="A22" t="s">
        <v>836</v>
      </c>
      <c s="6" r="B22" t="n">
        <v>-450000</v>
      </c>
      <c s="6" r="C22" t="n">
        <v>-275000</v>
      </c>
    </row>
    <row r="23" spans="1:3">
      <c s="4" r="A23" t="s">
        <v>834</v>
      </c>
      <c s="6" r="B23" t="n">
        <v>425000</v>
      </c>
      <c s="6" r="C23" t="n">
        <v>1425000</v>
      </c>
    </row>
    <row r="24" spans="1:3">
      <c s="4" r="A24" t="s">
        <v>811</v>
      </c>
    </row>
    <row r="25" spans="1:3">
      <c s="3" r="A25" t="s">
        <v>832</v>
      </c>
    </row>
    <row r="26" spans="1:3">
      <c s="4" r="A26" t="s">
        <v>833</v>
      </c>
      <c s="6" r="B26" t="n">
        <v>300000</v>
      </c>
      <c s="6" r="C26" t="n">
        <v>0</v>
      </c>
    </row>
    <row r="27" spans="1:3">
      <c s="4" r="A27" t="s">
        <v>835</v>
      </c>
      <c s="6" r="B27" t="n">
        <v>0</v>
      </c>
      <c s="6" r="C27" t="n">
        <v>0</v>
      </c>
    </row>
    <row r="28" spans="1:3">
      <c s="4" r="A28" t="s">
        <v>836</v>
      </c>
      <c s="6" r="B28" t="n">
        <v>0</v>
      </c>
      <c s="6" r="C28" t="n">
        <v>0</v>
      </c>
    </row>
    <row r="29" spans="1:3">
      <c s="4" r="A29" t="s">
        <v>834</v>
      </c>
      <c s="7" r="B29" t="n">
        <v>300000</v>
      </c>
      <c s="7" r="C29"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s="1" r="A1" t="s">
        <v>837</v>
      </c>
      <c s="2" r="B1" t="s">
        <v>523</v>
      </c>
    </row>
    <row r="2" spans="1:2">
      <c s="3" r="A2" t="s">
        <v>213</v>
      </c>
    </row>
    <row r="3" spans="1:2">
      <c s="4" r="A3" t="s">
        <v>838</v>
      </c>
      <c s="7" r="B3" t="n">
        <v>193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839</v>
      </c>
      <c s="2" r="B1" t="s">
        <v>2</v>
      </c>
      <c s="2" r="C1" t="s">
        <v>25</v>
      </c>
    </row>
    <row r="2" spans="1:3">
      <c s="3" r="A2" t="s">
        <v>840</v>
      </c>
    </row>
    <row r="3" spans="1:3">
      <c s="4" r="A3" t="s">
        <v>841</v>
      </c>
      <c s="7" r="B3" t="n">
        <v>4751</v>
      </c>
      <c s="7" r="C3" t="n">
        <v>9138</v>
      </c>
    </row>
    <row r="4" spans="1:3">
      <c s="4" r="A4" t="s">
        <v>842</v>
      </c>
    </row>
    <row r="5" spans="1:3">
      <c s="3" r="A5" t="s">
        <v>840</v>
      </c>
    </row>
    <row r="6" spans="1:3">
      <c s="4" r="A6" t="s">
        <v>841</v>
      </c>
      <c s="6" r="B6" t="n">
        <v>1282</v>
      </c>
      <c s="6" r="C6" t="n">
        <v>1687</v>
      </c>
    </row>
    <row r="7" spans="1:3">
      <c s="4" r="A7" t="s">
        <v>843</v>
      </c>
    </row>
    <row r="8" spans="1:3">
      <c s="3" r="A8" t="s">
        <v>840</v>
      </c>
    </row>
    <row r="9" spans="1:3">
      <c s="4" r="A9" t="s">
        <v>841</v>
      </c>
      <c s="6" r="B9" t="n">
        <v>2504</v>
      </c>
      <c s="6" r="C9" t="n">
        <v>4268</v>
      </c>
    </row>
    <row r="10" spans="1:3">
      <c s="4" r="A10" t="s">
        <v>844</v>
      </c>
      <c s="6" r="B10" t="n">
        <v>133</v>
      </c>
      <c s="6" r="C10" t="n">
        <v>125</v>
      </c>
    </row>
    <row r="11" spans="1:3">
      <c s="4" r="A11" t="s">
        <v>845</v>
      </c>
    </row>
    <row r="12" spans="1:3">
      <c s="3" r="A12" t="s">
        <v>840</v>
      </c>
    </row>
    <row r="13" spans="1:3">
      <c s="4" r="A13" t="s">
        <v>841</v>
      </c>
      <c s="6" r="B13" t="n">
        <v>177</v>
      </c>
      <c s="6" r="C13" t="n">
        <v>350</v>
      </c>
    </row>
    <row r="14" spans="1:3">
      <c s="4" r="A14" t="s">
        <v>421</v>
      </c>
    </row>
    <row r="15" spans="1:3">
      <c s="3" r="A15" t="s">
        <v>840</v>
      </c>
    </row>
    <row r="16" spans="1:3">
      <c s="4" r="A16" t="s">
        <v>841</v>
      </c>
      <c s="6" r="B16" t="n">
        <v>55</v>
      </c>
      <c s="6" r="C16" t="n">
        <v>63</v>
      </c>
    </row>
    <row r="17" spans="1:3">
      <c s="4" r="A17" t="s">
        <v>755</v>
      </c>
    </row>
    <row r="18" spans="1:3">
      <c s="3" r="A18" t="s">
        <v>840</v>
      </c>
    </row>
    <row r="19" spans="1:3">
      <c s="4" r="A19" t="s">
        <v>841</v>
      </c>
      <c s="7" r="B19" t="n">
        <v>733</v>
      </c>
      <c s="7" r="C19" t="n">
        <v>277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6</v>
      </c>
      <c s="2" r="B1" t="s">
        <v>1</v>
      </c>
    </row>
    <row r="2" spans="1:4">
      <c s="2" r="B2" t="s">
        <v>2</v>
      </c>
      <c s="2" r="C2" t="s">
        <v>71</v>
      </c>
      <c s="2" r="D2" t="s">
        <v>25</v>
      </c>
    </row>
    <row r="3" spans="1:4">
      <c s="3" r="A3" t="s">
        <v>219</v>
      </c>
    </row>
    <row r="4" spans="1:4">
      <c s="4" r="A4" t="s">
        <v>847</v>
      </c>
      <c s="4" r="B4" t="s">
        <v>848</v>
      </c>
    </row>
    <row r="5" spans="1:4">
      <c s="4" r="A5" t="s">
        <v>849</v>
      </c>
      <c s="4" r="B5" t="s">
        <v>850</v>
      </c>
    </row>
    <row r="6" spans="1:4">
      <c s="4" r="A6" t="s">
        <v>851</v>
      </c>
      <c s="4" r="B6" t="s">
        <v>852</v>
      </c>
    </row>
    <row r="7" spans="1:4">
      <c s="4" r="A7" t="s">
        <v>853</v>
      </c>
      <c s="4" r="B7" t="s">
        <v>854</v>
      </c>
    </row>
    <row r="8" spans="1:4">
      <c s="4" r="A8" t="s">
        <v>855</v>
      </c>
      <c s="4" r="B8" t="s">
        <v>639</v>
      </c>
    </row>
    <row r="9" spans="1:4">
      <c s="4" r="A9" t="s">
        <v>856</v>
      </c>
      <c s="4" r="B9" t="s">
        <v>857</v>
      </c>
    </row>
    <row r="10" spans="1:4">
      <c s="4" r="A10" t="s">
        <v>858</v>
      </c>
      <c s="4" r="B10" t="s">
        <v>859</v>
      </c>
    </row>
    <row r="11" spans="1:4">
      <c s="4" r="A11" t="s">
        <v>860</v>
      </c>
      <c s="7" r="B11" t="n">
        <v>2785</v>
      </c>
      <c s="7" r="C11" t="n">
        <v>2787</v>
      </c>
    </row>
    <row r="12" spans="1:4">
      <c s="4" r="A12" t="s">
        <v>861</v>
      </c>
      <c s="7" r="B12" t="n">
        <v>2785</v>
      </c>
      <c s="7" r="D12" t="n">
        <v>53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s="1" r="A1" t="s">
        <v>862</v>
      </c>
      <c s="2" r="B1" t="s">
        <v>1</v>
      </c>
    </row>
    <row r="2" spans="1:3">
      <c s="2" r="B2" t="s">
        <v>863</v>
      </c>
      <c s="2" r="C2" t="s">
        <v>356</v>
      </c>
    </row>
    <row r="3" spans="1:3">
      <c s="3" r="A3" t="s">
        <v>222</v>
      </c>
    </row>
    <row r="4" spans="1:3">
      <c s="4" r="A4" t="s">
        <v>864</v>
      </c>
      <c s="6" r="B4" t="n">
        <v>2</v>
      </c>
    </row>
    <row r="5" spans="1:3">
      <c s="4" r="A5" t="s">
        <v>865</v>
      </c>
      <c s="7" r="B5" t="n">
        <v>159301</v>
      </c>
      <c s="7" r="C5" t="n">
        <v>1676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866</v>
      </c>
      <c s="2" r="B1" t="s">
        <v>1</v>
      </c>
    </row>
    <row r="2" spans="1:2">
      <c s="2" r="B2" t="s">
        <v>523</v>
      </c>
    </row>
    <row r="3" spans="1:2">
      <c s="3" r="A3" t="s">
        <v>867</v>
      </c>
    </row>
    <row r="4" spans="1:2">
      <c s="4" r="A4" t="s">
        <v>868</v>
      </c>
      <c s="7" r="B4" t="n">
        <v>245803000</v>
      </c>
    </row>
    <row r="5" spans="1:2">
      <c s="4" r="A5" t="s">
        <v>869</v>
      </c>
      <c s="6" r="B5" t="n">
        <v>205819000</v>
      </c>
    </row>
    <row r="6" spans="1:2">
      <c s="4" r="A6" t="s">
        <v>870</v>
      </c>
      <c s="6" r="B6" t="n">
        <v>50375000</v>
      </c>
    </row>
    <row r="7" spans="1:2">
      <c s="4" r="A7" t="s">
        <v>871</v>
      </c>
      <c s="6" r="B7" t="n">
        <v>90958000</v>
      </c>
    </row>
    <row r="8" spans="1:2">
      <c s="4" r="A8" t="s">
        <v>872</v>
      </c>
      <c s="6" r="B8" t="n">
        <v>186713000</v>
      </c>
    </row>
    <row r="9" spans="1:2">
      <c s="4" r="A9" t="s">
        <v>873</v>
      </c>
      <c s="6" r="B9" t="n">
        <v>50375000</v>
      </c>
    </row>
    <row r="10" spans="1:2">
      <c s="4" r="A10" t="s">
        <v>874</v>
      </c>
      <c s="6" r="B10" t="n">
        <v>1003000</v>
      </c>
    </row>
    <row r="11" spans="1:2">
      <c s="4" r="A11" t="s">
        <v>875</v>
      </c>
    </row>
    <row r="12" spans="1:2">
      <c s="3" r="A12" t="s">
        <v>867</v>
      </c>
    </row>
    <row r="13" spans="1:2">
      <c s="4" r="A13" t="s">
        <v>868</v>
      </c>
      <c s="6" r="B13" t="n">
        <v>90802000</v>
      </c>
    </row>
    <row r="14" spans="1:2">
      <c s="4" r="A14" t="s">
        <v>869</v>
      </c>
      <c s="6" r="B14" t="n">
        <v>83055000</v>
      </c>
    </row>
    <row r="15" spans="1:2">
      <c s="4" r="A15" t="s">
        <v>870</v>
      </c>
      <c s="6" r="B15" t="n">
        <v>0</v>
      </c>
    </row>
    <row r="16" spans="1:2">
      <c s="4" r="A16" t="s">
        <v>871</v>
      </c>
      <c s="6" r="B16" t="n">
        <v>74472000</v>
      </c>
    </row>
    <row r="17" spans="1:2">
      <c s="4" r="A17" t="s">
        <v>872</v>
      </c>
      <c s="6" r="B17" t="n">
        <v>82287000</v>
      </c>
    </row>
    <row r="18" spans="1:2">
      <c s="4" r="A18" t="s">
        <v>873</v>
      </c>
      <c s="6" r="B18" t="n">
        <v>0</v>
      </c>
    </row>
    <row r="19" spans="1:2">
      <c s="4" r="A19" t="s">
        <v>874</v>
      </c>
      <c s="7" r="B19" t="n">
        <v>174000</v>
      </c>
    </row>
    <row r="20" spans="1:2">
      <c s="4" r="A20" t="s">
        <v>876</v>
      </c>
      <c s="4" r="B20" t="s">
        <v>877</v>
      </c>
    </row>
    <row r="21" spans="1:2">
      <c s="4" r="A21" t="s">
        <v>878</v>
      </c>
    </row>
    <row r="22" spans="1:2">
      <c s="3" r="A22" t="s">
        <v>867</v>
      </c>
    </row>
    <row r="23" spans="1:2">
      <c s="4" r="A23" t="s">
        <v>868</v>
      </c>
      <c s="7" r="B23" t="n">
        <v>155001000</v>
      </c>
    </row>
    <row r="24" spans="1:2">
      <c s="4" r="A24" t="s">
        <v>869</v>
      </c>
      <c s="6" r="B24" t="n">
        <v>122764000</v>
      </c>
    </row>
    <row r="25" spans="1:2">
      <c s="4" r="A25" t="s">
        <v>870</v>
      </c>
      <c s="6" r="B25" t="n">
        <v>50375000</v>
      </c>
    </row>
    <row r="26" spans="1:2">
      <c s="4" r="A26" t="s">
        <v>871</v>
      </c>
      <c s="6" r="B26" t="n">
        <v>16486000</v>
      </c>
    </row>
    <row r="27" spans="1:2">
      <c s="4" r="A27" t="s">
        <v>872</v>
      </c>
      <c s="6" r="B27" t="n">
        <v>104426000</v>
      </c>
    </row>
    <row r="28" spans="1:2">
      <c s="4" r="A28" t="s">
        <v>873</v>
      </c>
      <c s="6" r="B28" t="n">
        <v>50375000</v>
      </c>
    </row>
    <row r="29" spans="1:2">
      <c s="4" r="A29" t="s">
        <v>874</v>
      </c>
      <c s="7" r="B29" t="n">
        <v>829000</v>
      </c>
    </row>
    <row r="30" spans="1:2">
      <c s="4" r="A30" t="s">
        <v>876</v>
      </c>
      <c s="4" r="B30" t="s">
        <v>4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9</v>
      </c>
      <c s="2" r="B1" t="s">
        <v>2</v>
      </c>
      <c s="2" r="C1" t="s">
        <v>25</v>
      </c>
    </row>
    <row r="2" spans="1:3">
      <c s="3" r="A2" t="s">
        <v>880</v>
      </c>
    </row>
    <row r="3" spans="1:3">
      <c s="4" r="A3" t="s">
        <v>110</v>
      </c>
      <c s="7" r="B3" t="n">
        <v>2549701</v>
      </c>
      <c s="7" r="C3" t="n">
        <v>2898292</v>
      </c>
    </row>
    <row r="4" spans="1:3">
      <c s="4" r="A4" t="s">
        <v>881</v>
      </c>
    </row>
    <row r="5" spans="1:3">
      <c s="3" r="A5" t="s">
        <v>880</v>
      </c>
    </row>
    <row r="6" spans="1:3">
      <c s="4" r="A6" t="s">
        <v>882</v>
      </c>
      <c s="6" r="B6" t="n">
        <v>9445</v>
      </c>
    </row>
    <row r="7" spans="1:3">
      <c s="4" r="A7" t="s">
        <v>883</v>
      </c>
      <c s="6" r="B7" t="n">
        <v>7041</v>
      </c>
    </row>
    <row r="8" spans="1:3">
      <c s="4" r="A8" t="s">
        <v>110</v>
      </c>
      <c s="7" r="B8" t="n">
        <v>164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4</v>
      </c>
      <c s="2" r="B1" t="s">
        <v>2</v>
      </c>
      <c s="2" r="C1" t="s">
        <v>25</v>
      </c>
    </row>
    <row r="2" spans="1:3">
      <c s="3" r="A2" t="s">
        <v>26</v>
      </c>
    </row>
    <row r="3" spans="1:3">
      <c s="4" r="A3" t="s">
        <v>885</v>
      </c>
      <c s="7" r="B3" t="n">
        <v>159301</v>
      </c>
      <c s="7" r="C3" t="n">
        <v>167624</v>
      </c>
    </row>
    <row r="4" spans="1:3">
      <c s="4" r="A4" t="s">
        <v>36</v>
      </c>
      <c s="6" r="B4" t="n">
        <v>776</v>
      </c>
      <c s="6" r="C4" t="n">
        <v>220</v>
      </c>
    </row>
    <row r="5" spans="1:3">
      <c s="3" r="A5" t="s">
        <v>38</v>
      </c>
    </row>
    <row r="6" spans="1:3">
      <c s="4" r="A6" t="s">
        <v>40</v>
      </c>
      <c s="6" r="B6" t="n">
        <v>16531</v>
      </c>
      <c s="6" r="C6" t="n">
        <v>18951</v>
      </c>
    </row>
    <row r="7" spans="1:3">
      <c s="4" r="A7" t="s">
        <v>886</v>
      </c>
    </row>
    <row r="8" spans="1:3">
      <c s="3" r="A8" t="s">
        <v>26</v>
      </c>
    </row>
    <row r="9" spans="1:3">
      <c s="4" r="A9" t="s">
        <v>885</v>
      </c>
      <c s="6" r="B9" t="n">
        <v>159301</v>
      </c>
      <c s="6" r="C9" t="n">
        <v>167624</v>
      </c>
    </row>
    <row r="10" spans="1:3">
      <c s="4" r="A10" t="s">
        <v>34</v>
      </c>
      <c s="6" r="B10" t="n">
        <v>957</v>
      </c>
      <c s="6" r="C10" t="n">
        <v>936</v>
      </c>
    </row>
    <row r="11" spans="1:3">
      <c s="3" r="A11" t="s">
        <v>38</v>
      </c>
    </row>
    <row r="12" spans="1:3">
      <c s="4" r="A12" t="s">
        <v>40</v>
      </c>
      <c s="6" r="C12" t="n">
        <v>18951</v>
      </c>
    </row>
    <row r="13" spans="1:3">
      <c s="4" r="A13" t="s">
        <v>42</v>
      </c>
      <c s="7" r="B13" t="n">
        <v>55</v>
      </c>
      <c s="7" r="C13" t="n">
        <v>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7</v>
      </c>
      <c s="2" r="B1" t="s">
        <v>1</v>
      </c>
    </row>
    <row r="2" spans="1:3">
      <c s="2" r="B2" t="s">
        <v>2</v>
      </c>
      <c s="2" r="C2" t="s">
        <v>71</v>
      </c>
    </row>
    <row r="3" spans="1:3">
      <c s="3" r="A3" t="s">
        <v>888</v>
      </c>
    </row>
    <row r="4" spans="1:3">
      <c s="4" r="A4" t="s">
        <v>889</v>
      </c>
      <c s="7" r="B4" t="n">
        <v>3265</v>
      </c>
      <c s="7" r="C4" t="n">
        <v>2167</v>
      </c>
    </row>
    <row r="5" spans="1:3">
      <c s="4" r="A5" t="s">
        <v>890</v>
      </c>
      <c s="6" r="B5" t="n">
        <v>-250</v>
      </c>
      <c s="6" r="C5" t="n">
        <v>-366</v>
      </c>
    </row>
    <row r="6" spans="1:3">
      <c s="4" r="A6" t="s">
        <v>891</v>
      </c>
      <c s="6" r="B6" t="n">
        <v>-3759</v>
      </c>
      <c s="6" r="C6" t="n">
        <v>2362</v>
      </c>
    </row>
    <row r="7" spans="1:3">
      <c s="4" r="A7" t="s">
        <v>892</v>
      </c>
      <c s="6" r="B7" t="n">
        <v>2</v>
      </c>
      <c s="6" r="C7" t="n">
        <v>13</v>
      </c>
    </row>
    <row r="8" spans="1:3">
      <c s="4" r="A8" t="s">
        <v>91</v>
      </c>
      <c s="6" r="B8" t="n">
        <v>-97</v>
      </c>
      <c s="6" r="C8" t="n">
        <v>-39</v>
      </c>
    </row>
    <row r="9" spans="1:3">
      <c s="4" r="A9" t="s">
        <v>893</v>
      </c>
      <c s="6" r="B9" t="n">
        <v>-3574</v>
      </c>
      <c s="6" r="C9" t="n">
        <v>-3850</v>
      </c>
    </row>
    <row r="10" spans="1:3">
      <c s="4" r="A10" t="s">
        <v>894</v>
      </c>
    </row>
    <row r="11" spans="1:3">
      <c s="3" r="A11" t="s">
        <v>888</v>
      </c>
    </row>
    <row r="12" spans="1:3">
      <c s="4" r="A12" t="s">
        <v>889</v>
      </c>
      <c s="6" r="B12" t="n">
        <v>3265</v>
      </c>
      <c s="6" r="C12" t="n">
        <v>2167</v>
      </c>
    </row>
    <row r="13" spans="1:3">
      <c s="4" r="A13" t="s">
        <v>890</v>
      </c>
      <c s="6" r="B13" t="n">
        <v>-250</v>
      </c>
      <c s="6" r="C13" t="n">
        <v>-366</v>
      </c>
    </row>
    <row r="14" spans="1:3">
      <c s="4" r="A14" t="s">
        <v>891</v>
      </c>
      <c s="6" r="B14" t="n">
        <v>-3759</v>
      </c>
      <c s="6" r="C14" t="n">
        <v>2362</v>
      </c>
    </row>
    <row r="15" spans="1:3">
      <c s="4" r="A15" t="s">
        <v>892</v>
      </c>
      <c s="6" r="B15" t="n">
        <v>2</v>
      </c>
      <c s="6" r="C15" t="n">
        <v>13</v>
      </c>
    </row>
    <row r="16" spans="1:3">
      <c s="4" r="A16" t="s">
        <v>91</v>
      </c>
      <c s="6" r="B16" t="n">
        <v>-149</v>
      </c>
      <c s="6" r="C16" t="n">
        <v>-145</v>
      </c>
    </row>
    <row r="17" spans="1:3">
      <c s="4" r="A17" t="s">
        <v>893</v>
      </c>
      <c s="6" r="B17" t="n">
        <v>-66</v>
      </c>
      <c s="6" r="C17" t="n">
        <v>-1</v>
      </c>
    </row>
    <row r="18" spans="1:3">
      <c s="4" r="A18" t="s">
        <v>886</v>
      </c>
    </row>
    <row r="19" spans="1:3">
      <c s="3" r="A19" t="s">
        <v>888</v>
      </c>
    </row>
    <row r="20" spans="1:3">
      <c s="4" r="A20" t="s">
        <v>891</v>
      </c>
      <c s="6" r="B20" t="n">
        <v>-3759</v>
      </c>
      <c s="6" r="C20" t="n">
        <v>2362</v>
      </c>
    </row>
    <row r="21" spans="1:3">
      <c s="4" r="A21" t="s">
        <v>892</v>
      </c>
      <c s="6" r="B21" t="n">
        <v>2</v>
      </c>
      <c s="6" r="C21" t="n">
        <v>13</v>
      </c>
    </row>
    <row r="22" spans="1:3">
      <c s="4" r="A22" t="s">
        <v>91</v>
      </c>
      <c s="7" r="B22" t="n">
        <v>-97</v>
      </c>
      <c s="7" r="C22" t="n">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6</v>
      </c>
    </row>
    <row r="4" spans="1:2">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5</v>
      </c>
      <c s="2" r="B1" t="s">
        <v>1</v>
      </c>
    </row>
    <row r="2" spans="1:3">
      <c s="2" r="B2" t="s">
        <v>2</v>
      </c>
      <c s="2" r="C2" t="s">
        <v>71</v>
      </c>
    </row>
    <row r="3" spans="1:3">
      <c s="3" r="A3" t="s">
        <v>888</v>
      </c>
    </row>
    <row r="4" spans="1:3">
      <c s="4" r="A4" t="s">
        <v>896</v>
      </c>
      <c s="7" r="B4" t="n">
        <v>3759</v>
      </c>
      <c s="7" r="C4" t="n">
        <v>-2362</v>
      </c>
    </row>
    <row r="5" spans="1:3">
      <c s="4" r="A5" t="s">
        <v>136</v>
      </c>
      <c s="6" r="B5" t="n">
        <v>-2</v>
      </c>
      <c s="6" r="C5" t="n">
        <v>-13</v>
      </c>
    </row>
    <row r="6" spans="1:3">
      <c s="4" r="A6" t="s">
        <v>140</v>
      </c>
      <c s="6" r="B6" t="n">
        <v>97</v>
      </c>
      <c s="6" r="C6" t="n">
        <v>39</v>
      </c>
    </row>
    <row r="7" spans="1:3">
      <c s="4" r="A7" t="s">
        <v>897</v>
      </c>
      <c s="6" r="B7" t="n">
        <v>0</v>
      </c>
      <c s="6" r="C7" t="n">
        <v>-67357</v>
      </c>
    </row>
    <row r="8" spans="1:3">
      <c s="4" r="A8" t="s">
        <v>159</v>
      </c>
      <c s="6" r="B8" t="n">
        <v>47</v>
      </c>
      <c s="6" r="C8" t="n">
        <v>0</v>
      </c>
    </row>
    <row r="9" spans="1:3">
      <c s="4" r="A9" t="s">
        <v>898</v>
      </c>
      <c s="6" r="B9" t="n">
        <v>4376</v>
      </c>
      <c s="6" r="C9" t="n">
        <v>3906</v>
      </c>
    </row>
    <row r="10" spans="1:3">
      <c s="4" r="A10" t="s">
        <v>894</v>
      </c>
    </row>
    <row r="11" spans="1:3">
      <c s="3" r="A11" t="s">
        <v>888</v>
      </c>
    </row>
    <row r="12" spans="1:3">
      <c s="4" r="A12" t="s">
        <v>896</v>
      </c>
      <c s="6" r="B12" t="n">
        <v>3759</v>
      </c>
      <c s="6" r="C12" t="n">
        <v>-2362</v>
      </c>
    </row>
    <row r="13" spans="1:3">
      <c s="4" r="A13" t="s">
        <v>136</v>
      </c>
      <c s="6" r="B13" t="n">
        <v>-2</v>
      </c>
      <c s="6" r="C13" t="n">
        <v>-13</v>
      </c>
    </row>
    <row r="14" spans="1:3">
      <c s="4" r="A14" t="s">
        <v>140</v>
      </c>
      <c s="6" r="B14" t="n">
        <v>149</v>
      </c>
      <c s="6" r="C14" t="n">
        <v>145</v>
      </c>
    </row>
    <row r="15" spans="1:3">
      <c s="4" r="A15" t="s">
        <v>886</v>
      </c>
    </row>
    <row r="16" spans="1:3">
      <c s="3" r="A16" t="s">
        <v>888</v>
      </c>
    </row>
    <row r="17" spans="1:3">
      <c s="4" r="A17" t="s">
        <v>121</v>
      </c>
      <c s="6" r="B17" t="n">
        <v>-957</v>
      </c>
      <c s="6" r="C17" t="n">
        <v>4030</v>
      </c>
    </row>
    <row r="18" spans="1:3">
      <c s="4" r="A18" t="s">
        <v>899</v>
      </c>
      <c s="6" r="B18" t="n">
        <v>-235</v>
      </c>
      <c s="6" r="C18" t="n">
        <v>632</v>
      </c>
    </row>
    <row r="19" spans="1:3">
      <c s="4" r="A19" t="s">
        <v>130</v>
      </c>
      <c s="6" r="B19" t="n">
        <v>78</v>
      </c>
      <c s="6" r="C19" t="n">
        <v>64</v>
      </c>
    </row>
    <row r="20" spans="1:3">
      <c s="4" r="A20" t="s">
        <v>896</v>
      </c>
      <c s="6" r="B20" t="n">
        <v>3759</v>
      </c>
      <c s="6" r="C20" t="n">
        <v>-2362</v>
      </c>
    </row>
    <row r="21" spans="1:3">
      <c s="4" r="A21" t="s">
        <v>136</v>
      </c>
      <c s="6" r="B21" t="n">
        <v>-2</v>
      </c>
      <c s="6" r="C21" t="n">
        <v>-13</v>
      </c>
    </row>
    <row r="22" spans="1:3">
      <c s="4" r="A22" t="s">
        <v>140</v>
      </c>
      <c s="6" r="B22" t="n">
        <v>97</v>
      </c>
      <c s="6" r="C22" t="n">
        <v>39</v>
      </c>
    </row>
    <row r="23" spans="1:3">
      <c s="4" r="A23" t="s">
        <v>900</v>
      </c>
      <c s="6" r="B23" t="n">
        <v>-21</v>
      </c>
      <c s="6" r="C23" t="n">
        <v>-1402</v>
      </c>
    </row>
    <row r="24" spans="1:3">
      <c s="4" r="A24" t="s">
        <v>901</v>
      </c>
      <c s="6" r="B24" t="n">
        <v>-8</v>
      </c>
      <c s="6" r="C24" t="n">
        <v>-13</v>
      </c>
    </row>
    <row r="25" spans="1:3">
      <c s="4" r="A25" t="s">
        <v>897</v>
      </c>
      <c s="6" r="B25" t="n">
        <v>0</v>
      </c>
      <c s="6" r="C25" t="n">
        <v>-67357</v>
      </c>
    </row>
    <row r="26" spans="1:3">
      <c s="4" r="A26" t="s">
        <v>159</v>
      </c>
      <c s="6" r="B26" t="n">
        <v>47</v>
      </c>
      <c s="6" r="C26" t="n">
        <v>0</v>
      </c>
    </row>
    <row r="27" spans="1:3">
      <c s="4" r="A27" t="s">
        <v>898</v>
      </c>
      <c s="6" r="B27" t="n">
        <v>4376</v>
      </c>
      <c s="6" r="C27" t="n">
        <v>3696</v>
      </c>
    </row>
    <row r="28" spans="1:3">
      <c s="4" r="A28" t="s">
        <v>902</v>
      </c>
      <c s="7" r="B28" t="n">
        <v>-2418</v>
      </c>
      <c s="7" r="C28" t="n">
        <v>-385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903</v>
      </c>
      <c s="2" r="B1" t="s">
        <v>1</v>
      </c>
    </row>
    <row r="2" spans="1:2">
      <c s="2" r="B2" t="s">
        <v>904</v>
      </c>
    </row>
    <row r="3" spans="1:2">
      <c s="3" r="A3" t="s">
        <v>905</v>
      </c>
    </row>
    <row r="4" spans="1:2">
      <c s="4" r="A4" t="s">
        <v>906</v>
      </c>
      <c s="4" r="B4" t="s">
        <v>907</v>
      </c>
    </row>
    <row r="5" spans="1:2">
      <c s="4" r="A5" t="s">
        <v>908</v>
      </c>
      <c s="6" r="B5" t="n">
        <v>1184626</v>
      </c>
    </row>
    <row r="6" spans="1:2">
      <c s="4" r="A6" t="s">
        <v>909</v>
      </c>
      <c s="4" r="B6" t="s">
        <v>910</v>
      </c>
    </row>
    <row r="7" spans="1:2">
      <c s="4" r="A7" t="s">
        <v>911</v>
      </c>
    </row>
    <row r="8" spans="1:2">
      <c s="3" r="A8" t="s">
        <v>905</v>
      </c>
    </row>
    <row r="9" spans="1:2">
      <c s="4" r="A9" t="s">
        <v>912</v>
      </c>
      <c s="7" r="B9" t="n">
        <v>348</v>
      </c>
    </row>
    <row r="10" spans="1:2">
      <c s="4" r="A10" t="s">
        <v>913</v>
      </c>
      <c s="4" r="B10" t="s">
        <v>914</v>
      </c>
    </row>
    <row r="11" spans="1:2">
      <c s="4" r="A11" t="s">
        <v>915</v>
      </c>
    </row>
    <row r="12" spans="1:2">
      <c s="3" r="A12" t="s">
        <v>905</v>
      </c>
    </row>
    <row r="13" spans="1:2">
      <c s="4" r="A13" t="s">
        <v>912</v>
      </c>
      <c s="7" r="B13" t="n">
        <v>2403</v>
      </c>
    </row>
    <row r="14" spans="1:2">
      <c s="4" r="A14" t="s">
        <v>913</v>
      </c>
      <c s="4" r="B14" t="s">
        <v>9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16</v>
      </c>
      <c s="2" r="B1" t="s">
        <v>1</v>
      </c>
    </row>
    <row r="2" spans="1:3">
      <c s="2" r="B2" t="s">
        <v>2</v>
      </c>
      <c s="2" r="C2" t="s">
        <v>71</v>
      </c>
    </row>
    <row r="3" spans="1:3">
      <c s="3" r="A3" t="s">
        <v>905</v>
      </c>
    </row>
    <row r="4" spans="1:3">
      <c s="4" r="A4" t="s">
        <v>917</v>
      </c>
      <c s="7" r="B4" t="n">
        <v>108</v>
      </c>
      <c s="7" r="C4" t="n">
        <v>493</v>
      </c>
    </row>
    <row r="5" spans="1:3">
      <c s="4" r="A5" t="s">
        <v>918</v>
      </c>
    </row>
    <row r="6" spans="1:3">
      <c s="3" r="A6" t="s">
        <v>905</v>
      </c>
    </row>
    <row r="7" spans="1:3">
      <c s="4" r="A7" t="s">
        <v>917</v>
      </c>
      <c s="6" r="B7" t="n">
        <v>59</v>
      </c>
      <c s="6" r="C7" t="n">
        <v>106</v>
      </c>
    </row>
    <row r="8" spans="1:3">
      <c s="4" r="A8" t="s">
        <v>915</v>
      </c>
    </row>
    <row r="9" spans="1:3">
      <c s="3" r="A9" t="s">
        <v>905</v>
      </c>
    </row>
    <row r="10" spans="1:3">
      <c s="4" r="A10" t="s">
        <v>917</v>
      </c>
      <c s="7" r="B10" t="n">
        <v>49</v>
      </c>
      <c s="7" r="C10" t="n">
        <v>3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9</v>
      </c>
      <c s="2" r="B1" t="s">
        <v>920</v>
      </c>
      <c s="2" r="C1" t="s">
        <v>2</v>
      </c>
      <c s="2" r="D1" t="s">
        <v>71</v>
      </c>
    </row>
    <row r="2" spans="1:4">
      <c s="4" r="A2" t="s">
        <v>915</v>
      </c>
    </row>
    <row r="3" spans="1:4">
      <c s="3" r="A3" t="s">
        <v>921</v>
      </c>
    </row>
    <row r="4" spans="1:4">
      <c s="4" r="A4" t="s">
        <v>922</v>
      </c>
      <c s="6" r="C4" t="n">
        <v>148549</v>
      </c>
      <c s="6" r="D4" t="n">
        <v>292088</v>
      </c>
    </row>
    <row r="5" spans="1:4">
      <c s="4" r="A5" t="s">
        <v>923</v>
      </c>
      <c s="6" r="C5" t="n">
        <v>91427</v>
      </c>
      <c s="6" r="D5" t="n">
        <v>0</v>
      </c>
    </row>
    <row r="6" spans="1:4">
      <c s="4" r="A6" t="s">
        <v>924</v>
      </c>
      <c s="6" r="C6" t="n">
        <v>-43056</v>
      </c>
      <c s="6" r="D6" t="n">
        <v>0</v>
      </c>
    </row>
    <row r="7" spans="1:4">
      <c s="4" r="A7" t="s">
        <v>925</v>
      </c>
      <c s="6" r="C7" t="n">
        <v>0</v>
      </c>
      <c s="6" r="D7" t="n">
        <v>-311</v>
      </c>
    </row>
    <row r="8" spans="1:4">
      <c s="4" r="A8" t="s">
        <v>926</v>
      </c>
      <c s="6" r="C8" t="n">
        <v>196920</v>
      </c>
      <c s="6" r="D8" t="n">
        <v>291777</v>
      </c>
    </row>
    <row r="9" spans="1:4">
      <c s="4" r="A9" t="s">
        <v>927</v>
      </c>
      <c s="6" r="C9" t="n">
        <v>24443</v>
      </c>
      <c s="6" r="D9" t="n">
        <v>102250</v>
      </c>
    </row>
    <row r="10" spans="1:4">
      <c s="4" r="A10" t="s">
        <v>928</v>
      </c>
      <c s="6" r="C10" t="n">
        <v>172477</v>
      </c>
      <c s="6" r="D10" t="n">
        <v>189527</v>
      </c>
    </row>
    <row r="11" spans="1:4">
      <c s="3" r="A11" t="s">
        <v>929</v>
      </c>
    </row>
    <row r="12" spans="1:4">
      <c s="4" r="A12" t="s">
        <v>930</v>
      </c>
      <c s="8" r="C12" t="n">
        <v>15.88</v>
      </c>
      <c s="8" r="D12" t="n">
        <v>18.05</v>
      </c>
    </row>
    <row r="13" spans="1:4">
      <c s="4" r="A13" t="s">
        <v>931</v>
      </c>
      <c s="10" r="C13" t="n">
        <v>12.53</v>
      </c>
      <c s="6" r="D13" t="n">
        <v>0</v>
      </c>
    </row>
    <row r="14" spans="1:4">
      <c s="4" r="A14" t="s">
        <v>932</v>
      </c>
      <c s="10" r="C14" t="n">
        <v>16.02</v>
      </c>
      <c s="6" r="D14" t="n">
        <v>0</v>
      </c>
    </row>
    <row r="15" spans="1:4">
      <c s="4" r="A15" t="s">
        <v>933</v>
      </c>
      <c s="6" r="C15" t="n">
        <v>0</v>
      </c>
      <c s="10" r="D15" t="n">
        <v>16.02</v>
      </c>
    </row>
    <row r="16" spans="1:4">
      <c s="4" r="A16" t="s">
        <v>934</v>
      </c>
      <c s="10" r="C16" t="n">
        <v>14.29</v>
      </c>
      <c s="10" r="D16" t="n">
        <v>18.05</v>
      </c>
    </row>
    <row r="17" spans="1:4">
      <c s="4" r="A17" t="s">
        <v>935</v>
      </c>
      <c s="10" r="C17" t="n">
        <v>15.41</v>
      </c>
      <c s="10" r="D17" t="n">
        <v>20.14</v>
      </c>
    </row>
    <row r="18" spans="1:4">
      <c s="4" r="A18" t="s">
        <v>936</v>
      </c>
      <c s="8" r="C18" t="n">
        <v>14.14</v>
      </c>
      <c s="8" r="D18" t="n">
        <v>16.93</v>
      </c>
    </row>
    <row r="19" spans="1:4">
      <c s="4" r="A19" t="s">
        <v>911</v>
      </c>
    </row>
    <row r="20" spans="1:4">
      <c s="3" r="A20" t="s">
        <v>921</v>
      </c>
    </row>
    <row r="21" spans="1:4">
      <c s="4" r="A21" t="s">
        <v>922</v>
      </c>
      <c s="6" r="C21" t="n">
        <v>30120</v>
      </c>
      <c s="6" r="D21" t="n">
        <v>43992</v>
      </c>
    </row>
    <row r="22" spans="1:4">
      <c s="4" r="A22" t="s">
        <v>923</v>
      </c>
      <c s="6" r="C22" t="n">
        <v>0</v>
      </c>
      <c s="6" r="D22" t="n">
        <v>0</v>
      </c>
    </row>
    <row r="23" spans="1:4">
      <c s="4" r="A23" t="s">
        <v>927</v>
      </c>
      <c s="6" r="C23" t="n">
        <v>-2112</v>
      </c>
      <c s="6" r="D23" t="n">
        <v>-2012</v>
      </c>
    </row>
    <row r="24" spans="1:4">
      <c s="4" r="A24" t="s">
        <v>926</v>
      </c>
      <c s="6" r="C24" t="n">
        <v>28008</v>
      </c>
      <c s="6" r="D24" t="n">
        <v>41980</v>
      </c>
    </row>
    <row r="25" spans="1:4">
      <c s="3" r="A25" t="s">
        <v>929</v>
      </c>
    </row>
    <row r="26" spans="1:4">
      <c s="4" r="A26" t="s">
        <v>930</v>
      </c>
      <c s="8" r="C26" t="n">
        <v>16.31</v>
      </c>
      <c s="8" r="D26" t="n">
        <v>17.39</v>
      </c>
    </row>
    <row r="27" spans="1:4">
      <c s="4" r="A27" t="s">
        <v>931</v>
      </c>
      <c s="6" r="C27" t="n">
        <v>0</v>
      </c>
      <c s="6" r="D27" t="n">
        <v>0</v>
      </c>
    </row>
    <row r="28" spans="1:4">
      <c s="4" r="A28" t="s">
        <v>935</v>
      </c>
      <c s="10" r="C28" t="n">
        <v>17.79</v>
      </c>
      <c s="10" r="D28" t="n">
        <v>18.68</v>
      </c>
    </row>
    <row r="29" spans="1:4">
      <c s="4" r="A29" t="s">
        <v>934</v>
      </c>
      <c s="8" r="C29" t="n">
        <v>17.54</v>
      </c>
      <c s="8" r="D29" t="n">
        <v>17.33</v>
      </c>
    </row>
    <row r="30" spans="1:4">
      <c s="4" r="A30" t="s">
        <v>937</v>
      </c>
    </row>
    <row r="31" spans="1:4">
      <c s="3" r="A31" t="s">
        <v>921</v>
      </c>
    </row>
    <row r="32" spans="1:4">
      <c s="4" r="A32" t="s">
        <v>923</v>
      </c>
      <c s="6" r="B32" t="n">
        <v>9142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 customWidth="1" max="6" min="6" width="16"/>
    <col customWidth="1" max="7" min="7" width="14"/>
    <col customWidth="1" max="8" min="8" width="14"/>
  </cols>
  <sheetData>
    <row r="1" spans="1:8">
      <c s="1" r="A1" t="s">
        <v>938</v>
      </c>
      <c s="2" r="B1" t="s">
        <v>920</v>
      </c>
      <c s="2" r="C1" t="s">
        <v>939</v>
      </c>
      <c s="2" r="D1" t="s">
        <v>940</v>
      </c>
      <c s="2" r="E1" t="s">
        <v>941</v>
      </c>
      <c s="2" r="F1" t="s">
        <v>942</v>
      </c>
      <c s="2" r="G1" t="s">
        <v>2</v>
      </c>
      <c s="2" r="H1" t="s">
        <v>71</v>
      </c>
    </row>
    <row r="2" spans="1:8">
      <c s="3" r="A2" t="s">
        <v>228</v>
      </c>
    </row>
    <row r="3" spans="1:8">
      <c s="4" r="A3" t="s">
        <v>943</v>
      </c>
      <c s="4" r="B3" t="s">
        <v>944</v>
      </c>
      <c s="4" r="C3" t="s">
        <v>945</v>
      </c>
      <c s="4" r="D3" t="s">
        <v>946</v>
      </c>
      <c s="4" r="E3" t="s">
        <v>947</v>
      </c>
      <c s="4" r="F3" t="s">
        <v>948</v>
      </c>
    </row>
    <row r="4" spans="1:8">
      <c s="4" r="A4" t="s">
        <v>949</v>
      </c>
      <c s="4" r="B4" t="s">
        <v>10</v>
      </c>
      <c s="4" r="C4" t="s">
        <v>950</v>
      </c>
      <c s="4" r="D4" t="s">
        <v>951</v>
      </c>
      <c s="4" r="E4" t="s">
        <v>952</v>
      </c>
      <c s="4" r="F4" t="s">
        <v>953</v>
      </c>
    </row>
    <row r="5" spans="1:8">
      <c s="4" r="A5" t="s">
        <v>954</v>
      </c>
      <c s="4" r="B5" t="s">
        <v>955</v>
      </c>
      <c s="4" r="C5" t="s">
        <v>956</v>
      </c>
      <c s="4" r="D5" t="s">
        <v>957</v>
      </c>
      <c s="4" r="E5" t="s">
        <v>958</v>
      </c>
      <c s="4" r="F5" t="s">
        <v>959</v>
      </c>
    </row>
    <row r="6" spans="1:8">
      <c s="4" r="A6" t="s">
        <v>960</v>
      </c>
      <c s="8" r="B6" t="n">
        <v>0.48</v>
      </c>
      <c s="8" r="C6" t="n">
        <v>0.48</v>
      </c>
      <c s="8" r="D6" t="n">
        <v>0.48</v>
      </c>
      <c s="8" r="E6" t="n">
        <v>0.48</v>
      </c>
      <c s="8" r="F6" t="n">
        <v>0.48</v>
      </c>
      <c s="8" r="G6" t="n">
        <v>0.48</v>
      </c>
      <c s="8" r="H6" t="n">
        <v>0.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0"/>
    <col customWidth="1" max="3" min="3" width="53"/>
    <col customWidth="1" max="4" min="4" width="30"/>
  </cols>
  <sheetData>
    <row r="1" spans="1:4">
      <c s="1" r="A1" t="s">
        <v>961</v>
      </c>
      <c s="2" r="B1" t="s">
        <v>962</v>
      </c>
      <c s="2" r="C1" t="s">
        <v>963</v>
      </c>
      <c s="2" r="D1" t="s">
        <v>964</v>
      </c>
    </row>
    <row r="2" spans="1:4">
      <c s="3" r="A2" t="s">
        <v>965</v>
      </c>
    </row>
    <row r="3" spans="1:4">
      <c s="4" r="A3" t="s">
        <v>966</v>
      </c>
      <c s="6" r="C3" t="n">
        <v>6900000</v>
      </c>
      <c s="6" r="D3" t="n">
        <v>6900000</v>
      </c>
    </row>
    <row r="4" spans="1:4">
      <c s="4" r="A4" t="s">
        <v>61</v>
      </c>
      <c s="8" r="C4" t="n">
        <v>0.01</v>
      </c>
      <c s="8" r="D4" t="n">
        <v>0.01</v>
      </c>
    </row>
    <row r="5" spans="1:4">
      <c s="4" r="A5" t="s">
        <v>967</v>
      </c>
      <c s="4" r="C5" t="s">
        <v>968</v>
      </c>
    </row>
    <row r="6" spans="1:4">
      <c s="4" r="A6" t="s">
        <v>969</v>
      </c>
      <c s="7" r="C6" t="n">
        <v>25</v>
      </c>
    </row>
    <row r="7" spans="1:4">
      <c s="4" r="A7" t="s">
        <v>970</v>
      </c>
      <c s="6" r="C7" t="n">
        <v>6</v>
      </c>
    </row>
    <row r="8" spans="1:4">
      <c s="4" r="A8" t="s">
        <v>971</v>
      </c>
      <c s="6" r="C8" t="n">
        <v>2</v>
      </c>
    </row>
    <row r="9" spans="1:4">
      <c s="4" r="A9" t="s">
        <v>856</v>
      </c>
      <c s="4" r="C9" t="s">
        <v>857</v>
      </c>
    </row>
    <row r="10" spans="1:4">
      <c s="4" r="A10" t="s">
        <v>972</v>
      </c>
      <c s="6" r="B10" t="n">
        <v>2000000</v>
      </c>
      <c s="6" r="C10" t="n">
        <v>2000000</v>
      </c>
    </row>
    <row r="11" spans="1:4">
      <c s="4" r="A11" t="s">
        <v>973</v>
      </c>
    </row>
    <row r="12" spans="1:4">
      <c s="3" r="A12" t="s">
        <v>965</v>
      </c>
    </row>
    <row r="13" spans="1:4">
      <c s="4" r="A13" t="s">
        <v>966</v>
      </c>
      <c s="6" r="C13" t="n">
        <v>6900000</v>
      </c>
      <c s="6" r="D13" t="n">
        <v>6900000</v>
      </c>
    </row>
    <row r="14" spans="1:4">
      <c s="4" r="A14" t="s">
        <v>974</v>
      </c>
      <c s="4" r="C14" t="s">
        <v>975</v>
      </c>
      <c s="4" r="D14" t="s">
        <v>975</v>
      </c>
    </row>
    <row r="15" spans="1:4">
      <c s="4" r="A15" t="s">
        <v>976</v>
      </c>
      <c s="7" r="C15" t="n">
        <v>25</v>
      </c>
      <c s="7" r="D15" t="n">
        <v>25</v>
      </c>
    </row>
    <row r="16" spans="1:4">
      <c s="4" r="A16" t="s">
        <v>61</v>
      </c>
      <c s="10" r="C16" t="n">
        <v>0.01</v>
      </c>
      <c s="10" r="D16" t="n">
        <v>0.01</v>
      </c>
    </row>
    <row r="17" spans="1:4">
      <c s="4" r="A17" t="s">
        <v>977</v>
      </c>
      <c s="7" r="C17" t="n">
        <v>2</v>
      </c>
      <c s="7" r="D17" t="n">
        <v>2</v>
      </c>
    </row>
    <row r="18" spans="1:4">
      <c s="4" r="A18" t="s">
        <v>856</v>
      </c>
      <c s="4" r="C18" t="s">
        <v>8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978</v>
      </c>
      <c s="2" r="B1" t="s">
        <v>1</v>
      </c>
    </row>
    <row r="2" spans="1:3">
      <c s="2" r="B2" t="s">
        <v>2</v>
      </c>
      <c s="2" r="C2" t="s">
        <v>979</v>
      </c>
    </row>
    <row r="3" spans="1:3">
      <c s="3" r="A3" t="s">
        <v>228</v>
      </c>
    </row>
    <row r="4" spans="1:3">
      <c s="4" r="A4" t="s">
        <v>980</v>
      </c>
      <c s="7" r="C4" t="n">
        <v>50000000</v>
      </c>
    </row>
    <row r="5" spans="1:3">
      <c s="4" r="A5" t="s">
        <v>981</v>
      </c>
      <c s="6" r="B5" t="n">
        <v>360800</v>
      </c>
    </row>
    <row r="6" spans="1:3">
      <c s="4" r="A6" t="s">
        <v>982</v>
      </c>
      <c s="8" r="B6" t="n">
        <v>13.86</v>
      </c>
    </row>
    <row r="7" spans="1:3">
      <c s="4" r="A7" t="s">
        <v>983</v>
      </c>
      <c s="7" r="B7" t="n">
        <v>45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4</v>
      </c>
      <c s="2" r="B1" t="s">
        <v>1</v>
      </c>
    </row>
    <row r="2" spans="1:3">
      <c s="2" r="B2" t="s">
        <v>2</v>
      </c>
      <c s="2" r="C2" t="s">
        <v>71</v>
      </c>
    </row>
    <row r="3" spans="1:3">
      <c s="3" r="A3" t="s">
        <v>985</v>
      </c>
    </row>
    <row r="4" spans="1:3">
      <c s="4" r="A4" t="s">
        <v>98</v>
      </c>
      <c s="7" r="B4" t="n">
        <v>-13034</v>
      </c>
      <c s="7" r="C4" t="n">
        <v>21408</v>
      </c>
    </row>
    <row r="5" spans="1:3">
      <c s="4" r="A5" t="s">
        <v>986</v>
      </c>
      <c s="6" r="B5" t="n">
        <v>3450</v>
      </c>
      <c s="6" r="C5" t="n">
        <v>3450</v>
      </c>
    </row>
    <row r="6" spans="1:3">
      <c s="4" r="A6" t="s">
        <v>987</v>
      </c>
      <c s="6" r="B6" t="n">
        <v>109</v>
      </c>
      <c s="6" r="C6" t="n">
        <v>177</v>
      </c>
    </row>
    <row r="7" spans="1:3">
      <c s="4" r="A7" t="s">
        <v>988</v>
      </c>
      <c s="7" r="B7" t="n">
        <v>-16593</v>
      </c>
      <c s="7" r="C7" t="n">
        <v>17781</v>
      </c>
    </row>
    <row r="8" spans="1:3">
      <c s="3" r="A8" t="s">
        <v>989</v>
      </c>
    </row>
    <row r="9" spans="1:3">
      <c s="4" r="A9" t="s">
        <v>990</v>
      </c>
      <c s="6" r="B9" t="n">
        <v>31835</v>
      </c>
      <c s="6" r="C9" t="n">
        <v>32046</v>
      </c>
    </row>
    <row r="10" spans="1:3">
      <c s="4" r="A10" t="s">
        <v>102</v>
      </c>
      <c s="8" r="B10" t="n">
        <v>-0.52</v>
      </c>
      <c s="8" r="C10" t="n">
        <v>0.55</v>
      </c>
    </row>
    <row r="11" spans="1:3">
      <c s="4" r="A11" t="s">
        <v>915</v>
      </c>
    </row>
    <row r="12" spans="1:3">
      <c s="3" r="A12" t="s">
        <v>989</v>
      </c>
    </row>
    <row r="13" spans="1:3">
      <c s="4" r="A13" t="s">
        <v>991</v>
      </c>
      <c s="6" r="B13" t="n">
        <v>172477</v>
      </c>
    </row>
    <row r="14" spans="1:3">
      <c s="4" r="A14" t="s">
        <v>911</v>
      </c>
    </row>
    <row r="15" spans="1:3">
      <c s="3" r="A15" t="s">
        <v>989</v>
      </c>
    </row>
    <row r="16" spans="1:3">
      <c s="4" r="A16" t="s">
        <v>991</v>
      </c>
      <c s="6" r="B16" t="n">
        <v>280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92</v>
      </c>
      <c s="2" r="B1" t="s">
        <v>993</v>
      </c>
      <c s="2" r="C1" t="s">
        <v>2</v>
      </c>
      <c s="2" r="D1" t="s">
        <v>994</v>
      </c>
      <c s="2" r="E1" t="s">
        <v>25</v>
      </c>
    </row>
    <row r="2" spans="1:5">
      <c s="3" r="A2" t="s">
        <v>995</v>
      </c>
    </row>
    <row r="3" spans="1:5">
      <c s="4" r="A3" t="s">
        <v>61</v>
      </c>
      <c s="8" r="C3" t="n">
        <v>0.01</v>
      </c>
      <c s="8" r="E3" t="n">
        <v>0.01</v>
      </c>
    </row>
    <row r="4" spans="1:5">
      <c s="4" r="A4" t="s">
        <v>996</v>
      </c>
    </row>
    <row r="5" spans="1:5">
      <c s="3" r="A5" t="s">
        <v>995</v>
      </c>
    </row>
    <row r="6" spans="1:5">
      <c s="4" r="A6" t="s">
        <v>997</v>
      </c>
      <c s="4" r="B6" t="s">
        <v>998</v>
      </c>
    </row>
    <row r="7" spans="1:5">
      <c s="4" r="A7" t="s">
        <v>999</v>
      </c>
      <c s="8" r="D7" t="n">
        <v>14.59</v>
      </c>
    </row>
    <row r="8" spans="1:5">
      <c s="4" r="A8" t="s">
        <v>1000</v>
      </c>
      <c s="4" r="B8" t="s">
        <v>1001</v>
      </c>
    </row>
    <row r="9" spans="1:5">
      <c s="4" r="A9" t="s">
        <v>1002</v>
      </c>
      <c s="6" r="B9" t="n">
        <v>13400000</v>
      </c>
    </row>
    <row r="10" spans="1:5">
      <c s="4" r="A10" t="s">
        <v>1003</v>
      </c>
      <c s="7" r="B10" t="n">
        <v>641000</v>
      </c>
    </row>
    <row r="11" spans="1:5">
      <c s="4" r="A11" t="s">
        <v>1004</v>
      </c>
      <c s="7" r="D11" t="n">
        <v>172500</v>
      </c>
    </row>
    <row r="12" spans="1:5">
      <c s="4" r="A12" t="s">
        <v>1005</v>
      </c>
      <c s="6" r="B12" t="n">
        <v>12000</v>
      </c>
    </row>
    <row r="13" spans="1:5">
      <c s="4" r="A13" t="s">
        <v>1006</v>
      </c>
      <c s="7" r="B13" t="n">
        <v>6000</v>
      </c>
    </row>
    <row r="14" spans="1:5">
      <c s="4" r="A14" t="s">
        <v>1007</v>
      </c>
    </row>
    <row r="15" spans="1:5">
      <c s="3" r="A15" t="s">
        <v>995</v>
      </c>
    </row>
    <row r="16" spans="1:5">
      <c s="4" r="A16" t="s">
        <v>61</v>
      </c>
      <c s="8" r="D16" t="n">
        <v>0.01</v>
      </c>
    </row>
    <row r="17" spans="1:5">
      <c s="4" r="A17" t="s">
        <v>1008</v>
      </c>
      <c s="4" r="B17" t="s">
        <v>9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Organization</vt:lpstr>
      <vt:lpstr>Summary of Significant Accounti</vt:lpstr>
      <vt:lpstr>Fair Value of Financial Instrum</vt:lpstr>
      <vt:lpstr>Residential Mortgage-Backed Sec</vt:lpstr>
      <vt:lpstr>Securitized Mortgage Loans</vt:lpstr>
      <vt:lpstr>Other Investment Securities and</vt:lpstr>
      <vt:lpstr>Receivables</vt:lpstr>
      <vt:lpstr>Borrowings Under Repurchase Agr</vt:lpstr>
      <vt:lpstr>Collateral Positions</vt:lpstr>
      <vt:lpstr>Offsetting Assets and Liabiliti</vt:lpstr>
      <vt:lpstr>Derivative Instruments</vt:lpstr>
      <vt:lpstr>Interest Payable</vt:lpstr>
      <vt:lpstr>Commitments and Contingencies</vt:lpstr>
      <vt:lpstr>Use of Special Purpose Entities</vt:lpstr>
      <vt:lpstr>Equity Award Plan</vt:lpstr>
      <vt:lpstr>Stockholders' Equity</vt:lpstr>
      <vt:lpstr>Earnings per Common Share</vt:lpstr>
      <vt:lpstr>Merger Agreement</vt:lpstr>
      <vt:lpstr>Summary of Significant Accoun26</vt:lpstr>
      <vt:lpstr>Fair Value of Financial Instr27</vt:lpstr>
      <vt:lpstr>Residential Mortgage-Backed S28</vt:lpstr>
      <vt:lpstr>Securitized Mortgage Loans (Tab</vt:lpstr>
      <vt:lpstr>Other Investment Securities a30</vt:lpstr>
      <vt:lpstr>Receivables (Tables)</vt:lpstr>
      <vt:lpstr>Borrowings Under Repurchase A32</vt:lpstr>
      <vt:lpstr>Collateral Positions (Tables)</vt:lpstr>
      <vt:lpstr>Offsetting Assets and Liabili34</vt:lpstr>
      <vt:lpstr>Derivative Instruments (Tables)</vt:lpstr>
      <vt:lpstr>Interest Payable (Tables)</vt:lpstr>
      <vt:lpstr>Use of Special Purpose Entiti37</vt:lpstr>
      <vt:lpstr>Equity Award Plan Equity Award </vt:lpstr>
      <vt:lpstr>Stockholders' Equity (Tables)</vt:lpstr>
      <vt:lpstr>Earnings per Common Share (Tabl</vt:lpstr>
      <vt:lpstr>Summary of Significant Accoun41</vt:lpstr>
      <vt:lpstr>Fair Value of Financial Instr42</vt:lpstr>
      <vt:lpstr>Fair Value of Financial Instr43</vt:lpstr>
      <vt:lpstr>Fair Value of Financial Instr44</vt:lpstr>
      <vt:lpstr>Fair Value of Financial Instr45</vt:lpstr>
      <vt:lpstr>Fair Value of Financial Instr46</vt:lpstr>
      <vt:lpstr>Fair Value of Financial Instr47</vt:lpstr>
      <vt:lpstr>Fair Value of Financial Instr48</vt:lpstr>
      <vt:lpstr>Residential Mortgage-Backed S49</vt:lpstr>
      <vt:lpstr>Residential Mortgage-Backed S50</vt:lpstr>
      <vt:lpstr>Residential Mortgage-Backed S51</vt:lpstr>
      <vt:lpstr>Residential Mortgage-Backed S52</vt:lpstr>
      <vt:lpstr>Residential Mortgage-Backed S53</vt:lpstr>
      <vt:lpstr>Residential Mortgage-Backed S54</vt:lpstr>
      <vt:lpstr>Residential Mortgage-Backed S55</vt:lpstr>
      <vt:lpstr>Residential Mortgage-Backed S56</vt:lpstr>
      <vt:lpstr>Residential Mortgage-Backed S57</vt:lpstr>
      <vt:lpstr>Residential Mortgage-Backed S58</vt:lpstr>
      <vt:lpstr>Securitized Mortgage Loans - Ch</vt:lpstr>
      <vt:lpstr>Securitized Mortgage Loans - Mo</vt:lpstr>
      <vt:lpstr>Securitized Mortgage Loans - St</vt:lpstr>
      <vt:lpstr>Other Investment Securities a62</vt:lpstr>
      <vt:lpstr>Other Investment Securities a63</vt:lpstr>
      <vt:lpstr>Other Investment Securities a64</vt:lpstr>
      <vt:lpstr>Other Investment Securities a65</vt:lpstr>
      <vt:lpstr>Other Investment Securities a66</vt:lpstr>
      <vt:lpstr>Receivables - Summary of Intere</vt:lpstr>
      <vt:lpstr>Receivables - Investment Relate</vt:lpstr>
      <vt:lpstr>Borrowings Under Repurchase A69</vt:lpstr>
      <vt:lpstr>Borrowings Under Repurchase A70</vt:lpstr>
      <vt:lpstr>Borrowings Under Repurchase A71</vt:lpstr>
      <vt:lpstr>Borrowings Under Repurchase A72</vt:lpstr>
      <vt:lpstr>Collateral Positions - Pledged </vt:lpstr>
      <vt:lpstr>Collateral Positions - Company'</vt:lpstr>
      <vt:lpstr>Offsetting Assets and Liabili75</vt:lpstr>
      <vt:lpstr>Offsetting Assets and Liabili76</vt:lpstr>
      <vt:lpstr>Derivative Instruments - Summar</vt:lpstr>
      <vt:lpstr>Derivative Instruments - Schedu</vt:lpstr>
      <vt:lpstr>Derivative Instruments - Swapti</vt:lpstr>
      <vt:lpstr>Derivative Instruments - Amount</vt:lpstr>
      <vt:lpstr>Derivative Instruments - Deriva</vt:lpstr>
      <vt:lpstr>Derivative Instruments - Narrat</vt:lpstr>
      <vt:lpstr>Interest Payable (Details)</vt:lpstr>
      <vt:lpstr>Commitments and Contingencies (</vt:lpstr>
      <vt:lpstr>Use of Special Purpose Entiti85</vt:lpstr>
      <vt:lpstr>Use of Special Purpose Entiti86</vt:lpstr>
      <vt:lpstr>Use of Special Purpose Entiti87</vt:lpstr>
      <vt:lpstr>Use of Special Purpose Entiti88</vt:lpstr>
      <vt:lpstr>Use of Special Purpose Entiti89</vt:lpstr>
      <vt:lpstr>Use of Special Purpose Entiti90</vt:lpstr>
      <vt:lpstr>Equity Award Plan - Narrative (</vt:lpstr>
      <vt:lpstr>Equity Award Plan - Compensatio</vt:lpstr>
      <vt:lpstr>Equity Award Plan - Restricted </vt:lpstr>
      <vt:lpstr>Stockholders' Equity - Dividend</vt:lpstr>
      <vt:lpstr>Stockholders' Equity - Addition</vt:lpstr>
      <vt:lpstr>Stockholders' Equity - Stock Re</vt:lpstr>
      <vt:lpstr>Earnings per Common Share (Deta</vt:lpstr>
      <vt:lpstr>Merger Agre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2:03Z</dcterms:created>
  <dcterms:modified xmlns:dcterms="http://purl.org/dc/terms/" xmlns:xsi="http://www.w3.org/2001/XMLSchema-instance" xsi:type="dcterms:W3CDTF">2016-05-10T17:02:03Z</dcterms:modified>
  <dc:title xmlns:dc="http://purl.org/dc/elements/1.1/">Untitled</dc:title>
  <dc:description xmlns:dc="http://purl.org/dc/elements/1.1/"/>
  <dc:subject xmlns:dc="http://purl.org/dc/elements/1.1/"/>
  <cp:keywords/>
  <cp:category/>
</cp:coreProperties>
</file>